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AIR VALUE" sheetId="8" state="visible" r:id="rId8"/>
    <sheet xmlns:r="http://schemas.openxmlformats.org/officeDocument/2006/relationships" name="LOANS HELD FOR SALE, AT FAIR VA" sheetId="9" state="visible" r:id="rId9"/>
    <sheet xmlns:r="http://schemas.openxmlformats.org/officeDocument/2006/relationships" name="LOANS HELD FOR INVESTMENT, AT F" sheetId="10" state="visible" r:id="rId10"/>
    <sheet xmlns:r="http://schemas.openxmlformats.org/officeDocument/2006/relationships" name="SERVICING RIGHTS, AT FAIR VALUE" sheetId="11" state="visible" r:id="rId11"/>
    <sheet xmlns:r="http://schemas.openxmlformats.org/officeDocument/2006/relationships" name="DERIVATIVE FINANCIAL INSTRUMENT" sheetId="12" state="visible" r:id="rId12"/>
    <sheet xmlns:r="http://schemas.openxmlformats.org/officeDocument/2006/relationships" name="BALANCE SHEET NETTING" sheetId="13" state="visible" r:id="rId13"/>
    <sheet xmlns:r="http://schemas.openxmlformats.org/officeDocument/2006/relationships" name="VARIABLE INTEREST ENTITIES" sheetId="14" state="visible" r:id="rId14"/>
    <sheet xmlns:r="http://schemas.openxmlformats.org/officeDocument/2006/relationships" name="WAREHOUSE AND OTHER LINES OF CR"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GULATORY CAPITAL AND LIQUIDIT"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FAIR VALUE (Tables)" sheetId="27" state="visible" r:id="rId27"/>
    <sheet xmlns:r="http://schemas.openxmlformats.org/officeDocument/2006/relationships" name="LOANS HELD FOR SALE, AT FAIR _2" sheetId="28" state="visible" r:id="rId28"/>
    <sheet xmlns:r="http://schemas.openxmlformats.org/officeDocument/2006/relationships" name="LOANS HELD FOR INVESTMENT, AT_2" sheetId="29" state="visible" r:id="rId29"/>
    <sheet xmlns:r="http://schemas.openxmlformats.org/officeDocument/2006/relationships" name="SERVICING RIGHTS, AT FAIR VAL_2" sheetId="30" state="visible" r:id="rId30"/>
    <sheet xmlns:r="http://schemas.openxmlformats.org/officeDocument/2006/relationships" name="DERIVATIVE FINANCIAL INSTRUME_2" sheetId="31" state="visible" r:id="rId31"/>
    <sheet xmlns:r="http://schemas.openxmlformats.org/officeDocument/2006/relationships" name="BALANCE SHEET NETTING (Tables)" sheetId="32" state="visible" r:id="rId32"/>
    <sheet xmlns:r="http://schemas.openxmlformats.org/officeDocument/2006/relationships" name="VARIABLE INTEREST ENTITIES (Tab" sheetId="33" state="visible" r:id="rId33"/>
    <sheet xmlns:r="http://schemas.openxmlformats.org/officeDocument/2006/relationships" name="WAREHOUSE AND OTHER LINES OF _2" sheetId="34" state="visible" r:id="rId34"/>
    <sheet xmlns:r="http://schemas.openxmlformats.org/officeDocument/2006/relationships" name="DEBT OBLIGATIONS (Tables)" sheetId="35" state="visible" r:id="rId35"/>
    <sheet xmlns:r="http://schemas.openxmlformats.org/officeDocument/2006/relationships" name="EQUITY (Tables)" sheetId="36" state="visible" r:id="rId36"/>
    <sheet xmlns:r="http://schemas.openxmlformats.org/officeDocument/2006/relationships" name="EARNINGS (LOSS) PER SHARE (Tabl"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DESCRIPTION OF BUSINESS AND S_3"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FAIR VALUE - Financial Statemen" sheetId="43" state="visible" r:id="rId43"/>
    <sheet xmlns:r="http://schemas.openxmlformats.org/officeDocument/2006/relationships" name="FAIR VALUE - Assets and Liabili" sheetId="44" state="visible" r:id="rId44"/>
    <sheet xmlns:r="http://schemas.openxmlformats.org/officeDocument/2006/relationships" name="FAIR VALUE - Fair Value Measure" sheetId="45" state="visible" r:id="rId45"/>
    <sheet xmlns:r="http://schemas.openxmlformats.org/officeDocument/2006/relationships" name="FAIR VALUE - Assets Not Measure" sheetId="46" state="visible" r:id="rId46"/>
    <sheet xmlns:r="http://schemas.openxmlformats.org/officeDocument/2006/relationships" name="LOANS HELD FOR SALE, AT FAIR _3" sheetId="47" state="visible" r:id="rId47"/>
    <sheet xmlns:r="http://schemas.openxmlformats.org/officeDocument/2006/relationships" name="LOANS HELD FOR SALE, AT FAIR _4" sheetId="48" state="visible" r:id="rId48"/>
    <sheet xmlns:r="http://schemas.openxmlformats.org/officeDocument/2006/relationships" name="LOANS HELD FOR SALE, AT FAIR _5" sheetId="49" state="visible" r:id="rId49"/>
    <sheet xmlns:r="http://schemas.openxmlformats.org/officeDocument/2006/relationships" name="LOANS HELD FOR SALE, AT FAIR _6" sheetId="50" state="visible" r:id="rId50"/>
    <sheet xmlns:r="http://schemas.openxmlformats.org/officeDocument/2006/relationships" name="LOANS HELD FOR INVESTMENT, AT_3" sheetId="51" state="visible" r:id="rId51"/>
    <sheet xmlns:r="http://schemas.openxmlformats.org/officeDocument/2006/relationships" name="LOANS HELD FOR INVESTMENT, AT_4" sheetId="52" state="visible" r:id="rId52"/>
    <sheet xmlns:r="http://schemas.openxmlformats.org/officeDocument/2006/relationships" name="LOANS HELD FOR INVESTMENT, AT_5" sheetId="53" state="visible" r:id="rId53"/>
    <sheet xmlns:r="http://schemas.openxmlformats.org/officeDocument/2006/relationships" name="SERVICING RIGHTS, AT FAIR VAL_3" sheetId="54" state="visible" r:id="rId54"/>
    <sheet xmlns:r="http://schemas.openxmlformats.org/officeDocument/2006/relationships" name="SERVICING RIGHTS, AT FAIR VAL_4" sheetId="55" state="visible" r:id="rId55"/>
    <sheet xmlns:r="http://schemas.openxmlformats.org/officeDocument/2006/relationships" name="SERVICING RIGHTS, AT FAIR VAL_5" sheetId="56" state="visible" r:id="rId56"/>
    <sheet xmlns:r="http://schemas.openxmlformats.org/officeDocument/2006/relationships" name="SERVICING RIGHTS, AT FAIR VAL_6" sheetId="57" state="visible" r:id="rId57"/>
    <sheet xmlns:r="http://schemas.openxmlformats.org/officeDocument/2006/relationships" name="SERVICING RIGHTS, AT FAIR VAL_7"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BALANCE SHEET NETTING (Details)" sheetId="61" state="visible" r:id="rId61"/>
    <sheet xmlns:r="http://schemas.openxmlformats.org/officeDocument/2006/relationships" name="VARIABLE INTEREST ENTITIES - Ad" sheetId="62" state="visible" r:id="rId62"/>
    <sheet xmlns:r="http://schemas.openxmlformats.org/officeDocument/2006/relationships" name="VARIABLE INTEREST ENTITIES - Co" sheetId="63" state="visible" r:id="rId63"/>
    <sheet xmlns:r="http://schemas.openxmlformats.org/officeDocument/2006/relationships" name="VARIABLE INTEREST ENTITIES - No" sheetId="64" state="visible" r:id="rId64"/>
    <sheet xmlns:r="http://schemas.openxmlformats.org/officeDocument/2006/relationships" name="WAREHOUSE AND OTHER LINES OF _3" sheetId="65" state="visible" r:id="rId65"/>
    <sheet xmlns:r="http://schemas.openxmlformats.org/officeDocument/2006/relationships" name="WAREHOUSE AND OTHER LINES OF _4" sheetId="66" state="visible" r:id="rId66"/>
    <sheet xmlns:r="http://schemas.openxmlformats.org/officeDocument/2006/relationships" name="WAREHOUSE AND OTHER LINES OF _5" sheetId="67" state="visible" r:id="rId67"/>
    <sheet xmlns:r="http://schemas.openxmlformats.org/officeDocument/2006/relationships" name="DEBT OBLIGATIONS - Information " sheetId="68" state="visible" r:id="rId68"/>
    <sheet xmlns:r="http://schemas.openxmlformats.org/officeDocument/2006/relationships" name="DEBT OBLIGATIONS - MSR Faciliti" sheetId="69" state="visible" r:id="rId69"/>
    <sheet xmlns:r="http://schemas.openxmlformats.org/officeDocument/2006/relationships" name="DEBT OBLIGATIONS - Securities F" sheetId="70" state="visible" r:id="rId70"/>
    <sheet xmlns:r="http://schemas.openxmlformats.org/officeDocument/2006/relationships" name="DEBT OBLIGATIONS - Servicing Ad" sheetId="71" state="visible" r:id="rId71"/>
    <sheet xmlns:r="http://schemas.openxmlformats.org/officeDocument/2006/relationships" name="DEBT OBLIGATIONS - Term Notes (" sheetId="72" state="visible" r:id="rId72"/>
    <sheet xmlns:r="http://schemas.openxmlformats.org/officeDocument/2006/relationships" name="DEBT OBLIGATIONS - Other Secure" sheetId="73" state="visible" r:id="rId73"/>
    <sheet xmlns:r="http://schemas.openxmlformats.org/officeDocument/2006/relationships" name="DEBT OBLIGATIONS - Senior Notes" sheetId="74" state="visible" r:id="rId74"/>
    <sheet xmlns:r="http://schemas.openxmlformats.org/officeDocument/2006/relationships" name="DEBT OBLIGATIONS - Interest Exp" sheetId="75" state="visible" r:id="rId75"/>
    <sheet xmlns:r="http://schemas.openxmlformats.org/officeDocument/2006/relationships" name="EQUITY - Additional Information" sheetId="76" state="visible" r:id="rId76"/>
    <sheet xmlns:r="http://schemas.openxmlformats.org/officeDocument/2006/relationships" name="EQUITY - Summary of Ownership (" sheetId="77" state="visible" r:id="rId77"/>
    <sheet xmlns:r="http://schemas.openxmlformats.org/officeDocument/2006/relationships" name="EARNINGS (LOSS) PER SHARE - Com" sheetId="78" state="visible" r:id="rId78"/>
    <sheet xmlns:r="http://schemas.openxmlformats.org/officeDocument/2006/relationships" name="EARNINGS (LOSS) PER SHARE - Add" sheetId="79" state="visible" r:id="rId79"/>
    <sheet xmlns:r="http://schemas.openxmlformats.org/officeDocument/2006/relationships" name="EARNINGS (LOSS) PER SHARE - Ant" sheetId="80" state="visible" r:id="rId80"/>
    <sheet xmlns:r="http://schemas.openxmlformats.org/officeDocument/2006/relationships" name="INCOME TAXES (Details)" sheetId="81" state="visible" r:id="rId81"/>
    <sheet xmlns:r="http://schemas.openxmlformats.org/officeDocument/2006/relationships" name="RELATED PARTY TRANSACTIONS - Sc"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GULATORY CAPITAL AND LIQUID_2" sheetId="86" state="visible" r:id="rId86"/>
    <sheet xmlns:r="http://schemas.openxmlformats.org/officeDocument/2006/relationships" name="SEGMENT REPORTING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03</t>
        </is>
      </c>
      <c r="C8" s="4" t="inlineStr">
        <is>
          <t xml:space="preserve"> </t>
        </is>
      </c>
    </row>
    <row r="9">
      <c r="A9" s="4" t="inlineStr">
        <is>
          <t>Entity Registrant Name</t>
        </is>
      </c>
      <c r="B9" s="4" t="inlineStr">
        <is>
          <t>loan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48939</t>
        </is>
      </c>
      <c r="C11" s="4" t="inlineStr">
        <is>
          <t xml:space="preserve"> </t>
        </is>
      </c>
    </row>
    <row r="12">
      <c r="A12" s="4" t="inlineStr">
        <is>
          <t>Entity Address, Address Line One</t>
        </is>
      </c>
      <c r="B12" s="4" t="inlineStr">
        <is>
          <t>6561 Irvine Center Driv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337-6888</t>
        </is>
      </c>
      <c r="C17" s="4" t="inlineStr">
        <is>
          <t xml:space="preserve"> </t>
        </is>
      </c>
    </row>
    <row r="18">
      <c r="A18" s="4" t="inlineStr">
        <is>
          <t>Title of 12(b) Security</t>
        </is>
      </c>
      <c r="B18" s="4" t="inlineStr">
        <is>
          <t>Class A Common Stock, $0.001 per value per share</t>
        </is>
      </c>
      <c r="C18" s="4" t="inlineStr">
        <is>
          <t xml:space="preserve"> </t>
        </is>
      </c>
    </row>
    <row r="19">
      <c r="A19" s="4" t="inlineStr">
        <is>
          <t>Trading Symbol</t>
        </is>
      </c>
      <c r="B19" s="4" t="inlineStr">
        <is>
          <t>LD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3163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1009806</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1874057</v>
      </c>
    </row>
    <row r="41">
      <c r="A41" s="4" t="inlineStr">
        <is>
          <t>Clas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7026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AT FAIR VALUE</t>
        </is>
      </c>
      <c r="B1" s="2" t="inlineStr">
        <is>
          <t>3 Months Ended</t>
        </is>
      </c>
    </row>
    <row r="2">
      <c r="B2" s="2" t="inlineStr">
        <is>
          <t>Mar. 31, 2025</t>
        </is>
      </c>
    </row>
    <row r="3">
      <c r="A3" s="3" t="inlineStr">
        <is>
          <t>Transfers and Servicing [Abstract]</t>
        </is>
      </c>
      <c r="B3" s="4" t="inlineStr">
        <is>
          <t xml:space="preserve"> </t>
        </is>
      </c>
    </row>
    <row r="4">
      <c r="A4" s="4" t="inlineStr">
        <is>
          <t>LOANS HELD FOR INVESTMENT, AT FAIR VALUE</t>
        </is>
      </c>
      <c r="B4" s="4" t="inlineStr">
        <is>
          <t>LOANS HELD FOR INVESTMENT, AT FAIR VALUE In April 2024, the Company executed a securitization of a pool of approximately $150.0 million of fixed-rate and adjustable-rate, performing, re-performing and non-performing residential mortgage loans that was recorded as a secured borrowing in which the loans remained on the consolidated balance sheet as loans held for investment, at fair value. A summary of the changes in the balance of loans held for investment is as follows: Three Months Ended 2025 2024 Balance at beginning of period $ 116,627 $ — Principal payments (3,138) — Fair value gain 958 — Balance at end of period $ 114,447 $ — The following table summarizes the difference between the aggregate fair value and the aggregate unpaid principal balance for loans held for investment. March 31, 2025 December 31, 2024 Fair value UPB Difference Fair value UPB Difference Current through 89 days delinquent $ 108,238 $ 131,574 $ (23,336) $ 111,010 $ 135,335 $ (24,325) 90+ days delinquent (1) 6,209 8,223 (2,014) 5,617 7,600 (1,983) Total $ 114,447 $ 139,797 $ (25,350) $ 116,627 $ 142,935 $ (26,308) ( 1 ) 90+ days delinquent loans are on non-accrual status. Income from loans held for investment is included in other income on the consolidated statement of operations, and includes $1.5 million of interest income and $1.0 million of fair value gain for the three months ended March 31, 2025. The outstanding principal balance of the servicing portfolio was comprised of the following: March 31, December 31, Agency $ 64,795,351 $ 65,092,009 Government 40,523,662 39,909,978 Other 11,285,140 10,969,997 Total servicing portfolio $ 116,604,153 $ 115,971,984 A summary of the changes in the balance of servicing rights, net of servicing rights liability is as follows: Three Months Ended 2025 2024 Balance at beginning of period $ 1,615,510 $ 1,985,718 Servicing rights additions 52,686 48,375 Sales proceeds, net (5,362) (56,113) Changes in fair value: Due to changes in valuation inputs or assumptions (23,689) 28,244 Due to collection/realization of cash flows (36,176) (35,999) Realized gains (losses) on sales of servicing rights (1) 62 (61) Total changes in fair value (59,803) (7,816) Balance at end of period (2) $ 1,603,031 $ 1,970,164 (1) Includes realized MSR sale gain and broker fees. (2) Servicing assets of $1.6 billion and $2.0 billion, respectively, for the three months ended March 31, 2025 and 2024, are presented net of servicing liabilities of $18.5 million and $15.8 million, respectively. The following is a summary of the components of loan servicing fee income as reported in the Company’s consolidated statements of operations: Three Months Ended 2025 2024 Contractual servicing fees $ 81,969 $ 95,735 Late, ancillary and other fees 22,309 28,324 Servicing fee income $ 104,278 $ 124,059 The following is a summary of the components of change in fair value of servicing rights, net of hedge as reported in the Company’s consolidated statements of operations: Three Months Ended 2025 2024 Changes in fair value: Due to collection/realization of cash flows $ (36,176) $ (35,999) Due to changes in valuation inputs or assumptions (23,689) 28,244 Realized gain on sale of servicing rights 62 44 Net gain (loss) from derivatives hedging servicing rights 18,804 (36,319) Valuation changes in servicing rights, net of hedging gains and losses (4,823) (8,031) Other realized losses on sales of servicing rights (1) (104) (1,240) Changes in fair value of servicing rights, net $ (41,103) $ (45,270) (1) Includes the (provision) recovery for estimated losses and broker fees on MSR sales. The table below illustrates hypothetical changes in fair values of servicing rights, caused by assumed immediate changes to key assumptions that are used to determine fair value. March 31, December 31, Fair Value of Servicing Rights, net $ 1,603,031 $ 1,615,510 Change in Fair Value from adverse changes: Discount Rate: Increase 1% (61,978) (62,832) Increase 2% (120,196) (122,064) Cost of Servicing: Increase 10% (17,685) (17,403) Increase 20% (35,430) (34,857) Prepayment Speed: Increase 10% (19,417) (16,609) Increase 20% (37,931) (32,518)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3 Months Ended</t>
        </is>
      </c>
    </row>
    <row r="2">
      <c r="B2" s="2" t="inlineStr">
        <is>
          <t>Mar. 31, 2025</t>
        </is>
      </c>
    </row>
    <row r="3">
      <c r="A3" s="3" t="inlineStr">
        <is>
          <t>Transfers and Servicing [Abstract]</t>
        </is>
      </c>
      <c r="B3" s="4" t="inlineStr">
        <is>
          <t xml:space="preserve"> </t>
        </is>
      </c>
    </row>
    <row r="4">
      <c r="A4" s="4" t="inlineStr">
        <is>
          <t>SERVICING RIGHTS, AT FAIR VALUE</t>
        </is>
      </c>
      <c r="B4" s="4" t="inlineStr">
        <is>
          <t>LOANS HELD FOR INVESTMENT, AT FAIR VALUE In April 2024, the Company executed a securitization of a pool of approximately $150.0 million of fixed-rate and adjustable-rate, performing, re-performing and non-performing residential mortgage loans that was recorded as a secured borrowing in which the loans remained on the consolidated balance sheet as loans held for investment, at fair value. A summary of the changes in the balance of loans held for investment is as follows: Three Months Ended 2025 2024 Balance at beginning of period $ 116,627 $ — Principal payments (3,138) — Fair value gain 958 — Balance at end of period $ 114,447 $ — The following table summarizes the difference between the aggregate fair value and the aggregate unpaid principal balance for loans held for investment. March 31, 2025 December 31, 2024 Fair value UPB Difference Fair value UPB Difference Current through 89 days delinquent $ 108,238 $ 131,574 $ (23,336) $ 111,010 $ 135,335 $ (24,325) 90+ days delinquent (1) 6,209 8,223 (2,014) 5,617 7,600 (1,983) Total $ 114,447 $ 139,797 $ (25,350) $ 116,627 $ 142,935 $ (26,308) ( 1 ) 90+ days delinquent loans are on non-accrual status. Income from loans held for investment is included in other income on the consolidated statement of operations, and includes $1.5 million of interest income and $1.0 million of fair value gain for the three months ended March 31, 2025. The outstanding principal balance of the servicing portfolio was comprised of the following: March 31, December 31, Agency $ 64,795,351 $ 65,092,009 Government 40,523,662 39,909,978 Other 11,285,140 10,969,997 Total servicing portfolio $ 116,604,153 $ 115,971,984 A summary of the changes in the balance of servicing rights, net of servicing rights liability is as follows: Three Months Ended 2025 2024 Balance at beginning of period $ 1,615,510 $ 1,985,718 Servicing rights additions 52,686 48,375 Sales proceeds, net (5,362) (56,113) Changes in fair value: Due to changes in valuation inputs or assumptions (23,689) 28,244 Due to collection/realization of cash flows (36,176) (35,999) Realized gains (losses) on sales of servicing rights (1) 62 (61) Total changes in fair value (59,803) (7,816) Balance at end of period (2) $ 1,603,031 $ 1,970,164 (1) Includes realized MSR sale gain and broker fees. (2) Servicing assets of $1.6 billion and $2.0 billion, respectively, for the three months ended March 31, 2025 and 2024, are presented net of servicing liabilities of $18.5 million and $15.8 million, respectively. The following is a summary of the components of loan servicing fee income as reported in the Company’s consolidated statements of operations: Three Months Ended 2025 2024 Contractual servicing fees $ 81,969 $ 95,735 Late, ancillary and other fees 22,309 28,324 Servicing fee income $ 104,278 $ 124,059 The following is a summary of the components of change in fair value of servicing rights, net of hedge as reported in the Company’s consolidated statements of operations: Three Months Ended 2025 2024 Changes in fair value: Due to collection/realization of cash flows $ (36,176) $ (35,999) Due to changes in valuation inputs or assumptions (23,689) 28,244 Realized gain on sale of servicing rights 62 44 Net gain (loss) from derivatives hedging servicing rights 18,804 (36,319) Valuation changes in servicing rights, net of hedging gains and losses (4,823) (8,031) Other realized losses on sales of servicing rights (1) (104) (1,240) Changes in fair value of servicing rights, net $ (41,103) $ (45,270) (1) Includes the (provision) recovery for estimated losses and broker fees on MSR sales. The table below illustrates hypothetical changes in fair values of servicing rights, caused by assumed immediate changes to key assumptions that are used to determine fair value. March 31, December 31, Fair Value of Servicing Rights, net $ 1,603,031 $ 1,615,510 Change in Fair Value from adverse changes: Discount Rate: Increase 1% (61,978) (62,832) Increase 2% (120,196) (122,064) Cost of Servicing: Increase 10% (17,685) (17,403) Increase 20% (35,430) (34,857) Prepayment Speed: Increase 10% (19,417) (16,609) Increase 20% (37,931) (32,518)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Derivative instruments utilized by the Company primarily include interest rate lock commitments, forward sale contracts, mortgage-backed securitie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and Summary of Significant Accounting Policies and Note 2- Fair Value for further details on derivatives in the 2024 Form 10-K. The following summarizes the Company’s outstanding derivative instruments: Fair Value Notional Balance Sheet Location Asset Liability March 31, 2025: Interest rate lock commitments $ 2,114,076 Derivative asset, at fair value $ 47,268 $ — Interest rate lock commitments 381,657 Derivative liabilities, at fair value — 1,297 Forward sale contracts 245,116 Derivative asset, at fair value 908 — Forward sale contracts 2,317,955 Derivative liabilities, at fair value — 10,313 Put options on treasuries 6,450 Derivative asset, at fair value — — Put options on treasuries — Derivative liabilities, at fair value — 1,843 Interest rate swap futures 3,183 Derivative asset, at fair value 1,586 — Interest rate swap futures — Derivative liabilities, at fair value — — Total derivative financial instruments $ 49,762 $ 13,453 Fair Value Notional Balance Sheet Location Asset Liability December 31, 2024: Interest rate lock commitments $ 1,424,965 Derivative asset, at fair value $ 27,739 $ — Interest rate lock commitments 370,092 Derivative liabilities, at fair value — 2,187 Forward sale contracts 2,070,542 Derivative asset, at fair value 16,650 — Forward sale contracts 29,567 Derivative liabilities, at fair value — 896 Put options on treasuries — Derivative asset, at fair value — — Put options on treasuries 2,878 Derivative liabilities, at fair value — 5,829 Interest rate swap futures — Derivative asset, at fair value — — Interest rate swap futures 2,075 Derivative liabilities, at fair value — 16,148 Total derivative financial instruments $ 44,389 $ 25,060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or losses on derivative financial instruments and the consolidated statements of operations line items where such gains and losses are included: Three Months Ended Derivative instrument Statements of Operations Location 2025 2024 Interest rate lock commitments, net Gain on origination and sale of loans, net $ 20,419 $ 2,223 Forward sale contracts Gain on origination and sale of loans, net (26,830) 3,461 Interest rate swap futures Gain on origination and sale of loans, net (7,404) (2,719) Put options Gain on origination and sale of loans, net 4,515 6 Forward sale contracts Change in fair value of servicing rights, net 4,704 (6,555) Interest rate swap futures Change in fair value of servicing rights, net 12,635 (22,616) Put options Change in fair value of servicing rights, net 1,465 (7,148) Total realized and unrealized gains (losses) $ 9,504 $ (33,3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3 Months Ended</t>
        </is>
      </c>
    </row>
    <row r="2">
      <c r="B2" s="2" t="inlineStr">
        <is>
          <t>Mar. 31, 2025</t>
        </is>
      </c>
    </row>
    <row r="3">
      <c r="A3" s="3" t="inlineStr">
        <is>
          <t>Offsetting [Abstract]</t>
        </is>
      </c>
      <c r="B3" s="4" t="inlineStr">
        <is>
          <t xml:space="preserve"> </t>
        </is>
      </c>
    </row>
    <row r="4">
      <c r="A4" s="4" t="inlineStr">
        <is>
          <t>BALANCE SHEET NETTING</t>
        </is>
      </c>
      <c r="B4" s="4" t="inlineStr">
        <is>
          <t>BALANCE SHEET NETTING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and other lines of credit, or debt obligations. Cash collateral is held in margin accounts and included in restricted cash on the Company's consolidated balance sheets. 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March 31, 2025, and December 31, 2024, respectively. Refer to Note 9 – Warehouse and Other Lines of Credit for further details on cash collateral requirements. March 31, 2025 Gross amounts recognized Gross amounts offset in consolidated balance sheet Net amounts presented in consolidated balance sheet Gross amounts not offset in consolidated balance sheet Net amount Financial instruments Cash collateral Assets: Forward sale contracts $ 3,158 $ (2,250) $ 908 $ — $ — $ 908 Interest rate swap futures 1,586 — 1,586 — — 1,586 Total Assets $ 4,744 $ (2,250) $ 2,494 $ — $ — $ 2,494 Liabilities: Forward sale contracts $ 12,563 $ (2,250) $ 10,313 $ — $ (6,905) $ 3,408 Put options on treasuries 1,843 — 1,843 — (1,843) — Warehouse and other lines of credit 2,490,447 — 2,490,447 (2,490,447) — — Secured debt obligations (1) 1,215,227 — 1,215,227 (1,215,227) — — Total liabilities $ 3,720,080 $ (2,250) $ 3,717,830 $ (3,705,674) $ (8,748) $ 3,408 (1) Secured debt obligations as of March 31, 2025 included secured credit facilities, Term Notes, and other secured financings. December 31, 2024 Gross amounts recognized Gross amounts offset in consolidated balance sheets Net amounts presented in consolidated balance sheets Gross amounts not offset in consolidated balance sheets Net amount Financial instruments Cash collateral Assets: Forward sale contracts $ 30,547 $ (13,897) $ 16,650 $ — $ (10,179) $ 6,471 Total assets $ 30,547 $ (13,897) $ 16,650 $ — $ (10,179) $ 6,471 Liabilities: Forward sale contracts $ 14,793 $ (13,897) $ 896 $ — $ (802) $ 94 Put options on treasuries 5,829 — 5,829 — (5,829) — Interest rate swap futures 16,148 — 16,148 — (16,148) — Warehouse and other lines of credit 2,377,127 — 2,377,127 (2,377,127) — — Secured debt obligations (1) 1,216,454 — 1,216,454 (1,216,454) — — Total liabilities $ 3,630,351 $ (13,897) $ 3,616,454 $ (3,593,581) $ (22,779) $ 94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evaluates its involvement with entities to determine if these entities meet the definition of a VIE and whether the Company is the primary beneficiary and should consolidate the VIE. The Company did not provide any non-contractual financial support to VIEs for the three months ended March 31, 2025, and year ended December 31, 2024. Consolidated VIEs LD Holdings The Company is a holding company with its sole material asset being its equity interest in LD Holdings. As the sole managing member of LD Holdings, the Company indirectly operates and controls all of LD Holdings’ business and affairs. LD Holdings is considered a VIE and the financial results of LD Holdings and its subsidiaries are consolidated. A portion of net earnings or loss is allocated to noncontrolling interest to reflect the entitlement of the Continuing LLC Members. Refer to Note 11 – Equity for further details. Securitization and Special Purpose Entities (“SPEs”) The Company consolidates securitization facilities that finance mortgage loans held for sale and mortgage loans held for investment, as well as SPEs established as trusts to finance mortgage servicing rights and servicing advance receivables. Assets are transferred to a securitization or trust, which issues beneficial interests collateralized by the transferred assets, entitling the investors to specified cash flows. The Company may retain beneficial interests in the transferred assets and also holds conditional repurchase options specific to these securitizations that allow it to repurchase assets from the securitization entity. The Company’s economic exposure to loss from outstanding third-party financing is generally limited to the carrying value of the assets financed. The Company has retained risks in the securitizations including customary representations and warranties. For securitization facilities, the Company, as seller, has an option to prepay and redeem outstanding classes of issued notes after a set period of time. The Company’s exposure to these entities is primarily through its role as seller, servicer, and administrator. Servicing functions include, but are not limited to, general collection activity, preparing and furnishing statements, and loss mitigation efforts including repossession and sale of collateral. Retained interests In April 2024, the Company completed a transfer and securitization of a pool of performing, re-performing and non-performing residential mortgage loans. Pursuant to the credit risk retention requirements, mello Credit Strategies LLC, as sponsor, is required to retain at least a 5% economic interest in the credit risk of the assets collateralizing this securitization transaction. On the closing date, MCS and its wholly owned subsidiary retained a horizontal residual interest in the MMCA 2024-SD1 securitization comprised of the Class B notes and Trust Certificate. The Company determined that MCS is considered to be the primary beneficiary of the VIE as it retains all the risk and reward from the residual interest, and, therefore, the securitization trust is required to be consolidated. As of March 31, 2025, the remaining principal balance of loans transferred to the securitization trust was $139.8 million of which $8.2 million was 90 days or more past due. The table below presents a summary of the carrying value and balance sheet classification of assets and liabilities in the Company’s securitization and SPE VIEs. March 31, December 31, Assets Loans held for sale, at fair value $ 304,027 $ 293,165 Loans held for investment, at fair value 114,447 116,627 Restricted cash 3,894 10,794 Servicing rights, at fair value 627,527 625,699 Other assets 79,657 76,471 Total $ 1,129,552 $ 1,122,756 Liabilities Warehouse and other lines of credit $ 300,000 $ 300,000 Debt obligations, net: MSR facilities 198,863 193,800 Servicing advance facilities 57,136 72,530 Term Notes 200,000 200,000 Other secured financings 95,046 97,767 Total $ 851,045 $ 864,097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March 31, 2025 Carrying value Maximum Total assets in VIEs Assets Liabilities Retained interests $ 87,355 $ — $ 87,355 $ 2,049,124 Investments in joint ventures 18,214 — 18,214 13,448 Total $ 105,569 $ — $ 105,569 December 31, 2024 Carrying value Maximum Total assets in VIEs Assets Liabilities Retained interests $ 87,466 $ — $ 87,466 $ 2,078,478 Investments in joint ventures 18,113 — 18,113 15,880 Total $ 105,579 $ — $ 105,579 Retained interests In 2022 and 2021, the Company completed the sale and securitization of non-owner occupied residential mortgage loans. Pursuant to the credit risk retention requirements, the Company, as sponsor, is required to retain at least a 5% economic interest in the credit risk of the assets collateralizing the securitization transactions. The retained interests represent a variable interest in the securitizations. The Company determined it was not the primary beneficiary of the VIE. The Company’s continuing involvement is limited to customary servicing obligations as servicer and servicing administrator associated with retained servicing rights and the receipt of principal and interest associated with the retained interests. The investors and the securitization trusts have no recourse to the Company’s assets; holders of the securities issued by each trust can look only to the loans owned by the trust for payment. The retained interests held by the Company are subject principally to the credit risk stemming from the underlying transferred loans. The securitization trusts used to effect these transactions are variable interest entities that the Company does not consolidate. The Company remeasures the carrying value of its retained interests at each reporting date to reflect their current fair value which is included in trading securities, at fair value on the consolidated balance sheets, with corresponding gains or losses included in other income on the consolidated statements of operations. As of March 31, 2025, the remaining principal balance of loans transferred to these securitization trusts was $2.0 billion of which $4.9 million was 90 days or more past due. Investments in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3 Months Ended</t>
        </is>
      </c>
    </row>
    <row r="2">
      <c r="B2" s="2" t="inlineStr">
        <is>
          <t>Mar. 31, 2025</t>
        </is>
      </c>
    </row>
    <row r="3">
      <c r="A3" s="3" t="inlineStr">
        <is>
          <t>Debt Disclosure [Abstract]</t>
        </is>
      </c>
      <c r="B3" s="4" t="inlineStr">
        <is>
          <t xml:space="preserve"> </t>
        </is>
      </c>
    </row>
    <row r="4">
      <c r="A4" s="4" t="inlineStr">
        <is>
          <t>WAREHOUSE AND OTHER LINES OF CREDIT</t>
        </is>
      </c>
      <c r="B4" s="4" t="inlineStr">
        <is>
          <t>WAREHOUSE AND OTHER LINES OF CREDIT At March 31, 2025, the Company was a party to nine revolving lines of credit with lenders providing $3.7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a derivative of the secured overnight financing rate (“SOFR”), plus a margin. Some of the facilities carry additional fees charged on the total line amount, commitment fees charged on the committed portion of the line, and non-usage fees charged when monthly usage falls below a certain utilization percentage. As of March 31, 2025, the interest rate was comprised of the applicable base rate plus a spread ranging from 1.50% to 2.25%. The base interest rate for warehouse facilities is subject to increase based upon the characteristics of the underlying loans collateralizing the lines of credit, including, but not limited to product type and number of days held for sale. The warehouse lines have maturities staggered from September 2025 through September 2026. As of March 31, 2025, there was one securitization facility with an original two year term scheduled to expire in 2026. All other warehouse lines and other lines of credit are subject to renewal based on an annual credit review conducted by the lender. Certain warehouse line lenders require the Company to maintain cash accounts with minimum required balances at all times. As of March 31, 2025 and December 31, 2024, the Company had posted a total of $8.7 million and $15.6 million, respectively, of restricted cash as collateral with our warehouse lenders and securitization facilities of which $4.8 million were the minimum required balances. Under the terms of these warehouse lines, the Company is required to maintain various covenants. As of March 31, 2025, the Company was in compliance with all covenants under the warehouse lines. Securitization Facilities In September 2024, in connection with the termination of a securitization facility issued in 2021, the Company issued notes and a class of owner trust certificates through an additional securitization facility (“2024-1 Securitization Facility”) backed by a revolving warehouse line of credit. The 2024-1 Securitization Facility is secured by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4-1 Securitization Facility issued $300.0 million in notes that bear interest at SOFR, plus a margin. The 2024-1 Securitization Facility will terminate on the earlier of (i) the two-year anniversary of the initial purchase date, (ii) the Company exercising its right to optional prepayment in full, or (iii) the date of the occurrence and continuance of an event of default. The following table presents information on warehouse and securitization facilities and the outstanding balance as of March 31, 2025 and December 31, 2024: Outstanding Balance Committed Uncommitted Total Expiration March 31, December 31, Facility 1 (1) $ 400,000 $ 600,000 $ 1,000,000 9/23/2025 $ 596,587 $ 504,332 Facility 2 (1) 1,000 299,000 300,000 9/22/2025 276,618 201,735 Facility 3 (3) — 225,000 225,000 4/15/2025 166,107 136,222 Facility 4 — 175,000 175,000 10/29/2025 140,913 91,160 Facility 5 (1) — 200,000 200,000 N/A — 332 Facility 6 — 300,000 300,000 9/19/2025 246,798 276,799 Facility 7 (2) 300,000 — 300,000 9/25/2026 300,000 300,000 Facility 8 250,000 350,000 600,000 11/13/2025 455,973 400,703 Facility 9 (1) — 600,000 600,000 10/30/2025 307,451 465,844 Total $ 951,000 $ 2,749,000 $ 3,700,000 $ 2,490,447 $ 2,377,127 (1) In addition to the warehouse line, the lender provides a separate gestation facility to finance recently sold MBS up to the MBS settlement date. (2) Securitization backed by a revolving warehouse facility to finance newly originated first-lien fixed and adjustable rate mortgage loans. (3) In April 2025, the maturity date was extended to April 2026. The following table presents information on borrowings under warehouse and securitization facilities: Three Months Ended 2025 2024 Maximum outstanding balance during the period $ 2,490,447 $ 2,070,875 Average balance outstanding during the period 1,839,404 1,625,164 Collateral pledged (loans held for sale) 2,709,524 2,181,270 Weighted average interest rate during the period 6.40 % 7.24 % The following table presents the outstanding debt as of March 31, 2025 and December 31, 2024: March 31, December 31, Secured debt obligations, net: Secured credit facilities MSR facilities $ 768,503 $ 762,319 Securities financing facilities 81,184 82,465 Servicing advance facilities 57,136 72,530 Total secured credit facilities 906,823 917,314 Term Notes 200,000 200,000 Other secured financings 95,046 97,767 Total secured debt obligations, net 1,201,869 1,215,081 Other debt obligations, net: Senior Notes 815,626 812,122 Total debt obligations, net $ 2,017,495 $ 2,027,203 Certain of the Company’s secured debt obligations require us to satisfy financial covenants, including minimum levels of profitability, tangible net worth, liquidity, and maximum levels of consolidated leverage. The Company was in compliance with all such financial covenants as of March 31, 2025. Secured Credit Facilities Secured credit facilities are revolving facilities collateralized by MSRs, trading securities, and servicing advances. MSR Facilities In August 2017, the Company established the GMSR Trust to finance its Ginnie Mae mortgage servicing rights through the issuance of variable or term funding notes. Both are secured by participation certificates representing beneficial interests in Ginnie Mae mortgage servicing rights held by the GMSR Trust with a fair value of $627.5 million as of March 31, 2025. As of March 31, 2025 there were $200 million in Term Notes outstanding. In January 2024, the Company secured a new facility to issue variable funding notes that accrue interest at SOFR plus a margin per annum, providing $250.0 million in borrowing capacity and extending their maturity to July 2026. As of March 31, 2025, the Company had $202.0 million in outstanding variable funding notes and $3.1 million in unamortized deferred financial costs. In January 2025, the Company entered into a credit facility agreement to provide for $400.0 million in borrowing capacity to replace a previous credit facility that was originally entered into in December of 2021. This facility is secured by Freddie Mac mortgage servicing rights with a fair value of $488.6 million as of March 31, 2025. This facility bears interest at SOFR, plus a margin per annum and matures in January 2027. At March 31, 2025, there was $318.2 million outstanding on this facility and $1.9 million in unamortized deferred financing costs. In January 2022, the Company entered into a credit facility agreement. The agreement was amended in July 2024 to provide for $450.0 million in borrowing capacity. The facility is secured by Fannie Mae mortgage servicing rights with a fair value of $416.8 million as of March 31, 2025. The facility bears interest at SOFR, plus a margin per annum and matures in January 2026. At March 31, 2025, there was $253.5 million outstanding on this facility and $0.1 million in unamortized deferred financing costs. Securities Financing Facilities The Company has entered into master repurchase agreements to finance retained interest securities related to its securitizations. The securities financing facilities have an advance rate between 50% and 85% based on classes of the securities and accrue interest at a rate of 90-day SOFR, plus a margin. The securities financing facilities are secured by the trading securities, which represent retained interests in the credit risk of the assets collateralizing certain securitization transactions. As of March 31, 2025, the trading securities had a fair value of $87.4 million on the consolidated balance sheets and there were $81.2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In September 2024, the 2020-VF1 Notes were extended to mature in September 2025 (unless earlier redeemed in accordance with their terms). At March 31, 2025, there was $20.1 million in 2020-VF1 Notes outstanding, with pledged servicing advances of $24.4 million.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nd were scheduled to mature in January 2024. In January 2024, the Company secured a new facility to issue up to $250.0 million in variable funding notes and to extend their maturity to July 2026 . As of March 31, 2025, there was $37.0 million outstanding on the variable funding notes, with pledged servicing advances of $55.3 million. Term Notes In October 2018, the Company, through the GMSR Trust issued the Series 2018-GT1 Term Notes (“Term Notes”). In September 2023, the Term Notes were extended to mature in October 2025 and accrue interest at SOFR plus a margin per annum. At March 31, 2025, there were $200.0 million in Term Notes outstanding and no unamortized deferred financing costs. Other Secured Financings In April 2024, the Company executed a securitization of a pool of approximately $150.0 million fixed-rate and adjustable-rate, performing, re-performing and non-performing residential mortgage loans, whereby the loans were transferred to statutory trust MMCA 2024-SD1. The Company evaluated the sale of loans according to ASC 860 - Transfers and Servicing and determined that the transaction does not qualify for sale treatment. As a result, the securitization was recorded as a secured borrowing in which the loans remain on the consolidated balance sheet as loans held for investment, at fair value and the securitization debt is also recognized on the consolidated balance sheet in debt obligations, net. The secured financing is collateralized by and indexed to the pool of residential mortgage loans held by a VIE. As of March 31, 2025, there was $95.0 million outstanding in other secured financings, net of $7.1 million in debt discount and $1.1 million in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In June 2024, the Company completed an offer to exchange any and all of the outstanding 2025 Senior Notes for newly issued Senior Secured Notes due November 2027 (the “2027 Senior Notes”). The offer was an exchange for a mixed consideration of $1,100 in cash and principal amount of 2027 Senior Notes for each $1,000 principal amount of 2025 Senior Notes tendered at or prior to the expiration date. At the time of expiration, the Company repurchased $478.0 million of 2025 Senior Notes in exchange for $340.6 million of 2027 Senior Notes and cash of $185.0 million resulting in a loss on extinguishment of debt of $5.7 million. Interest on the 2027 Senior Notes accrues at a rate of 8.750% per annum, payable semi-annually in arrears on May 1 and November 1 of each year. The Company may redeem the 2027 Senior Notes, in whole or in part, at various redemption prices. The 2027 Senior Notes are fully and unconditionally guaranteed, jointly and severally, on a senior unsecured basis by certain of LD Holding’s wholly-owned restricted subsidiaries, and secured by a first priority security interest (subject to permitted liens) in (1) a securities account holding certain risk retention securities (trading securities) held by MCS, a guarantor of the 2027 Senior Notes, (2) certain unencumbered non-agency mortgage servicing rights held by LDLLC, a guarantor of the 2027 Senior Notes, with a fair value of up to $60.0 million, and (3) a securities account holding $100.6 million aggregate principal amount of LD Holding’s 6.125% 2028 Senior Notes that were previously repurchased by LD Holdings held by ART, a guarantor of the 2027 Senior Notes. The Company evaluated the debt exchange under the guidance in ASC 470-50 Debt - Modifications and Extinguishments. As the present value of the cash flows under the 2027 Senior Notes differed by more than 10% from the present value of the remaining cash flows under the terms of the 2025 Senior Notes, it was determined that the debt was substantially different, and therefore, the transaction was accounted for as a debt extinguishment. As of March 31, 2025, there were $19.8 million in 2025 Senior Notes outstanding and $46 thousand in unamortized deferred financing costs. As of March 31, 2025. there were $340.6 million in 2027 Senior Notes outstanding, $35.9 million of unamortized debt discount and $5.1 million in unamortized deferred financing costs. In March 2021, the Company issued $600.0 million in aggregate principal amount of 6.125% unsecured senior notes due 2028 (the “2028 Senior Notes” and together with the 2025 Senior Notes and 2027 Senior Notes, the "Senior Notes"). The 2028 Senior Notes will mature on April 1, 2028. Interest on the 2028 Senior Notes accrues at a rate of 6.125% per annum, payable semi-annually in arrears on April 1 and October 1 of each year. The Company may redeem the 2028 Senior Notes at various redemption prices. As of March 31, 2025, there were $499.4 million in 2028 Senior Notes outstanding and $3.2 million in unamortized deferred financing costs.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WAREHOUSE AND OTHER LINES OF CREDIT At March 31, 2025, the Company was a party to nine revolving lines of credit with lenders providing $3.7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a derivative of the secured overnight financing rate (“SOFR”), plus a margin. Some of the facilities carry additional fees charged on the total line amount, commitment fees charged on the committed portion of the line, and non-usage fees charged when monthly usage falls below a certain utilization percentage. As of March 31, 2025, the interest rate was comprised of the applicable base rate plus a spread ranging from 1.50% to 2.25%. The base interest rate for warehouse facilities is subject to increase based upon the characteristics of the underlying loans collateralizing the lines of credit, including, but not limited to product type and number of days held for sale. The warehouse lines have maturities staggered from September 2025 through September 2026. As of March 31, 2025, there was one securitization facility with an original two year term scheduled to expire in 2026. All other warehouse lines and other lines of credit are subject to renewal based on an annual credit review conducted by the lender. Certain warehouse line lenders require the Company to maintain cash accounts with minimum required balances at all times. As of March 31, 2025 and December 31, 2024, the Company had posted a total of $8.7 million and $15.6 million, respectively, of restricted cash as collateral with our warehouse lenders and securitization facilities of which $4.8 million were the minimum required balances. Under the terms of these warehouse lines, the Company is required to maintain various covenants. As of March 31, 2025, the Company was in compliance with all covenants under the warehouse lines. Securitization Facilities In September 2024, in connection with the termination of a securitization facility issued in 2021, the Company issued notes and a class of owner trust certificates through an additional securitization facility (“2024-1 Securitization Facility”) backed by a revolving warehouse line of credit. The 2024-1 Securitization Facility is secured by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4-1 Securitization Facility issued $300.0 million in notes that bear interest at SOFR, plus a margin. The 2024-1 Securitization Facility will terminate on the earlier of (i) the two-year anniversary of the initial purchase date, (ii) the Company exercising its right to optional prepayment in full, or (iii) the date of the occurrence and continuance of an event of default. The following table presents information on warehouse and securitization facilities and the outstanding balance as of March 31, 2025 and December 31, 2024: Outstanding Balance Committed Uncommitted Total Expiration March 31, December 31, Facility 1 (1) $ 400,000 $ 600,000 $ 1,000,000 9/23/2025 $ 596,587 $ 504,332 Facility 2 (1) 1,000 299,000 300,000 9/22/2025 276,618 201,735 Facility 3 (3) — 225,000 225,000 4/15/2025 166,107 136,222 Facility 4 — 175,000 175,000 10/29/2025 140,913 91,160 Facility 5 (1) — 200,000 200,000 N/A — 332 Facility 6 — 300,000 300,000 9/19/2025 246,798 276,799 Facility 7 (2) 300,000 — 300,000 9/25/2026 300,000 300,000 Facility 8 250,000 350,000 600,000 11/13/2025 455,973 400,703 Facility 9 (1) — 600,000 600,000 10/30/2025 307,451 465,844 Total $ 951,000 $ 2,749,000 $ 3,700,000 $ 2,490,447 $ 2,377,127 (1) In addition to the warehouse line, the lender provides a separate gestation facility to finance recently sold MBS up to the MBS settlement date. (2) Securitization backed by a revolving warehouse facility to finance newly originated first-lien fixed and adjustable rate mortgage loans. (3) In April 2025, the maturity date was extended to April 2026. The following table presents information on borrowings under warehouse and securitization facilities: Three Months Ended 2025 2024 Maximum outstanding balance during the period $ 2,490,447 $ 2,070,875 Average balance outstanding during the period 1,839,404 1,625,164 Collateral pledged (loans held for sale) 2,709,524 2,181,270 Weighted average interest rate during the period 6.40 % 7.24 % The following table presents the outstanding debt as of March 31, 2025 and December 31, 2024: March 31, December 31, Secured debt obligations, net: Secured credit facilities MSR facilities $ 768,503 $ 762,319 Securities financing facilities 81,184 82,465 Servicing advance facilities 57,136 72,530 Total secured credit facilities 906,823 917,314 Term Notes 200,000 200,000 Other secured financings 95,046 97,767 Total secured debt obligations, net 1,201,869 1,215,081 Other debt obligations, net: Senior Notes 815,626 812,122 Total debt obligations, net $ 2,017,495 $ 2,027,203 Certain of the Company’s secured debt obligations require us to satisfy financial covenants, including minimum levels of profitability, tangible net worth, liquidity, and maximum levels of consolidated leverage. The Company was in compliance with all such financial covenants as of March 31, 2025. Secured Credit Facilities Secured credit facilities are revolving facilities collateralized by MSRs, trading securities, and servicing advances. MSR Facilities In August 2017, the Company established the GMSR Trust to finance its Ginnie Mae mortgage servicing rights through the issuance of variable or term funding notes. Both are secured by participation certificates representing beneficial interests in Ginnie Mae mortgage servicing rights held by the GMSR Trust with a fair value of $627.5 million as of March 31, 2025. As of March 31, 2025 there were $200 million in Term Notes outstanding. In January 2024, the Company secured a new facility to issue variable funding notes that accrue interest at SOFR plus a margin per annum, providing $250.0 million in borrowing capacity and extending their maturity to July 2026. As of March 31, 2025, the Company had $202.0 million in outstanding variable funding notes and $3.1 million in unamortized deferred financial costs. In January 2025, the Company entered into a credit facility agreement to provide for $400.0 million in borrowing capacity to replace a previous credit facility that was originally entered into in December of 2021. This facility is secured by Freddie Mac mortgage servicing rights with a fair value of $488.6 million as of March 31, 2025. This facility bears interest at SOFR, plus a margin per annum and matures in January 2027. At March 31, 2025, there was $318.2 million outstanding on this facility and $1.9 million in unamortized deferred financing costs. In January 2022, the Company entered into a credit facility agreement. The agreement was amended in July 2024 to provide for $450.0 million in borrowing capacity. The facility is secured by Fannie Mae mortgage servicing rights with a fair value of $416.8 million as of March 31, 2025. The facility bears interest at SOFR, plus a margin per annum and matures in January 2026. At March 31, 2025, there was $253.5 million outstanding on this facility and $0.1 million in unamortized deferred financing costs. Securities Financing Facilities The Company has entered into master repurchase agreements to finance retained interest securities related to its securitizations. The securities financing facilities have an advance rate between 50% and 85% based on classes of the securities and accrue interest at a rate of 90-day SOFR, plus a margin. The securities financing facilities are secured by the trading securities, which represent retained interests in the credit risk of the assets collateralizing certain securitization transactions. As of March 31, 2025, the trading securities had a fair value of $87.4 million on the consolidated balance sheets and there were $81.2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In September 2024, the 2020-VF1 Notes were extended to mature in September 2025 (unless earlier redeemed in accordance with their terms). At March 31, 2025, there was $20.1 million in 2020-VF1 Notes outstanding, with pledged servicing advances of $24.4 million.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nd were scheduled to mature in January 2024. In January 2024, the Company secured a new facility to issue up to $250.0 million in variable funding notes and to extend their maturity to July 2026 . As of March 31, 2025, there was $37.0 million outstanding on the variable funding notes, with pledged servicing advances of $55.3 million. Term Notes In October 2018, the Company, through the GMSR Trust issued the Series 2018-GT1 Term Notes (“Term Notes”). In September 2023, the Term Notes were extended to mature in October 2025 and accrue interest at SOFR plus a margin per annum. At March 31, 2025, there were $200.0 million in Term Notes outstanding and no unamortized deferred financing costs. Other Secured Financings In April 2024, the Company executed a securitization of a pool of approximately $150.0 million fixed-rate and adjustable-rate, performing, re-performing and non-performing residential mortgage loans, whereby the loans were transferred to statutory trust MMCA 2024-SD1. The Company evaluated the sale of loans according to ASC 860 - Transfers and Servicing and determined that the transaction does not qualify for sale treatment. As a result, the securitization was recorded as a secured borrowing in which the loans remain on the consolidated balance sheet as loans held for investment, at fair value and the securitization debt is also recognized on the consolidated balance sheet in debt obligations, net. The secured financing is collateralized by and indexed to the pool of residential mortgage loans held by a VIE. As of March 31, 2025, there was $95.0 million outstanding in other secured financings, net of $7.1 million in debt discount and $1.1 million in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In June 2024, the Company completed an offer to exchange any and all of the outstanding 2025 Senior Notes for newly issued Senior Secured Notes due November 2027 (the “2027 Senior Notes”). The offer was an exchange for a mixed consideration of $1,100 in cash and principal amount of 2027 Senior Notes for each $1,000 principal amount of 2025 Senior Notes tendered at or prior to the expiration date. At the time of expiration, the Company repurchased $478.0 million of 2025 Senior Notes in exchange for $340.6 million of 2027 Senior Notes and cash of $185.0 million resulting in a loss on extinguishment of debt of $5.7 million. Interest on the 2027 Senior Notes accrues at a rate of 8.750% per annum, payable semi-annually in arrears on May 1 and November 1 of each year. The Company may redeem the 2027 Senior Notes, in whole or in part, at various redemption prices. The 2027 Senior Notes are fully and unconditionally guaranteed, jointly and severally, on a senior unsecured basis by certain of LD Holding’s wholly-owned restricted subsidiaries, and secured by a first priority security interest (subject to permitted liens) in (1) a securities account holding certain risk retention securities (trading securities) held by MCS, a guarantor of the 2027 Senior Notes, (2) certain unencumbered non-agency mortgage servicing rights held by LDLLC, a guarantor of the 2027 Senior Notes, with a fair value of up to $60.0 million, and (3) a securities account holding $100.6 million aggregate principal amount of LD Holding’s 6.125% 2028 Senior Notes that were previously repurchased by LD Holdings held by ART, a guarantor of the 2027 Senior Notes. The Company evaluated the debt exchange under the guidance in ASC 470-50 Debt - Modifications and Extinguishments. As the present value of the cash flows under the 2027 Senior Notes differed by more than 10% from the present value of the remaining cash flows under the terms of the 2025 Senior Notes, it was determined that the debt was substantially different, and therefore, the transaction was accounted for as a debt extinguishment. As of March 31, 2025, there were $19.8 million in 2025 Senior Notes outstanding and $46 thousand in unamortized deferred financing costs. As of March 31, 2025. there were $340.6 million in 2027 Senior Notes outstanding, $35.9 million of unamortized debt discount and $5.1 million in unamortized deferred financing costs. In March 2021, the Company issued $600.0 million in aggregate principal amount of 6.125% unsecured senior notes due 2028 (the “2028 Senior Notes” and together with the 2025 Senior Notes and 2027 Senior Notes, the "Senior Notes"). The 2028 Senior Notes will mature on April 1, 2028. Interest on the 2028 Senior Notes accrues at a rate of 6.125% per annum, payable semi-annually in arrears on April 1 and October 1 of each year. The Company may redeem the 2028 Senior Notes at various redemption prices. As of March 31, 2025, there were $499.4 million in 2028 Senior Notes outstanding and $3.2 million in unamortized deferred financing costs.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Company consolidates the financial results of LD Holdings and reports noncontrolling interest related to the interests held by the Continuing LLC Members. The noncontrolling interest of $207.7 million and $233.7 million as of March 31, 2025 and December 31, 2024, respectively, represented the economic interest in LD Holdings held by the Continuing LLC Members.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As Continuing LLC Members convert shares, noncontrolling interest is adjusted to proportionately reduce the economic interest in LD Holdings with an offset to additional paid-in-capital on the consolidated statements of equity. The following table summarizes the ownership of LD Holdings as of March 31, 2025 and December 31, 2024. March 31, 2025 December 31, 2024 Holding Member Interests: Holdco Units Ownership Percentage Holdco Units Ownership Percentage loanDepot, Inc. 201,798,254 61.49% 196,120,244 59.87% Continuing LLC Members 126,392,121 38.51% 131,432,929 40.13% Total 328,190,375 100.00% 327,553,173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and Class D common stock is computed using the two-class method by dividing net earnings (loss) allocated to common stockholders by the weighted-average number of shares of Class A common stock and Class D common stock, respectively, outstanding during the period. Diluted earnings (loss) per share of Class A common stock and Class D common stock is computed using the two-class method by dividing net earnings (loss) allocated to common stockholders by the weighted-average number of shares of Class A common stock and Class D common stock, respectively, outstanding adjusted to give effect to potentially dilutive securities. Diluted EPS was computed using the treasury stock method for Class A RSUs, non-qualified stock options, and ESPP shares and the if-converted method for Class C common stock. During the first quarter of 2024, the Company discontinued the ESPP Plan. There was no Class B common stock outstanding during the three months ended March 31, 2025 and 2024. The following table sets forth the calculation of basic and diluted loss per share for Class A common stock and Class D common stock: Three Months Ended March 31, 2025 Class A Class D Total Net loss allocated to common stockholders $ (11,316) $ (10,580) $ (21,896) Weighted average shares - basic 103,765,899 97,026,671 200,792,570 Earnings (loss) per share - basic $ (0.11) $ (0.11) $ (0.11) Weighted average shares - diluted 103,765,899 97,026,671 200,792,570 Earnings (loss) per share - diluted $ (0.11) $ (0.11) $ (0.11) Three Months Ended March 31, 2024 Class A Class D Total Net loss allocated to common stockholders $ (15,934) $ (18,321) $ (34,255) Weighted average shares - basic 84,380,682 97,026,671 181,407,353 Loss per share - basic $ (0.19) $ (0.19) $ (0.19) Diluted loss per share: Net loss allocated to common shareholders - diluted $ (43,283) $ (18,447) $ (61,730) Weighted average shares - diluted 227,652,419 97,026,671 324,679,090 Loss per share - diluted $ (0.19) $ (0.19) $ (0.19) The potential dilutive effect of the exchange of Class C common stock for Class A common stock is evaluated under the if-converted method. Reallocation of net income or loss attributable to the dilutive impact of the exchange of Class C common stock for Class A common stock was tax-effected using the combined federal and state rate (less federal benefit) of 26.1% and 26.2% for the three months ended March 31, 2025 and 2024, respectively. The potential dilutive effect of stock options, restricted stock units, and ESPP shares is evaluated under the treasury stock method. The following table summarizes the shares that were anti-dilutive and excluded from the computation of diluted earnings (loss) per share for the presented periods. Three Months Ended March 31, March 31, Class C common stock 127,290,603 — Stock options, restricted stock units, ESPP shares (1) 9,318,547 14,906,683 Total 136,609,150 14,906,683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expense varies from the expense that would be expected based on statutory rates due principally to its organizational structure. As of March 31, 2025 and December 31, 2024, the Company had a deferred tax asset before any valuation allowance of $82.3 million and $67.9 million, respectively, and a deferred tax liability of $92.2 million and $90.6 million, respectively. Deferred income taxes arise from temporary differences between the tax basis of assets and liabilities and their reported amounts in the financial statements, which will result in taxable or deductible amounts in the future. The deferred tax liability as of March 31, 2025 and December 31, 2024 relates to temporary differences in the book basis as compared to the tax basis of loanDepot, Inc.’s investment in LD Holdings, net of tax benefits from future deductions for payments made under a Tax Receivable Agreement (“TRA”) as a result of the IPO.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March 31, 2025 and December 31, 2024 using the combined federal and state rate (less federal benefit) of 26.1% and 25.8%, respectively. The Company establishes a valuation allowance when it is more-likely-than-not that some portion or all of the deferred tax assets will not be realized. As of March 31, 2025, the Company had a valuation allowance of $2.6 million on the deferred tax assets of American Coast Title Company and tax credits that have limited carryforward periods and may expire prior to the Company being able to utilize them. The Company did not establish a valuation allowance for remaining deferred tax assets as the Company believes it is more likely than not that the Company will realize the benefits of the deferred tax assets. The Company recognized a TRA liability of $86.5 million and $80.2 million as of March 31, 2025 and December 31, 2024, respectively, which represents the Company’s estimate of the aggregate amount that it will pay under the TRA. The liabilities under the TRA are to compensate the original owners for 85% of the value for the tax savings associated with the amortization of the tax basis step-up. Refer to Note 15 - Commitments and Contingencies, for further information on the TRA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71480</v>
      </c>
      <c r="C3" s="6" t="n">
        <v>421576</v>
      </c>
    </row>
    <row r="4">
      <c r="A4" s="4" t="inlineStr">
        <is>
          <t>Restricted cash</t>
        </is>
      </c>
      <c r="B4" s="5" t="n">
        <v>74247</v>
      </c>
      <c r="C4" s="5" t="n">
        <v>105645</v>
      </c>
    </row>
    <row r="5">
      <c r="A5" s="4" t="inlineStr">
        <is>
          <t>Loans held for sale, at fair value (includes $304,027 and $293,165 pledged to creditors in securitization trusts at March 31, 2025 and December 31, 2024, respectively)</t>
        </is>
      </c>
      <c r="B5" s="5" t="n">
        <v>2765417</v>
      </c>
      <c r="C5" s="5" t="n">
        <v>2603735</v>
      </c>
    </row>
    <row r="6">
      <c r="A6" s="4" t="inlineStr">
        <is>
          <t>Loans held for investment, at fair value (pledged to creditors in a securitization trust)</t>
        </is>
      </c>
      <c r="B6" s="5" t="n">
        <v>114447</v>
      </c>
      <c r="C6" s="5" t="n">
        <v>116627</v>
      </c>
    </row>
    <row r="7">
      <c r="A7" s="4" t="inlineStr">
        <is>
          <t>Derivative assets, at fair value</t>
        </is>
      </c>
      <c r="B7" s="5" t="n">
        <v>49762</v>
      </c>
      <c r="C7" s="5" t="n">
        <v>44389</v>
      </c>
    </row>
    <row r="8">
      <c r="A8" s="4" t="inlineStr">
        <is>
          <t>Servicing rights, at fair value (includes $627,527 and $625,699 pledged to creditors in securitization trusts at March 31, 2025 and December 31, 2024, respectively)</t>
        </is>
      </c>
      <c r="B8" s="5" t="n">
        <v>1621494</v>
      </c>
      <c r="C8" s="5" t="n">
        <v>1633661</v>
      </c>
    </row>
    <row r="9">
      <c r="A9" s="4" t="inlineStr">
        <is>
          <t>Trading securities</t>
        </is>
      </c>
      <c r="B9" s="5" t="n">
        <v>87355</v>
      </c>
      <c r="C9" s="5" t="n">
        <v>87466</v>
      </c>
    </row>
    <row r="10">
      <c r="A10" s="4" t="inlineStr">
        <is>
          <t>Property and equipment, net</t>
        </is>
      </c>
      <c r="B10" s="5" t="n">
        <v>60192</v>
      </c>
      <c r="C10" s="5" t="n">
        <v>61079</v>
      </c>
    </row>
    <row r="11">
      <c r="A11" s="4" t="inlineStr">
        <is>
          <t>Operating lease right-of-use assets</t>
        </is>
      </c>
      <c r="B11" s="5" t="n">
        <v>22682</v>
      </c>
      <c r="C11" s="5" t="n">
        <v>20432</v>
      </c>
    </row>
    <row r="12">
      <c r="A12" s="4" t="inlineStr">
        <is>
          <t>Loans eligible for repurchase</t>
        </is>
      </c>
      <c r="B12" s="5" t="n">
        <v>1022924</v>
      </c>
      <c r="C12" s="5" t="n">
        <v>995398</v>
      </c>
    </row>
    <row r="13">
      <c r="A13" s="4" t="inlineStr">
        <is>
          <t>Investments in joint ventures</t>
        </is>
      </c>
      <c r="B13" s="5" t="n">
        <v>18214</v>
      </c>
      <c r="C13" s="5" t="n">
        <v>18113</v>
      </c>
    </row>
    <row r="14">
      <c r="A14" s="4" t="inlineStr">
        <is>
          <t>Other assets</t>
        </is>
      </c>
      <c r="B14" s="5" t="n">
        <v>208500</v>
      </c>
      <c r="C14" s="5" t="n">
        <v>235907</v>
      </c>
    </row>
    <row r="15">
      <c r="A15" s="4" t="inlineStr">
        <is>
          <t>Total assets</t>
        </is>
      </c>
      <c r="B15" s="5" t="n">
        <v>6416714</v>
      </c>
      <c r="C15" s="5" t="n">
        <v>6344028</v>
      </c>
    </row>
    <row r="16">
      <c r="A16" s="3" t="inlineStr">
        <is>
          <t>Liabilities</t>
        </is>
      </c>
      <c r="B16" s="4" t="inlineStr">
        <is>
          <t xml:space="preserve"> </t>
        </is>
      </c>
      <c r="C16" s="4" t="inlineStr">
        <is>
          <t xml:space="preserve"> </t>
        </is>
      </c>
    </row>
    <row r="17">
      <c r="A17" s="4" t="inlineStr">
        <is>
          <t>Warehouse and other lines of credit</t>
        </is>
      </c>
      <c r="B17" s="5" t="n">
        <v>2490447</v>
      </c>
      <c r="C17" s="5" t="n">
        <v>2377127</v>
      </c>
    </row>
    <row r="18">
      <c r="A18" s="4" t="inlineStr">
        <is>
          <t>Accounts payable, accrued expenses and other liabilities</t>
        </is>
      </c>
      <c r="B18" s="5" t="n">
        <v>368276</v>
      </c>
      <c r="C18" s="5" t="n">
        <v>379439</v>
      </c>
    </row>
    <row r="19">
      <c r="A19" s="4" t="inlineStr">
        <is>
          <t>Derivative liabilities:</t>
        </is>
      </c>
      <c r="B19" s="5" t="n">
        <v>13453</v>
      </c>
      <c r="C19" s="5" t="n">
        <v>25060</v>
      </c>
    </row>
    <row r="20">
      <c r="A20" s="4" t="inlineStr">
        <is>
          <t>Liability for loans eligible for repurchase</t>
        </is>
      </c>
      <c r="B20" s="5" t="n">
        <v>1022924</v>
      </c>
      <c r="C20" s="5" t="n">
        <v>995398</v>
      </c>
    </row>
    <row r="21">
      <c r="A21" s="4" t="inlineStr">
        <is>
          <t>Operating lease liability</t>
        </is>
      </c>
      <c r="B21" s="5" t="n">
        <v>34821</v>
      </c>
      <c r="C21" s="5" t="n">
        <v>33190</v>
      </c>
    </row>
    <row r="22">
      <c r="A22" s="4" t="inlineStr">
        <is>
          <t>Debt obligations, net</t>
        </is>
      </c>
      <c r="B22" s="5" t="n">
        <v>2017495</v>
      </c>
      <c r="C22" s="5" t="n">
        <v>2027203</v>
      </c>
    </row>
    <row r="23">
      <c r="A23" s="4" t="inlineStr">
        <is>
          <t>Total liabilities</t>
        </is>
      </c>
      <c r="B23" s="5" t="n">
        <v>5947416</v>
      </c>
      <c r="C23" s="5" t="n">
        <v>5837417</v>
      </c>
    </row>
    <row r="24">
      <c r="A24" s="4" t="inlineStr">
        <is>
          <t>Commitments and contingencies (Note 1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50,000,000 authorized, none issued at March 31, 2025 and December 31, 2024, respectively</t>
        </is>
      </c>
      <c r="B26" s="5" t="n">
        <v>0</v>
      </c>
      <c r="C26" s="5" t="n">
        <v>0</v>
      </c>
    </row>
    <row r="27">
      <c r="A27" s="4" t="inlineStr">
        <is>
          <t>Treasury stock at cost, 5,468,337 and 5,270,250 shares at March 31, 2025 and December 31, 2024, respectively</t>
        </is>
      </c>
      <c r="B27" s="5" t="n">
        <v>-20975</v>
      </c>
      <c r="C27" s="5" t="n">
        <v>-20340</v>
      </c>
    </row>
    <row r="28">
      <c r="A28" s="4" t="inlineStr">
        <is>
          <t>Additional paid-in capital</t>
        </is>
      </c>
      <c r="B28" s="5" t="n">
        <v>855799</v>
      </c>
      <c r="C28" s="5" t="n">
        <v>843523</v>
      </c>
    </row>
    <row r="29">
      <c r="A29" s="4" t="inlineStr">
        <is>
          <t>Retained deficit</t>
        </is>
      </c>
      <c r="B29" s="5" t="n">
        <v>-573591</v>
      </c>
      <c r="C29" s="5" t="n">
        <v>-550623</v>
      </c>
    </row>
    <row r="30">
      <c r="A30" s="4" t="inlineStr">
        <is>
          <t>Noncontrolling interest</t>
        </is>
      </c>
      <c r="B30" s="5" t="n">
        <v>207732</v>
      </c>
      <c r="C30" s="5" t="n">
        <v>233719</v>
      </c>
    </row>
    <row r="31">
      <c r="A31" s="4" t="inlineStr">
        <is>
          <t>Total equity</t>
        </is>
      </c>
      <c r="B31" s="5" t="n">
        <v>469298</v>
      </c>
      <c r="C31" s="5" t="n">
        <v>506611</v>
      </c>
    </row>
    <row r="32">
      <c r="A32" s="4" t="inlineStr">
        <is>
          <t>Total liabilities and equity</t>
        </is>
      </c>
      <c r="B32" s="5" t="n">
        <v>6416714</v>
      </c>
      <c r="C32" s="5" t="n">
        <v>6344028</v>
      </c>
    </row>
    <row r="33">
      <c r="A33" s="4" t="inlineStr">
        <is>
          <t>Class A</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110</v>
      </c>
      <c r="C35" s="5" t="n">
        <v>104</v>
      </c>
    </row>
    <row r="36">
      <c r="A36" s="4" t="inlineStr">
        <is>
          <t>Class B</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0</v>
      </c>
      <c r="C38" s="5" t="n">
        <v>0</v>
      </c>
    </row>
    <row r="39">
      <c r="A39" s="4" t="inlineStr">
        <is>
          <t>Class C</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26</v>
      </c>
      <c r="C41" s="5" t="n">
        <v>131</v>
      </c>
    </row>
    <row r="42">
      <c r="A42" s="4" t="inlineStr">
        <is>
          <t>Class D</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97</v>
      </c>
      <c r="C44" s="6" t="n">
        <v>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conjunction with its joint ventures, the Company entered into agreements to provide services to the joint ventures for which it receives and pays fees. Services for which the Company earns fees are comprised of loan processing and administrative services (legal, accounting, human resources, data processing and management information, assignment processing, post-closing, underwriting, facilities management, quality control, management consulting, risk management, promotions, public relations, advertising and compliance with credit agreements). The Company also originates eligible mortgage loans referred by its joint ventures for which the Company pays the joint ventures a broker fee. Fees earned and costs incurred from joint ventures were as follows: Three Months Ended 2025 2024 Loan processing and administrative services fee income $ 3,569 $ 5,164 Loan origination broker fees expense 17,311 27,772 Net amounts payable to or receivable from joint ventures were as follows: March 31, December 31, Amounts payable to joint ventures $ 4,421 $ 6,021 The Company has entered into a TRA with Parthenon Stockholders and certain Continuing LLC Members. There were no payments made during the three months ended March 31, 2025 or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scrow Services In conducting its operations, the Company, through its wholly-owned subsidiaries, LDSS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The balances held for the Company’s customers totaled $36.8 million and $17.5 million at March 31, 2025 and December 31, 2024, respectively. Legal Proceedings The Company is a defendant in, or a party to, legal actions related to matters that arise in connection with the conduct of the Company’s business. The Company operates in a highly regulated industry and is routinely subject to examinations, investigations, subpoenas, inquiries and reviews by various governmental and regulatory agencie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The Company accrues for estimated losses when they are probable to occur and such losses are reasonably estimable. Any estimated loss is subject to significant judgment and is based upon currently available information, a variety of assumptions, and known and unknown uncertainties. The actual costs of resolving these proceedings may be substantially higher or lower than the amounts accrued. Based on the Company’s current understanding of pending legal and regulatory actions and proceedings, management does not believe that possible losses in excess of the amounts accrued arising from pending or threatened legal matters, individually or in the aggregate, will have a material adverse effect on the consolidated financial position, operating results or cash flows of the Company. However, unfavorable resolutions could affect the Company’s consolidated financial position, results of operations or cash flows for the years in which they are resolved. Cybersecurity Incident Class Action Litigation The Company has been named as a defendant in 23 putative class action cases alleging harm from the Cybersecurity Incident and seeking various remedies, including monetary and injunctive relief. The cases have been consolidated into a single action, In re loanDepot Data Breach Litigation , pending in the Central District of California. On January 13, 2025, the court granted preliminary approval of a settlement agreement between the parties. A hearing regarding final approval of the settlement is scheduled for August 18, 2025. Regulatory inquiries and requests for information related to the Cyber Incident are ongoing. The Company does not believe that the amount of loss in excess of the amounts accrued is reasonably estimable in this matter at this time. Employment Litigation On September 21, 2021, a former senior operations officer filed a complaint, as subsequently amended, with the Superior Court of the State of California, County of Orange. The complaint originally named the Company and two former executive officers as defendants, and alleged loan origination noncompliance and various employment-related claims, including hostile work environment and gender discrimination. The claims against the two former executive officers were dismissed by the court in 2021. Plaintiff's claims regarding improper origination of loan documents, gender discrimination and several other ancillary employment claims were dismissed as a result of several pre-trial motions filed on behalf of the Company. On February 7, 2025, a unanimous jury returned a verdict in favor of loanDepot regarding the remaining claims in the litigation. Plaintiff filed a notice of appeal of the jury verdict on April 15, 2025. The Company does not believe that a loss is probable or that the amount of loss is reasonably estimable in this matter at this time. Securities Class Action Litigation Beginning in September 2021, two putative class action lawsuits were filed in the United States District Court for the Central District of California asserting claims under the U.S. securities laws against the Company, certain of its directors, and certain of its officers regarding certain disclosures made in connection with the Company’s IPO. The two actions were consolidated and a consolidated amended complaint was filed in June 2022, which, in addition to challenging disclosures made in connection with the IPO, alleges that certain disclosures made after the IPO were false and/or misleading. On June 26, 2023, the parties reached an agreement in principle to settle the action. On May 24, 2024, the Court granted final approval of the settlement and entered its final judgment dismissing the action. On June 18, 2024, one of the class members filed a notice of appeal to the United States Court of Appeals for the Ninth Circuit from the district court’s order approving the settlement. Stockholder Derivative Litigation Beginning in October 2021, four shareholder derivative complaints were filed in the United States District Court for the Central District of California against certain of the Company’s directors and officers, alleging, among things, that these defendants breached their fiduciary duties by causing the Company to make the disclosures being challenged in the putative securities class action described above and seeking unspecified monetary damages for the Company and that the Company make certain changes to its corporate governance. These derivative actions subsequently were consolidated into a single action (the “California Federal Action”). The California Federal Action currently is stayed. Beginning in March 2022, two substantially similar shareholder derivative complaints were filed in the United States District Court for the District of Delaware, and then were consolidated into a single action (the “Delaware Federal Action”). The Delaware Federal Action currently is stayed. Beginning in June 2023, three substantially similar shareholder derivative complaints were filed in the Delaware Court of Chancery. Two of the derivative actions were subsequently consolidated into a single action (the “Delaware Chancery Action”). The third action was voluntarily dismissed. On October 7, 2024, the parties of the above-referenced actions attended a global mediation where a settlement in principle was reached to resolve all of the actions. On February 27, 2025, the plaintiffs in the California Federal Action filed a motion for preliminary approval of the settlement, which includes a set of governance reforms to be implemented by the Company. The Company does not believe that the amount of loss in excess of the amounts accrued is reasonably estimable in this matter at this time. Telephone Consumer Protection Act Class Action In June 2022, a putative class action lawsuit was filed against the Company, captioned Jeffrey Kearns v. loanDepot.com, LLC (“Kearns”), in the United States District Court for the Central District of California. The Second Amended Complaint (“SAC”) asserts claims under the Telephone Consumer Protection Act, 47 U.S.C. § 227 (“TCPA”), alleging the Company sent prerecorded voice calls to cellular telephones without express written consent. The SAC seeks actual and statutory damages under the TCPA, injunctive relief, and attorneys’ fees and costs. On January 26, 2024, plaintiff filed his motion for class certification. The motion has been fully briefed and was set for hearing on June 21, 2024, however, the Court took the hearing off the calendar and advised that it would make its ruling on the briefs. The Company believes it has substantial defenses to this lawsuit and it continues to vigorously defend against it. On May 5, 2025, the Court granted preliminary approval of the settlement. The hearing on final settlement is scheduled for September 26, 2025. The Company does not believe that a loss is probable or that the amount of loss is reasonably estimable in this matter at this time.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March 31, 2025 and December 31, 2024 approximated $2.5 billion and $1.8 billion, respectively. These loan commitments are treated as derivatives and are carried at fair value, refer to Note 6 - Derivative Financial Instruments and Hedging Activities for further information on derivatives. Loan Loss Obligation for Sold Loans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 establishes a loan repurchase reserve for losses associated with repurchase loan obligations if the Company breached a representation or warranty given to the loan purchaser. Additionally, the Company’s loan loss obligation for sold loans includes an estimate for losses associated with early payoffs and early payment defaults. Charge-offs associated with early payoffs, early payment defaults and losses related to representations, warranties, and other provisions are also included. The activity related to the loan loss obligation for sold loans is as follows: Three Months Ended 2025 2024 Balance at beginning of period $ 18,417 $ 31,980 Provision for loan loss obligations 248 578 Charge-offs (1,922) (3,222) Balance at end of period $ 16,743 $ 29,336 Obligation for Sold MSRs The Company recognizes sales of mortgage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for the estimated obligation associated with those provisions is recorded in accounts payable, accrued expenses and other liabilities on the consolidated balance sheet. The Company establishes a reserve related to the reimbursement of the purchase price for any loans that are prepaid in full within 90 days of the MSR sale transaction. The obligation for sold MSRs was $0.3 million and $2.9 million as of March 31, 2025 and December 31, 2024, respectively. TRA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The Company is subject to financial eligibility requirements including minimum capital and liquidity requirements established by HUD, FHFA for Fannie Mae and Freddie Mac seller/servicers, and Ginnie Mae for single family issuers.  Failure to maintain minimum capital and liquidity requirements can result in FHFA and Ginnie Mae taking various remedial actions up to and including removing the Company's ability to sell loans to, or securitize loans with, and service loans on behalf of FHFA and Ginnie Mae.  The most restrictive of the minimum net worth and capital requirements require the Company to maintain a minimum adjusted net worth balance of $334.7 million as of March 31, 2025. As of March 31, 2025, the Company was in compliance with its regulatory capital and liquidit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CODM”) is the Chief Executive Officer. The CODM evaluates the performance of the business based on the measurement of consolidated net income (loss). The CODM uses this consolidated measure to allocate resources, assess the performance of the business and for making key operating decisions such as, but not limited to, approving operating budgets and forecasts, entering into significant contracts, hiring of key management or executive personnel, making significant capital investment decisions and/or implementing company-wide strategy. As the Company operates as one operating segment, financial data provided in the consolidated financial statements, including total net revenues of $273.6 million, consolidated net loss of $40.7 million, and total assets of $6.4 billion, represent the performance of our single reportable segment. The consolidated statements of operations reflect the same level of significant expense categories regularly provided to the CODM for decision-making purposes. General and administrative expense reported in the consolidated statements of operations includes office and equipment expense, professional fees such as legal, compliance, consulting, and expenses for audit and tax services, data processing, telecommunications, travel and entertainment and other general expenses. For the three months ended March 31, 2025, there was no change in segmentation or measurement methods for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llocated to common stockholders - basic</t>
        </is>
      </c>
      <c r="B4" s="6" t="n">
        <v>-21896</v>
      </c>
      <c r="C4" s="6" t="n">
        <v>-3425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Consolidation and Basis of Presentation The Company's consolidated financial statements are prepared in accordance with GAAP as codified in the FASB’s Accounting Standards Codification (“ASC”). In the opinion of management, the unaudit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oanDepot.com, LLC (“LDLLC”), the majority asset of the group, and 100% equity ownership in Artemis Management LLC (“ART”), LD Settlement Services, LLC (“LDSS”), mello Holdings, LLC (“Mello”), and mello Credit Strategies LLC (“MCS”). The financial results of LD Holdings and its subsidiaries are consolidated with loanDepot, Inc., and the consolidated net earnings or loss are allocated to noncontrolling interest to reflect the entitlement of certain members that still hold Class A holdings units in LD Holdings (“Holdco Units”) and Class C common stock of the Company,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To conform to the current period presentation, fair value change in servicing rights on the consolidated statements of cash flow includes gains or losses on the sale of mortgage servicing rights (“MSRs”). Additionally, servicing income on the consolidated statements of operations now includes amounts earned on custodial accounts that were previously included as a reduction in interest expense. The Company has evaluated subsequent events for recognition or disclosure through the date of this report and has not identified any recordable or disclosable events that were not already reported in these consolidated financial statements or notes thereto.</t>
        </is>
      </c>
    </row>
    <row r="5">
      <c r="A5" s="4" t="inlineStr">
        <is>
          <t>Basis of Presentation</t>
        </is>
      </c>
      <c r="B5" s="4" t="inlineStr">
        <is>
          <t>Consolidation and Basis of Presentation The Company's consolidated financial statements are prepared in accordance with GAAP as codified in the FASB’s Accounting Standards Codification (“ASC”). In the opinion of management, the unaudit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oanDepot.com, LLC (“LDLLC”), the majority asset of the group, and 100% equity ownership in Artemis Management LLC (“ART”), LD Settlement Services, LLC (“LDSS”), mello Holdings, LLC (“Mello”), and mello Credit Strategies LLC (“MCS”). The financial results of LD Holdings and its subsidiaries are consolidated with loanDepot, Inc., and the consolidated net earnings or loss are allocated to noncontrolling interest to reflect the entitlement of certain members that still hold Class A holdings units in LD Holdings (“Holdco Units”) and Class C common stock of the Company,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To conform to the current period presentation, fair value change in servicing rights on the consolidated statements of cash flow includes gains or losses on the sale of mortgage servicing rights (“MSRs”). Additionally, servicing income on the consolidated statements of operations now includes amounts earned on custodial accounts that were previously included as a reduction in interest expense. The Company has evaluated subsequent events for recognition or disclosure through the date of this report and has not identified any recordable or disclosable events that were not already reported in these consolidated financial statements or notes thereto.</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estimates in certain areas, including determining the fair value of loans held for sale (“LHFS”), loans held for investment (“LHFI”), servicing rights, derivative assets and derivative liabilities, trading securities, awards granted under the incentive equity plan, and determining the loan loss obligation on sold loans and MSRs. Actual results could differ from those estimates.</t>
        </is>
      </c>
    </row>
    <row r="7">
      <c r="A7" s="4" t="inlineStr">
        <is>
          <t>Concentration of Risk</t>
        </is>
      </c>
      <c r="B7" s="4" t="inlineStr">
        <is>
          <t>Concentration of Risk The Company has limited its concentration in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17% of total loan originations for the three months ended March 31, 2025. The Company sells mortgage loans to various third-party investors. Three investors accounted for 38%, 14%, and 12% of the Company’s loan sales for the three months ended March 31, 2025. No other investors accounted for more than 5% of the loan sales for the three months ended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Statement Items Measured at Fair Value on a Recurring Basis The following tables presents the Company’s assets and liabilities that are measured at fair value on a recurring basis by fair value hierarchy as of the dates indicated. March 31, 2025 Level 1 Level 2 Level 3 Total Fair value through net income: Assets: Loans held for sale $ — $ 2,765,417 $ — $ 2,765,417 Loans held for investment — 114,447 — 114,447 Trading securities — 87,355 — 87,355 Derivative assets: Interest rate lock commitments — — 47,268 47,268 Forward sale contracts — 908 — 908 Interest rate swap futures 1,586 — — 1,586 Servicing rights — — 1,621,494 1,621,494 Total assets at fair value $ 1,586 $ 2,968,127 $ 1,668,762 $ 4,638,475 Liabilities: Derivative liabilities: Interest rate lock commitments $ — $ — $ 1,297 $ 1,297 Forward sale contracts — 10,313 — 10,313 Put options on treasuries 1,843 — — 1,843 Servicing rights — — 18,463 18,463 Total liabilities at fair value $ 1,843 $ 10,313 $ 19,760 $ 31,916 December 31, 2024 Level 1 Level 2 Level 3 Total Fair value through net income: Assets: Loans held for sale $ — $ 2,603,735 $ — $ 2,603,735 Loans held for investment — 116,627 — 116,627 Trading securities — 87,466 — 87,466 Derivative assets: Interest rate lock commitments — — 27,739 27,739 Forward sale contracts — 16,650 — 16,650 Servicing rights — — 1,633,661 1,633,661 Total assets at fair value $ — $ 2,824,478 $ 1,661,400 $ 4,485,878 Liabilities: Derivative liabilities: Interest rate lock commitments $ — $ — $ 2,187 $ 2,187 Interest rate swap futures 16,148 — — 16,148 Forward sale contracts — 896 — 896 Put options on treasuries 5,829 — — 5,829 Servicing rights — — 18,151 18,151 Total liabilities at fair value $ 21,977 $ 896 $ 20,338 $ 43,211 </t>
        </is>
      </c>
    </row>
    <row r="5">
      <c r="A5" s="4" t="inlineStr">
        <is>
          <t>Schedule of Fair Value, Assets Measured on Recurring Basis, Unobservable Input Reconciliation</t>
        </is>
      </c>
      <c r="B5" s="4" t="inlineStr">
        <is>
          <t>The following presents the changes in the Company’s assets and liabilities that are measured at fair value on a recurring basis using significant unobservable inputs (Level 3): Three Months Ended March 31, 2025 IRLCs, net Servicing Balance at beginning of period $ 25,552 $ 1,615,510 Total net gains (losses) included in: Gain on origination and sale of loans, net: Issuances and additions 121,183 52,686 Fallout (19,844) — Transfers of IRLC to LHFS (80,920) — Valuation changes in servicing rights, net (1) — (59,803) Sales — (5,362) Balance at end of period $ 45,971 $ 1,603,031 (1) The change in unrealized gains or losses relating to servicing rights still held at March 31, 2025 amounted to a net loss of $34.9 million for the three months ended March 31, 2025. Three Months Ended March 31, 2024 IRLCs, net Servicing Balance at beginning of period $ 47,940 $ 1,985,718 Total net gains (losses) included in: Gain on origination and sale of loans, net: Issuances and additions 97,330 48,375 Fallout (20,869) — Transfers of IRLC to LHFS (74,238) — Valuation changes in servicing rights, net (1) — (7,816) Sales — (56,113) Balance at end of period $ 50,163 $ 1,970,164 (1)</t>
        </is>
      </c>
    </row>
    <row r="6">
      <c r="A6" s="4" t="inlineStr">
        <is>
          <t>Schedule of Fair Value, Liabilities Measured on Recurring Basis, Unobservable Input Reconciliation</t>
        </is>
      </c>
      <c r="B6" s="4" t="inlineStr">
        <is>
          <t>The following presents the changes in the Company’s assets and liabilities that are measured at fair value on a recurring basis using significant unobservable inputs (Level 3): Three Months Ended March 31, 2025 IRLCs, net Servicing Balance at beginning of period $ 25,552 $ 1,615,510 Total net gains (losses) included in: Gain on origination and sale of loans, net: Issuances and additions 121,183 52,686 Fallout (19,844) — Transfers of IRLC to LHFS (80,920) — Valuation changes in servicing rights, net (1) — (59,803) Sales — (5,362) Balance at end of period $ 45,971 $ 1,603,031 (1) The change in unrealized gains or losses relating to servicing rights still held at March 31, 2025 amounted to a net loss of $34.9 million for the three months ended March 31, 2025. Three Months Ended March 31, 2024 IRLCs, net Servicing Balance at beginning of period $ 47,940 $ 1,985,718 Total net gains (losses) included in: Gain on origination and sale of loans, net: Issuances and additions 97,330 48,375 Fallout (20,869) — Transfers of IRLC to LHFS (74,238) — Valuation changes in servicing rights, net (1) — (7,816) Sales — (56,113) Balance at end of period $ 50,163 $ 1,970,164 (1)</t>
        </is>
      </c>
    </row>
    <row r="7">
      <c r="A7" s="4" t="inlineStr">
        <is>
          <t>Schedule of 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March 31, 2025 December 31, 2024 Unobservable Input Range of inputs Weighted Average (1) Range of inputs Weighted Average (1) IRLCs Pull-through rate 0.1% - 99.9% 74.8% 0.1% - 99.9% 75.2% Servicing rights Discount rate (2) 4.1% - 17.9% 6.5% 4.1% - 17.5% 6.5% Prepayment rate 5.6% - 14.5% 8.8% 5.4% - 16.7% 8.1% Cost to service (per loan) $73 - $127 $97 $73 - $129 $96 (1) Weighted average inputs are based on the committed amounts for IRLCs and the UPB of the underlying loans for servicing rights. (2)</t>
        </is>
      </c>
    </row>
    <row r="8">
      <c r="A8" s="4" t="inlineStr">
        <is>
          <t>Schedule of Fair Value, Assets Not Measured on Recurring and Nonrecurring Basis</t>
        </is>
      </c>
      <c r="B8" s="4" t="inlineStr">
        <is>
          <t xml:space="preserve">The following table presents the carrying amount and estimated fair value of financial instruments included in the consolidated financial statements that are not recorded at fair value on a recurring or nonrecurring basis. The table excludes cash and cash equivalents, restricted cash, loans eligible for repurchase, warehouse and other lines of credit, and secured debt facilities as these financial instruments are highly liquid or short-term in nature and as a result, their carrying amounts approximate fair value: March 31, 2025 December 31, 2024 Carrying Amount Estimated Fair Value Carrying Amount Estimated Fair Value Senior Notes $ 815,626 $ 729,828 $ 812,122 $ 779,872 Other secured financings $ 95,046 $ 96,435 $ 97,767 $ 98,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3 Months Ended</t>
        </is>
      </c>
    </row>
    <row r="2">
      <c r="B2" s="2" t="inlineStr">
        <is>
          <t>Mar. 31, 2025</t>
        </is>
      </c>
    </row>
    <row r="3">
      <c r="A3" s="3" t="inlineStr">
        <is>
          <t>Receivables [Abstract]</t>
        </is>
      </c>
      <c r="B3" s="4" t="inlineStr">
        <is>
          <t xml:space="preserve"> </t>
        </is>
      </c>
    </row>
    <row r="4">
      <c r="A4" s="4" t="inlineStr">
        <is>
          <t>Schedule of Unpaid Principal Balance of LHFS by Type of Loan</t>
        </is>
      </c>
      <c r="B4" s="4" t="inlineStr">
        <is>
          <t xml:space="preserve">The following table represents the unpaid principal balance of loans held for sale by product type of loan as of March 31, 2025 and December 31, 2024: March 31, December 31, Amount % Amount % Conforming - fixed $ 1,167,078 43 % $ 1,185,638 46 % Conforming - ARM 49,514 2 41,661 2 Government - fixed 984,313 36 986,799 38 Government - ARM 46,907 2 36,330 1 Other - residential mortgage loans 415,181 15 288,480 11 HELOC 60,972 2 58,849 2 Total 2,723,965 100 % 2,597,757 100 % Fair value adjustment 41,452 5,978 Loans held for sale, at fair value $ 2,765,417 $ 2,603,735 </t>
        </is>
      </c>
    </row>
    <row r="5">
      <c r="A5" s="4" t="inlineStr">
        <is>
          <t>Summary of Changes in Balance of Loans Held For Sale</t>
        </is>
      </c>
      <c r="B5" s="4" t="inlineStr">
        <is>
          <t xml:space="preserve">A summary of the changes in the balance of loans held for sale is as follows: Three Months Ended 2025 2024 Balance at beginning of period $ 2,603,735 $ 2,132,880 Origination and purchase of loans 5,049,308 4,502,323 Sales (5,157,212) (4,431,543) Repurchases 252,591 137,712 Principal payments (17,352) (26,073) Fair value gain (loss) 34,347 (15,241) Balance at end of period $ 2,765,417 $ 2,300,058 </t>
        </is>
      </c>
    </row>
    <row r="6">
      <c r="A6" s="4" t="inlineStr">
        <is>
          <t>Components of Gain on Origination and Sale of Loans, Net</t>
        </is>
      </c>
      <c r="B6" s="4" t="inlineStr">
        <is>
          <t xml:space="preserve">Gain on origination and sale of loans, net is comprised of the following components: Three Months Ended 2025 2024 Premium from loan sales $ 8,208 $ 20,195 Servicing rights additions 52,686 48,375 Unrealized (losses) gains from derivative assets and liabilities (18,474) 66,209 Realized gains (losses) from derivative assets and liabilities 9,174 (63,238) Discount points, rebates and lender paid costs 80,681 60,338 Fair value gain (loss) 34,347 (15,241) Provision for loan loss obligation for loans sold (246) (578) Total gain on origination and sale of loans, net $ 166,376 $ 116,060 </t>
        </is>
      </c>
    </row>
    <row r="7">
      <c r="A7" s="4" t="inlineStr">
        <is>
          <t>Schedule of Debt Securities, Held-For-Sale, Past Due</t>
        </is>
      </c>
      <c r="B7" s="4" t="inlineStr">
        <is>
          <t>The following table summarizes the difference between the aggregate fair value and the aggregate unpaid principal balance for loans held for sale. March 31, 2025 December 31, 2024 Fair value UPB Difference Fair value UPB Difference Current through 89 days delinquent $ 2,751,461 $ 2,708,487 $ 42,974 $ 2,582,937 $ 2,574,623 $ 8,314 90+ days delinquent (1) 13,956 15,478 (1,522) 20,798 23,134 (2,336) Total $ 2,765,417 $ 2,723,965 $ 41,452 $ 2,603,735 $ 2,597,757 $ 5,978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 AT FAIR VALUE (Tables)</t>
        </is>
      </c>
      <c r="B1" s="2" t="inlineStr">
        <is>
          <t>3 Months Ended</t>
        </is>
      </c>
    </row>
    <row r="2">
      <c r="B2" s="2" t="inlineStr">
        <is>
          <t>Mar. 31, 2025</t>
        </is>
      </c>
    </row>
    <row r="3">
      <c r="A3" s="3" t="inlineStr">
        <is>
          <t>Servicing Assets at Fair Value [Line Items]</t>
        </is>
      </c>
      <c r="B3" s="4" t="inlineStr">
        <is>
          <t xml:space="preserve"> </t>
        </is>
      </c>
    </row>
    <row r="4">
      <c r="A4" s="4" t="inlineStr">
        <is>
          <t>Summary of Changes in Servicing Rights</t>
        </is>
      </c>
      <c r="B4" s="4" t="inlineStr">
        <is>
          <t>A summary of the changes in the balance of servicing rights, net of servicing rights liability is as follows: Three Months Ended 2025 2024 Balance at beginning of period $ 1,615,510 $ 1,985,718 Servicing rights additions 52,686 48,375 Sales proceeds, net (5,362) (56,113) Changes in fair value: Due to changes in valuation inputs or assumptions (23,689) 28,244 Due to collection/realization of cash flows (36,176) (35,999) Realized gains (losses) on sales of servicing rights (1) 62 (61) Total changes in fair value (59,803) (7,816) Balance at end of period (2) $ 1,603,031 $ 1,970,164 (1) Includes realized MSR sale gain and broker fees. (2) Servicing assets of $1.6 billion and $2.0 billion, respectively, for the three months ended March 31, 2025 and 2024, are presented net of servicing liabilities of $18.5 million and $15.8 million, respectively.</t>
        </is>
      </c>
    </row>
    <row r="5">
      <c r="A5" s="4" t="inlineStr">
        <is>
          <t>Loans Held for Investment</t>
        </is>
      </c>
      <c r="B5" s="4" t="inlineStr">
        <is>
          <t xml:space="preserve"> </t>
        </is>
      </c>
    </row>
    <row r="6">
      <c r="A6" s="3" t="inlineStr">
        <is>
          <t>Servicing Assets at Fair Value [Line Items]</t>
        </is>
      </c>
      <c r="B6" s="4" t="inlineStr">
        <is>
          <t xml:space="preserve"> </t>
        </is>
      </c>
    </row>
    <row r="7">
      <c r="A7" s="4" t="inlineStr">
        <is>
          <t>Summary of Changes in Servicing Rights</t>
        </is>
      </c>
      <c r="B7" s="4" t="inlineStr">
        <is>
          <t xml:space="preserve">A summary of the changes in the balance of loans held for investment is as follows: Three Months Ended 2025 2024 Balance at beginning of period $ 116,627 $ — Principal payments (3,138) — Fair value gain 958 — Balance at end of period $ 114,447 $ — </t>
        </is>
      </c>
    </row>
    <row r="8">
      <c r="A8" s="4" t="inlineStr">
        <is>
          <t>Fair Value Option, Disclosures</t>
        </is>
      </c>
      <c r="B8" s="4" t="inlineStr">
        <is>
          <t>The following table summarizes the difference between the aggregate fair value and the aggregate unpaid principal balance for loans held for investment. March 31, 2025 December 31, 2024 Fair value UPB Difference Fair value UPB Difference Current through 89 days delinquent $ 108,238 $ 131,574 $ (23,336) $ 111,010 $ 135,335 $ (24,325) 90+ days delinquent (1) 6,209 8,223 (2,014) 5,617 7,600 (1,983) Total $ 114,447 $ 139,797 $ (25,350) $ 116,627 $ 142,935 $ (26,308)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Loans held for sale, at fair value</t>
        </is>
      </c>
      <c r="B2" s="6" t="n">
        <v>2765417</v>
      </c>
      <c r="C2" s="6" t="n">
        <v>2603735</v>
      </c>
    </row>
    <row r="3">
      <c r="A3" s="4" t="inlineStr">
        <is>
          <t>Servicing rights, at fair value</t>
        </is>
      </c>
      <c r="B3" s="6" t="n">
        <v>1621494</v>
      </c>
      <c r="C3" s="6" t="n">
        <v>1633661</v>
      </c>
    </row>
    <row r="4">
      <c r="A4" s="4" t="inlineStr">
        <is>
          <t>Preferred stock, par value (in usd per share)</t>
        </is>
      </c>
      <c r="B4" s="7" t="n">
        <v>0.001</v>
      </c>
      <c r="C4" s="7" t="n">
        <v>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Treasury stock (in shares)</t>
        </is>
      </c>
      <c r="B7" s="5" t="n">
        <v>5468337</v>
      </c>
      <c r="C7" s="5" t="n">
        <v>5270250</v>
      </c>
    </row>
    <row r="8">
      <c r="A8" s="4" t="inlineStr">
        <is>
          <t>Class A</t>
        </is>
      </c>
      <c r="B8" s="4" t="inlineStr">
        <is>
          <t xml:space="preserve"> </t>
        </is>
      </c>
      <c r="C8" s="4" t="inlineStr">
        <is>
          <t xml:space="preserve"> </t>
        </is>
      </c>
    </row>
    <row r="9">
      <c r="A9" s="4" t="inlineStr">
        <is>
          <t>Common stock, par value (in usd per share)</t>
        </is>
      </c>
      <c r="B9" s="7" t="n">
        <v>0.001</v>
      </c>
      <c r="C9" s="7" t="n">
        <v>0.001</v>
      </c>
    </row>
    <row r="10">
      <c r="A10" s="4" t="inlineStr">
        <is>
          <t>Common stock authorized (in shares)</t>
        </is>
      </c>
      <c r="B10" s="5" t="n">
        <v>2500000000</v>
      </c>
      <c r="C10" s="5" t="n">
        <v>2500000000</v>
      </c>
    </row>
    <row r="11">
      <c r="A11" s="4" t="inlineStr">
        <is>
          <t>Common stock issued (in shares)</t>
        </is>
      </c>
      <c r="B11" s="5" t="n">
        <v>110239920</v>
      </c>
      <c r="C11" s="5" t="n">
        <v>104363823</v>
      </c>
    </row>
    <row r="12">
      <c r="A12" s="4" t="inlineStr">
        <is>
          <t>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authorized (in shares)</t>
        </is>
      </c>
      <c r="B14" s="5" t="n">
        <v>2500000000</v>
      </c>
      <c r="C14" s="5" t="n">
        <v>2500000000</v>
      </c>
    </row>
    <row r="15">
      <c r="A15" s="4" t="inlineStr">
        <is>
          <t>Common stock issued (in shares)</t>
        </is>
      </c>
      <c r="B15" s="5" t="n">
        <v>0</v>
      </c>
      <c r="C15" s="5" t="n">
        <v>0</v>
      </c>
    </row>
    <row r="16">
      <c r="A16" s="4" t="inlineStr">
        <is>
          <t>Class C</t>
        </is>
      </c>
      <c r="B16" s="4" t="inlineStr">
        <is>
          <t xml:space="preserve"> </t>
        </is>
      </c>
      <c r="C16" s="4" t="inlineStr">
        <is>
          <t xml:space="preserve"> </t>
        </is>
      </c>
    </row>
    <row r="17">
      <c r="A17" s="4" t="inlineStr">
        <is>
          <t>Common stock, par value (in usd per share)</t>
        </is>
      </c>
      <c r="B17" s="7" t="n">
        <v>0.001</v>
      </c>
      <c r="C17" s="7" t="n">
        <v>0.001</v>
      </c>
    </row>
    <row r="18">
      <c r="A18" s="4" t="inlineStr">
        <is>
          <t>Common stock authorized (in shares)</t>
        </is>
      </c>
      <c r="B18" s="5" t="n">
        <v>2500000000</v>
      </c>
      <c r="C18" s="5" t="n">
        <v>2500000000</v>
      </c>
    </row>
    <row r="19">
      <c r="A19" s="4" t="inlineStr">
        <is>
          <t>Common stock issued (in shares)</t>
        </is>
      </c>
      <c r="B19" s="5" t="n">
        <v>126392121</v>
      </c>
      <c r="C19" s="5" t="n">
        <v>131432929</v>
      </c>
    </row>
    <row r="20">
      <c r="A20" s="4" t="inlineStr">
        <is>
          <t>Class D</t>
        </is>
      </c>
      <c r="B20" s="4" t="inlineStr">
        <is>
          <t xml:space="preserve"> </t>
        </is>
      </c>
      <c r="C20" s="4" t="inlineStr">
        <is>
          <t xml:space="preserve"> </t>
        </is>
      </c>
    </row>
    <row r="21">
      <c r="A21" s="4" t="inlineStr">
        <is>
          <t>Common stock, par value (in usd per share)</t>
        </is>
      </c>
      <c r="B21" s="7" t="n">
        <v>0.001</v>
      </c>
      <c r="C21" s="7" t="n">
        <v>0.001</v>
      </c>
    </row>
    <row r="22">
      <c r="A22" s="4" t="inlineStr">
        <is>
          <t>Common stock authorized (in shares)</t>
        </is>
      </c>
      <c r="B22" s="5" t="n">
        <v>2500000000</v>
      </c>
      <c r="C22" s="5" t="n">
        <v>2500000000</v>
      </c>
    </row>
    <row r="23">
      <c r="A23" s="4" t="inlineStr">
        <is>
          <t>Common stock issued (in shares)</t>
        </is>
      </c>
      <c r="B23" s="5" t="n">
        <v>97026671</v>
      </c>
      <c r="C23" s="5" t="n">
        <v>97026671</v>
      </c>
    </row>
    <row r="24">
      <c r="A24" s="4" t="inlineStr">
        <is>
          <t>Pledged as Collateral</t>
        </is>
      </c>
      <c r="B24" s="4" t="inlineStr">
        <is>
          <t xml:space="preserve"> </t>
        </is>
      </c>
      <c r="C24" s="4" t="inlineStr">
        <is>
          <t xml:space="preserve"> </t>
        </is>
      </c>
    </row>
    <row r="25">
      <c r="A25" s="4" t="inlineStr">
        <is>
          <t>Loans held for sale, at fair value</t>
        </is>
      </c>
      <c r="B25" s="6" t="n">
        <v>304027</v>
      </c>
      <c r="C25" s="6" t="n">
        <v>293165</v>
      </c>
    </row>
    <row r="26">
      <c r="A26" s="4" t="inlineStr">
        <is>
          <t>Servicing rights, at fair value</t>
        </is>
      </c>
      <c r="B26" s="6" t="n">
        <v>627527</v>
      </c>
      <c r="C26" s="6" t="n">
        <v>625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Outstanding Principal Balance of Servicing Rights</t>
        </is>
      </c>
      <c r="B4" s="4" t="inlineStr">
        <is>
          <t xml:space="preserve">The outstanding principal balance of the servicing portfolio was comprised of the following: March 31, December 31, Agency $ 64,795,351 $ 65,092,009 Government 40,523,662 39,909,978 Other 11,285,140 10,969,997 Total servicing portfolio $ 116,604,153 $ 115,971,984 </t>
        </is>
      </c>
    </row>
    <row r="5">
      <c r="A5" s="4" t="inlineStr">
        <is>
          <t>Summary of Changes in Servicing Rights</t>
        </is>
      </c>
      <c r="B5" s="4" t="inlineStr">
        <is>
          <t>A summary of the changes in the balance of servicing rights, net of servicing rights liability is as follows: Three Months Ended 2025 2024 Balance at beginning of period $ 1,615,510 $ 1,985,718 Servicing rights additions 52,686 48,375 Sales proceeds, net (5,362) (56,113) Changes in fair value: Due to changes in valuation inputs or assumptions (23,689) 28,244 Due to collection/realization of cash flows (36,176) (35,999) Realized gains (losses) on sales of servicing rights (1) 62 (61) Total changes in fair value (59,803) (7,816) Balance at end of period (2) $ 1,603,031 $ 1,970,164 (1) Includes realized MSR sale gain and broker fees. (2) Servicing assets of $1.6 billion and $2.0 billion, respectively, for the three months ended March 31, 2025 and 2024, are presented net of servicing liabilities of $18.5 million and $15.8 million, respectively.</t>
        </is>
      </c>
    </row>
    <row r="6">
      <c r="A6" s="4" t="inlineStr">
        <is>
          <t>Summary of Components of Loan Servicing Fee Income</t>
        </is>
      </c>
      <c r="B6" s="4" t="inlineStr">
        <is>
          <t xml:space="preserve">The following is a summary of the components of loan servicing fee income as reported in the Company’s consolidated statements of operations: Three Months Ended 2025 2024 Contractual servicing fees $ 81,969 $ 95,735 Late, ancillary and other fees 22,309 28,324 Servicing fee income $ 104,278 $ 124,059 </t>
        </is>
      </c>
    </row>
    <row r="7">
      <c r="A7" s="4" t="inlineStr">
        <is>
          <t>Summary of Components of Changes in Fair Value of Servicing Rights</t>
        </is>
      </c>
      <c r="B7" s="4" t="inlineStr">
        <is>
          <t>The following is a summary of the components of change in fair value of servicing rights, net of hedge as reported in the Company’s consolidated statements of operations: Three Months Ended 2025 2024 Changes in fair value: Due to collection/realization of cash flows $ (36,176) $ (35,999) Due to changes in valuation inputs or assumptions (23,689) 28,244 Realized gain on sale of servicing rights 62 44 Net gain (loss) from derivatives hedging servicing rights 18,804 (36,319) Valuation changes in servicing rights, net of hedging gains and losses (4,823) (8,031) Other realized losses on sales of servicing rights (1) (104) (1,240) Changes in fair value of servicing rights, net $ (41,103) $ (45,270) (1)</t>
        </is>
      </c>
    </row>
    <row r="8">
      <c r="A8" s="4" t="inlineStr">
        <is>
          <t>Servicing Rights Sensitivity Analysis</t>
        </is>
      </c>
      <c r="B8" s="4" t="inlineStr">
        <is>
          <t>The table below illustrates hypothetical changes in fair values of servicing rights, caused by assumed immediate changes to key assumptions that are used to determine fair value. March 31, December 31, Fair Value of Servicing Rights, net $ 1,603,031 $ 1,615,510 Change in Fair Value from adverse changes: Discount Rate: Increase 1% (61,978) (62,832) Increase 2% (120,196) (122,064) Cost of Servicing: Increase 10% (17,685) (17,403) Increase 20% (35,430) (34,857) Prepayment Speed: Increase 10% (19,417) (16,609) Increase 20% (37,931) (32,5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Company’s outstanding derivative instruments: Fair Value Notional Balance Sheet Location Asset Liability March 31, 2025: Interest rate lock commitments $ 2,114,076 Derivative asset, at fair value $ 47,268 $ — Interest rate lock commitments 381,657 Derivative liabilities, at fair value — 1,297 Forward sale contracts 245,116 Derivative asset, at fair value 908 — Forward sale contracts 2,317,955 Derivative liabilities, at fair value — 10,313 Put options on treasuries 6,450 Derivative asset, at fair value — — Put options on treasuries — Derivative liabilities, at fair value — 1,843 Interest rate swap futures 3,183 Derivative asset, at fair value 1,586 — Interest rate swap futures — Derivative liabilities, at fair value — — Total derivative financial instruments $ 49,762 $ 13,453 Fair Value Notional Balance Sheet Location Asset Liability December 31, 2024: Interest rate lock commitments $ 1,424,965 Derivative asset, at fair value $ 27,739 $ — Interest rate lock commitments 370,092 Derivative liabilities, at fair value — 2,187 Forward sale contracts 2,070,542 Derivative asset, at fair value 16,650 — Forward sale contracts 29,567 Derivative liabilities, at fair value — 896 Put options on treasuries — Derivative asset, at fair value — — Put options on treasuries 2,878 Derivative liabilities, at fair value — 5,829 Interest rate swap futures — Derivative asset, at fair value — — Interest rate swap futures 2,075 Derivative liabilities, at fair value — 16,148 Total derivative financial instruments $ 44,389 $ 25,060 </t>
        </is>
      </c>
    </row>
    <row r="5">
      <c r="A5" s="4" t="inlineStr">
        <is>
          <t>Net Gains (Losses) on Derivative Financial Instruments</t>
        </is>
      </c>
      <c r="B5" s="4" t="inlineStr">
        <is>
          <t>The following summarizes the realized and unrealized net gains or losses on derivative financial instruments and the consolidated statements of operations line items where such gains and losses are included: Three Months Ended Derivative instrument Statements of Operations Location 2025 2024 Interest rate lock commitments, net Gain on origination and sale of loans, net $ 20,419 $ 2,223 Forward sale contracts Gain on origination and sale of loans, net (26,830) 3,461 Interest rate swap futures Gain on origination and sale of loans, net (7,404) (2,719) Put options Gain on origination and sale of loans, net 4,515 6 Forward sale contracts Change in fair value of servicing rights, net 4,704 (6,555) Interest rate swap futures Change in fair value of servicing rights, net 12,635 (22,616) Put options Change in fair value of servicing rights, net 1,465 (7,148) Total realized and unrealized gains (losses) $ 9,504 $ (33,3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3 Months Ended</t>
        </is>
      </c>
    </row>
    <row r="2">
      <c r="B2" s="2" t="inlineStr">
        <is>
          <t>Mar. 31, 2025</t>
        </is>
      </c>
    </row>
    <row r="3">
      <c r="A3" s="3" t="inlineStr">
        <is>
          <t>Offsetting [Abstract]</t>
        </is>
      </c>
      <c r="B3" s="4" t="inlineStr">
        <is>
          <t xml:space="preserve"> </t>
        </is>
      </c>
    </row>
    <row r="4">
      <c r="A4" s="4" t="inlineStr">
        <is>
          <t>Offsetting Assets</t>
        </is>
      </c>
      <c r="B4" s="4" t="inlineStr">
        <is>
          <t>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March 31, 2025, and December 31, 2024, respectively. Refer to Note 9 – Warehouse and Other Lines of Credit for further details on cash collateral requirements. March 31, 2025 Gross amounts recognized Gross amounts offset in consolidated balance sheet Net amounts presented in consolidated balance sheet Gross amounts not offset in consolidated balance sheet Net amount Financial instruments Cash collateral Assets: Forward sale contracts $ 3,158 $ (2,250) $ 908 $ — $ — $ 908 Interest rate swap futures 1,586 — 1,586 — — 1,586 Total Assets $ 4,744 $ (2,250) $ 2,494 $ — $ — $ 2,494 Liabilities: Forward sale contracts $ 12,563 $ (2,250) $ 10,313 $ — $ (6,905) $ 3,408 Put options on treasuries 1,843 — 1,843 — (1,843) — Warehouse and other lines of credit 2,490,447 — 2,490,447 (2,490,447) — — Secured debt obligations (1) 1,215,227 — 1,215,227 (1,215,227) — — Total liabilities $ 3,720,080 $ (2,250) $ 3,717,830 $ (3,705,674) $ (8,748) $ 3,408 (1) Secured debt obligations as of March 31, 2025 included secured credit facilities, Term Notes, and other secured financings. December 31, 2024 Gross amounts recognized Gross amounts offset in consolidated balance sheets Net amounts presented in consolidated balance sheets Gross amounts not offset in consolidated balance sheets Net amount Financial instruments Cash collateral Assets: Forward sale contracts $ 30,547 $ (13,897) $ 16,650 $ — $ (10,179) $ 6,471 Total assets $ 30,547 $ (13,897) $ 16,650 $ — $ (10,179) $ 6,471 Liabilities: Forward sale contracts $ 14,793 $ (13,897) $ 896 $ — $ (802) $ 94 Put options on treasuries 5,829 — 5,829 — (5,829) — Interest rate swap futures 16,148 — 16,148 — (16,148) — Warehouse and other lines of credit 2,377,127 — 2,377,127 (2,377,127) — — Secured debt obligations (1) 1,216,454 — 1,216,454 (1,216,454) — — Total liabilities $ 3,630,351 $ (13,897) $ 3,616,454 $ (3,593,581) $ (22,779) $ 94 (1)</t>
        </is>
      </c>
    </row>
    <row r="5">
      <c r="A5" s="4" t="inlineStr">
        <is>
          <t>Offsetting Liabilities</t>
        </is>
      </c>
      <c r="B5" s="4" t="inlineStr">
        <is>
          <t>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March 31, 2025, and December 31, 2024, respectively. Refer to Note 9 – Warehouse and Other Lines of Credit for further details on cash collateral requirements. March 31, 2025 Gross amounts recognized Gross amounts offset in consolidated balance sheet Net amounts presented in consolidated balance sheet Gross amounts not offset in consolidated balance sheet Net amount Financial instruments Cash collateral Assets: Forward sale contracts $ 3,158 $ (2,250) $ 908 $ — $ — $ 908 Interest rate swap futures 1,586 — 1,586 — — 1,586 Total Assets $ 4,744 $ (2,250) $ 2,494 $ — $ — $ 2,494 Liabilities: Forward sale contracts $ 12,563 $ (2,250) $ 10,313 $ — $ (6,905) $ 3,408 Put options on treasuries 1,843 — 1,843 — (1,843) — Warehouse and other lines of credit 2,490,447 — 2,490,447 (2,490,447) — — Secured debt obligations (1) 1,215,227 — 1,215,227 (1,215,227) — — Total liabilities $ 3,720,080 $ (2,250) $ 3,717,830 $ (3,705,674) $ (8,748) $ 3,408 (1) Secured debt obligations as of March 31, 2025 included secured credit facilities, Term Notes, and other secured financings. December 31, 2024 Gross amounts recognized Gross amounts offset in consolidated balance sheets Net amounts presented in consolidated balance sheets Gross amounts not offset in consolidated balance sheets Net amount Financial instruments Cash collateral Assets: Forward sale contracts $ 30,547 $ (13,897) $ 16,650 $ — $ (10,179) $ 6,471 Total assets $ 30,547 $ (13,897) $ 16,650 $ — $ (10,179) $ 6,471 Liabilities: Forward sale contracts $ 14,793 $ (13,897) $ 896 $ — $ (802) $ 94 Put options on treasuries 5,829 — 5,829 — (5,829) — Interest rate swap futures 16,148 — 16,148 — (16,148) — Warehouse and other lines of credit 2,377,127 — 2,377,127 (2,377,127) — — Secured debt obligations (1) 1,216,454 — 1,216,454 (1,216,454) — — Total liabilities $ 3,630,351 $ (13,897) $ 3,616,454 $ (3,593,581) $ (22,779) $ 9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stment in VIEs</t>
        </is>
      </c>
      <c r="B4" s="4" t="inlineStr">
        <is>
          <t xml:space="preserve">The table below presents a summary of the carrying value and balance sheet classification of assets and liabilities in the Company’s securitization and SPE VIEs. March 31, December 31, Assets Loans held for sale, at fair value $ 304,027 $ 293,165 Loans held for investment, at fair value 114,447 116,627 Restricted cash 3,894 10,794 Servicing rights, at fair value 627,527 625,699 Other assets 79,657 76,471 Total $ 1,129,552 $ 1,122,756 Liabilities Warehouse and other lines of credit $ 300,000 $ 300,000 Debt obligations, net: MSR facilities 198,863 193,800 Servicing advance facilities 57,136 72,530 Term Notes 200,000 200,000 Other secured financings 95,046 97,767 Total $ 851,045 $ 864,097 March 31, 2025 Carrying value Maximum Total assets in VIEs Assets Liabilities Retained interests $ 87,355 $ — $ 87,355 $ 2,049,124 Investments in joint ventures 18,214 — 18,214 13,448 Total $ 105,569 $ — $ 105,569 December 31, 2024 Carrying value Maximum Total assets in VIEs Assets Liabilities Retained interests $ 87,466 $ — $ 87,466 $ 2,078,478 Investments in joint ventures 18,113 — 18,113 15,880 Total $ 105,579 $ — $ 105,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information on warehouse and securitization facilities and the outstanding balance as of March 31, 2025 and December 31, 2024: Outstanding Balance Committed Uncommitted Total Expiration March 31, December 31, Facility 1 (1) $ 400,000 $ 600,000 $ 1,000,000 9/23/2025 $ 596,587 $ 504,332 Facility 2 (1) 1,000 299,000 300,000 9/22/2025 276,618 201,735 Facility 3 (3) — 225,000 225,000 4/15/2025 166,107 136,222 Facility 4 — 175,000 175,000 10/29/2025 140,913 91,160 Facility 5 (1) — 200,000 200,000 N/A — 332 Facility 6 — 300,000 300,000 9/19/2025 246,798 276,799 Facility 7 (2) 300,000 — 300,000 9/25/2026 300,000 300,000 Facility 8 250,000 350,000 600,000 11/13/2025 455,973 400,703 Facility 9 (1) — 600,000 600,000 10/30/2025 307,451 465,844 Total $ 951,000 $ 2,749,000 $ 3,700,000 $ 2,490,447 $ 2,377,127 (1) In addition to the warehouse line, the lender provides a separate gestation facility to finance recently sold MBS up to the MBS settlement date. (2) Securitization backed by a revolving warehouse facility to finance newly originated first-lien fixed and adjustable rate mortgage loans. (3) In April 2025, the maturity date was extended to April 2026. The following table presents information on borrowings under warehouse and securitization facilities: Three Months Ended 2025 2024 Maximum outstanding balance during the period $ 2,490,447 $ 2,070,875 Average balance outstanding during the period 1,839,404 1,625,164 Collateral pledged (loans held for sale) 2,709,524 2,181,270 Weighted average interest rate during the period 6.40 % 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following table presents the outstanding debt as of March 31, 2025 and December 31, 2024: March 31, December 31, Secured debt obligations, net: Secured credit facilities MSR facilities $ 768,503 $ 762,319 Securities financing facilities 81,184 82,465 Servicing advance facilities 57,136 72,530 Total secured credit facilities 906,823 917,314 Term Notes 200,000 200,000 Other secured financings 95,046 97,767 Total secured debt obligations, net 1,201,869 1,215,081 Other debt obligations, net: Senior Notes 815,626 812,122 Total debt obligations, net $ 2,017,495 $ 2,027,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Ownership of LD Holdings</t>
        </is>
      </c>
      <c r="B4" s="4" t="inlineStr">
        <is>
          <t>The following table summarizes the ownership of LD Holdings as of March 31, 2025 and December 31, 2024. March 31, 2025 December 31, 2024 Holding Member Interests: Holdco Units Ownership Percentage Holdco Units Ownership Percentage loanDepot, Inc. 201,798,254 61.49% 196,120,244 59.87% Continuing LLC Members 126,392,121 38.51% 131,432,929 40.13% Total 328,190,375 100.00% 327,553,173 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loss per share for Class A common stock and Class D common stock: Three Months Ended March 31, 2025 Class A Class D Total Net loss allocated to common stockholders $ (11,316) $ (10,580) $ (21,896) Weighted average shares - basic 103,765,899 97,026,671 200,792,570 Earnings (loss) per share - basic $ (0.11) $ (0.11) $ (0.11) Weighted average shares - diluted 103,765,899 97,026,671 200,792,570 Earnings (loss) per share - diluted $ (0.11) $ (0.11) $ (0.11) Three Months Ended March 31, 2024 Class A Class D Total Net loss allocated to common stockholders $ (15,934) $ (18,321) $ (34,255) Weighted average shares - basic 84,380,682 97,026,671 181,407,353 Loss per share - basic $ (0.19) $ (0.19) $ (0.19) Diluted loss per share: Net loss allocated to common shareholders - diluted $ (43,283) $ (18,447) $ (61,730) Weighted average shares - diluted 227,652,419 97,026,671 324,679,090 Loss per share - diluted $ (0.19) $ (0.19) $ (0.19)</t>
        </is>
      </c>
    </row>
    <row r="5">
      <c r="A5" s="4" t="inlineStr">
        <is>
          <t>Schedule of Antidilutive Securities Excluded from Computation of Earnings Per Share</t>
        </is>
      </c>
      <c r="B5" s="4" t="inlineStr">
        <is>
          <t>The following table summarizes the shares that were anti-dilutive and excluded from the computation of diluted earnings (loss) per share for the presented periods. Three Months Ended March 31, March 31, Class C common stock 127,290,603 — Stock options, restricted stock units, ESPP shares (1) 9,318,547 14,906,683 Total 136,609,150 14,906,68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Fees earned and costs incurred from joint ventures were as follows: Three Months Ended 2025 2024 Loan processing and administrative services fee income $ 3,569 $ 5,164 Loan origination broker fees expense 17,311 27,772 Net amounts payable to or receivable from joint ventures were as follows: March 31, December 31, Amounts payable to joint ventures $ 4,421 $ 6,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an Loss Obligation</t>
        </is>
      </c>
      <c r="B4" s="4" t="inlineStr">
        <is>
          <t xml:space="preserve">The activity related to the loan loss obligation for sold loans is as follows: Three Months Ended 2025 2024 Balance at beginning of period $ 18,417 $ 31,980 Provision for loan loss obligations 248 578 Charge-offs (1,922) (3,222) Balance at end of period $ 16,743 $ 29,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t>
        </is>
      </c>
      <c r="B4" s="6" t="n">
        <v>35070</v>
      </c>
      <c r="C4" s="6" t="n">
        <v>30925</v>
      </c>
    </row>
    <row r="5">
      <c r="A5" s="4" t="inlineStr">
        <is>
          <t>Interest expense</t>
        </is>
      </c>
      <c r="B5" s="5" t="n">
        <v>-31762</v>
      </c>
      <c r="C5" s="5" t="n">
        <v>-31666</v>
      </c>
    </row>
    <row r="6">
      <c r="A6" s="4" t="inlineStr">
        <is>
          <t>Net interest income (expense)</t>
        </is>
      </c>
      <c r="B6" s="5" t="n">
        <v>3308</v>
      </c>
      <c r="C6" s="5" t="n">
        <v>-741</v>
      </c>
    </row>
    <row r="7">
      <c r="A7" s="4" t="inlineStr">
        <is>
          <t>Gain on origination and sale of loans, net</t>
        </is>
      </c>
      <c r="B7" s="5" t="n">
        <v>166376</v>
      </c>
      <c r="C7" s="5" t="n">
        <v>116060</v>
      </c>
    </row>
    <row r="8">
      <c r="A8" s="4" t="inlineStr">
        <is>
          <t>Origination income, net</t>
        </is>
      </c>
      <c r="B8" s="5" t="n">
        <v>25858</v>
      </c>
      <c r="C8" s="5" t="n">
        <v>13606</v>
      </c>
    </row>
    <row r="9">
      <c r="A9" s="4" t="inlineStr">
        <is>
          <t>Servicing fee income</t>
        </is>
      </c>
      <c r="B9" s="5" t="n">
        <v>104278</v>
      </c>
      <c r="C9" s="5" t="n">
        <v>124059</v>
      </c>
    </row>
    <row r="10">
      <c r="A10" s="4" t="inlineStr">
        <is>
          <t>Change in fair value of servicing rights, net</t>
        </is>
      </c>
      <c r="B10" s="5" t="n">
        <v>-41103</v>
      </c>
      <c r="C10" s="5" t="n">
        <v>-45270</v>
      </c>
    </row>
    <row r="11">
      <c r="A11" s="4" t="inlineStr">
        <is>
          <t>Other income</t>
        </is>
      </c>
      <c r="B11" s="5" t="n">
        <v>14903</v>
      </c>
      <c r="C11" s="5" t="n">
        <v>15071</v>
      </c>
    </row>
    <row r="12">
      <c r="A12" s="4" t="inlineStr">
        <is>
          <t>Total net revenues</t>
        </is>
      </c>
      <c r="B12" s="5" t="n">
        <v>273620</v>
      </c>
      <c r="C12" s="5" t="n">
        <v>222785</v>
      </c>
    </row>
    <row r="13">
      <c r="A13" s="3" t="inlineStr">
        <is>
          <t>EXPENSES:</t>
        </is>
      </c>
      <c r="B13" s="4" t="inlineStr">
        <is>
          <t xml:space="preserve"> </t>
        </is>
      </c>
      <c r="C13" s="4" t="inlineStr">
        <is>
          <t xml:space="preserve"> </t>
        </is>
      </c>
    </row>
    <row r="14">
      <c r="A14" s="4" t="inlineStr">
        <is>
          <t>Personnel expense</t>
        </is>
      </c>
      <c r="B14" s="5" t="n">
        <v>150161</v>
      </c>
      <c r="C14" s="5" t="n">
        <v>134318</v>
      </c>
    </row>
    <row r="15">
      <c r="A15" s="4" t="inlineStr">
        <is>
          <t>Marketing and advertising expense</t>
        </is>
      </c>
      <c r="B15" s="5" t="n">
        <v>38250</v>
      </c>
      <c r="C15" s="5" t="n">
        <v>28354</v>
      </c>
    </row>
    <row r="16">
      <c r="A16" s="4" t="inlineStr">
        <is>
          <t>Direct origination expense</t>
        </is>
      </c>
      <c r="B16" s="5" t="n">
        <v>21954</v>
      </c>
      <c r="C16" s="5" t="n">
        <v>18171</v>
      </c>
    </row>
    <row r="17">
      <c r="A17" s="4" t="inlineStr">
        <is>
          <t>General and administrative expense</t>
        </is>
      </c>
      <c r="B17" s="5" t="n">
        <v>44132</v>
      </c>
      <c r="C17" s="5" t="n">
        <v>57746</v>
      </c>
    </row>
    <row r="18">
      <c r="A18" s="4" t="inlineStr">
        <is>
          <t>Occupancy expense</t>
        </is>
      </c>
      <c r="B18" s="5" t="n">
        <v>4295</v>
      </c>
      <c r="C18" s="5" t="n">
        <v>5110</v>
      </c>
    </row>
    <row r="19">
      <c r="A19" s="4" t="inlineStr">
        <is>
          <t>Depreciation and amortization</t>
        </is>
      </c>
      <c r="B19" s="5" t="n">
        <v>7666</v>
      </c>
      <c r="C19" s="5" t="n">
        <v>9443</v>
      </c>
    </row>
    <row r="20">
      <c r="A20" s="4" t="inlineStr">
        <is>
          <t>Servicing expense</t>
        </is>
      </c>
      <c r="B20" s="5" t="n">
        <v>10000</v>
      </c>
      <c r="C20" s="5" t="n">
        <v>8261</v>
      </c>
    </row>
    <row r="21">
      <c r="A21" s="4" t="inlineStr">
        <is>
          <t>Other interest expense</t>
        </is>
      </c>
      <c r="B21" s="5" t="n">
        <v>43265</v>
      </c>
      <c r="C21" s="5" t="n">
        <v>46547</v>
      </c>
    </row>
    <row r="22">
      <c r="A22" s="4" t="inlineStr">
        <is>
          <t>Total expenses</t>
        </is>
      </c>
      <c r="B22" s="5" t="n">
        <v>319723</v>
      </c>
      <c r="C22" s="5" t="n">
        <v>307950</v>
      </c>
    </row>
    <row r="23">
      <c r="A23" s="4" t="inlineStr">
        <is>
          <t>Loss before income taxes</t>
        </is>
      </c>
      <c r="B23" s="5" t="n">
        <v>-46103</v>
      </c>
      <c r="C23" s="5" t="n">
        <v>-85165</v>
      </c>
    </row>
    <row r="24">
      <c r="A24" s="4" t="inlineStr">
        <is>
          <t>Income tax benefit</t>
        </is>
      </c>
      <c r="B24" s="5" t="n">
        <v>-5407</v>
      </c>
      <c r="C24" s="5" t="n">
        <v>-13660</v>
      </c>
    </row>
    <row r="25">
      <c r="A25" s="4" t="inlineStr">
        <is>
          <t>Net loss</t>
        </is>
      </c>
      <c r="B25" s="5" t="n">
        <v>-40696</v>
      </c>
      <c r="C25" s="5" t="n">
        <v>-71505</v>
      </c>
    </row>
    <row r="26">
      <c r="A26" s="4" t="inlineStr">
        <is>
          <t>Net loss attributable to noncontrolling interests</t>
        </is>
      </c>
      <c r="B26" s="5" t="n">
        <v>-18800</v>
      </c>
      <c r="C26" s="5" t="n">
        <v>-37250</v>
      </c>
    </row>
    <row r="27">
      <c r="A27" s="4" t="inlineStr">
        <is>
          <t>Net loss attributable to loanDepot, Inc.</t>
        </is>
      </c>
      <c r="B27" s="6" t="n">
        <v>-21896</v>
      </c>
      <c r="C27" s="6" t="n">
        <v>-34255</v>
      </c>
    </row>
    <row r="28">
      <c r="A28" s="4" t="inlineStr">
        <is>
          <t>Common Class A And D</t>
        </is>
      </c>
      <c r="B28" s="4" t="inlineStr">
        <is>
          <t xml:space="preserve"> </t>
        </is>
      </c>
      <c r="C28" s="4" t="inlineStr">
        <is>
          <t xml:space="preserve"> </t>
        </is>
      </c>
    </row>
    <row r="29">
      <c r="A29" s="3" t="inlineStr">
        <is>
          <t>Earnings (loss) per share:</t>
        </is>
      </c>
      <c r="B29" s="4" t="inlineStr">
        <is>
          <t xml:space="preserve"> </t>
        </is>
      </c>
      <c r="C29" s="4" t="inlineStr">
        <is>
          <t xml:space="preserve"> </t>
        </is>
      </c>
    </row>
    <row r="30">
      <c r="A30" s="4" t="inlineStr">
        <is>
          <t>Basic (in usd per share)</t>
        </is>
      </c>
      <c r="B30" s="8" t="n">
        <v>-0.11</v>
      </c>
      <c r="C30" s="8" t="n">
        <v>-0.19</v>
      </c>
    </row>
    <row r="31">
      <c r="A31" s="4" t="inlineStr">
        <is>
          <t>Diluted (in usd per share)</t>
        </is>
      </c>
      <c r="B31" s="8" t="n">
        <v>-0.11</v>
      </c>
      <c r="C31" s="8" t="n">
        <v>-0.19</v>
      </c>
    </row>
    <row r="32">
      <c r="A32" s="3" t="inlineStr">
        <is>
          <t>Weighted average shares outstanding:</t>
        </is>
      </c>
      <c r="B32" s="4" t="inlineStr">
        <is>
          <t xml:space="preserve"> </t>
        </is>
      </c>
      <c r="C32" s="4" t="inlineStr">
        <is>
          <t xml:space="preserve"> </t>
        </is>
      </c>
    </row>
    <row r="33">
      <c r="A33" s="4" t="inlineStr">
        <is>
          <t>Basic (in shares)</t>
        </is>
      </c>
      <c r="B33" s="5" t="n">
        <v>200792570</v>
      </c>
      <c r="C33" s="5" t="n">
        <v>181407353</v>
      </c>
    </row>
    <row r="34">
      <c r="A34" s="4" t="inlineStr">
        <is>
          <t>Diluted (in shares)</t>
        </is>
      </c>
      <c r="B34" s="5" t="n">
        <v>200792570</v>
      </c>
      <c r="C34" s="5" t="n">
        <v>3246790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Cybersecurity Incident (Details) - Cyber Security Incident - USD ($) $ in Millions</t>
        </is>
      </c>
      <c r="B1" s="2" t="inlineStr">
        <is>
          <t>3 Months Ended</t>
        </is>
      </c>
      <c r="C1" s="2" t="inlineStr">
        <is>
          <t>12 Months Ended</t>
        </is>
      </c>
    </row>
    <row r="2">
      <c r="B2" s="2" t="inlineStr">
        <is>
          <t>Mar. 31, 2025</t>
        </is>
      </c>
      <c r="C2" s="2" t="inlineStr">
        <is>
          <t>Dec. 31, 2024</t>
        </is>
      </c>
    </row>
    <row r="3">
      <c r="A3" s="3" t="inlineStr">
        <is>
          <t>Concentration of Risk [Line Items]</t>
        </is>
      </c>
      <c r="B3" s="4" t="inlineStr">
        <is>
          <t xml:space="preserve"> </t>
        </is>
      </c>
      <c r="C3" s="4" t="inlineStr">
        <is>
          <t xml:space="preserve"> </t>
        </is>
      </c>
    </row>
    <row r="4">
      <c r="A4" s="4" t="inlineStr">
        <is>
          <t>Cybersecurity expenses</t>
        </is>
      </c>
      <c r="B4" s="9" t="n">
        <v>0.8</v>
      </c>
      <c r="C4" s="4" t="inlineStr">
        <is>
          <t xml:space="preserve"> </t>
        </is>
      </c>
    </row>
    <row r="5">
      <c r="A5" s="4" t="inlineStr">
        <is>
          <t>Reimbursements from cybersecurity insurers</t>
        </is>
      </c>
      <c r="B5" s="4" t="inlineStr">
        <is>
          <t xml:space="preserve"> </t>
        </is>
      </c>
      <c r="C5" s="6" t="n">
        <v>15</v>
      </c>
    </row>
    <row r="6">
      <c r="A6" s="4" t="inlineStr">
        <is>
          <t>Insurance settlements receivable</t>
        </is>
      </c>
      <c r="B6" s="6" t="n">
        <v>2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Consolidation and Basis of Presentation (Details) - LD Holdings</t>
        </is>
      </c>
      <c r="B1" s="2" t="inlineStr">
        <is>
          <t>Mar. 31, 2025</t>
        </is>
      </c>
    </row>
    <row r="2">
      <c r="A2" s="4" t="inlineStr">
        <is>
          <t>LDLLC</t>
        </is>
      </c>
      <c r="B2" s="4" t="inlineStr">
        <is>
          <t xml:space="preserve"> </t>
        </is>
      </c>
    </row>
    <row r="3">
      <c r="A3" s="3" t="inlineStr">
        <is>
          <t>Concentration of Risk [Line Items]</t>
        </is>
      </c>
      <c r="B3" s="4" t="inlineStr">
        <is>
          <t xml:space="preserve"> </t>
        </is>
      </c>
    </row>
    <row r="4">
      <c r="A4" s="4" t="inlineStr">
        <is>
          <t>Equity ownership percentage</t>
        </is>
      </c>
      <c r="B4" s="10" t="n">
        <v>0.9999</v>
      </c>
    </row>
    <row r="5">
      <c r="A5" s="4" t="inlineStr">
        <is>
          <t>Mello Credit Strategies LLC</t>
        </is>
      </c>
      <c r="B5" s="4" t="inlineStr">
        <is>
          <t xml:space="preserve"> </t>
        </is>
      </c>
    </row>
    <row r="6">
      <c r="A6" s="3" t="inlineStr">
        <is>
          <t>Concentration of Risk [Line Items]</t>
        </is>
      </c>
      <c r="B6" s="4" t="inlineStr">
        <is>
          <t xml:space="preserve"> </t>
        </is>
      </c>
    </row>
    <row r="7">
      <c r="A7" s="4" t="inlineStr">
        <is>
          <t>Equity ownership percentage</t>
        </is>
      </c>
      <c r="B7" s="11" t="n">
        <v>1</v>
      </c>
    </row>
    <row r="8">
      <c r="A8" s="4" t="inlineStr">
        <is>
          <t>LDSS</t>
        </is>
      </c>
      <c r="B8" s="4" t="inlineStr">
        <is>
          <t xml:space="preserve"> </t>
        </is>
      </c>
    </row>
    <row r="9">
      <c r="A9" s="3" t="inlineStr">
        <is>
          <t>Concentration of Risk [Line Items]</t>
        </is>
      </c>
      <c r="B9" s="4" t="inlineStr">
        <is>
          <t xml:space="preserve"> </t>
        </is>
      </c>
    </row>
    <row r="10">
      <c r="A10" s="4" t="inlineStr">
        <is>
          <t>Equity ownership percentage</t>
        </is>
      </c>
      <c r="B10" s="11" t="n">
        <v>1</v>
      </c>
    </row>
    <row r="11">
      <c r="A11" s="4" t="inlineStr">
        <is>
          <t>ART</t>
        </is>
      </c>
      <c r="B11" s="4" t="inlineStr">
        <is>
          <t xml:space="preserve"> </t>
        </is>
      </c>
    </row>
    <row r="12">
      <c r="A12" s="3" t="inlineStr">
        <is>
          <t>Concentration of Risk [Line Items]</t>
        </is>
      </c>
      <c r="B12" s="4" t="inlineStr">
        <is>
          <t xml:space="preserve"> </t>
        </is>
      </c>
    </row>
    <row r="13">
      <c r="A13" s="4" t="inlineStr">
        <is>
          <t>Equity ownership percentage</t>
        </is>
      </c>
      <c r="B13" s="11" t="n">
        <v>1</v>
      </c>
    </row>
    <row r="14">
      <c r="A14" s="4" t="inlineStr">
        <is>
          <t>Mello</t>
        </is>
      </c>
      <c r="B14" s="4" t="inlineStr">
        <is>
          <t xml:space="preserve"> </t>
        </is>
      </c>
    </row>
    <row r="15">
      <c r="A15" s="3" t="inlineStr">
        <is>
          <t>Concentration of Risk [Line Items]</t>
        </is>
      </c>
      <c r="B15" s="4" t="inlineStr">
        <is>
          <t xml:space="preserve"> </t>
        </is>
      </c>
    </row>
    <row r="16">
      <c r="A16" s="4" t="inlineStr">
        <is>
          <t>Equity ownership percentage</t>
        </is>
      </c>
      <c r="B16" s="11"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Concentration of Risk (Details)</t>
        </is>
      </c>
      <c r="B1" s="2" t="inlineStr">
        <is>
          <t>3 Months Ended</t>
        </is>
      </c>
    </row>
    <row r="2">
      <c r="B2" s="2" t="inlineStr">
        <is>
          <t>Mar. 31, 2025 lender</t>
        </is>
      </c>
    </row>
    <row r="3">
      <c r="A3" s="3" t="inlineStr">
        <is>
          <t>Concentration of Risk [Line Items]</t>
        </is>
      </c>
      <c r="B3" s="4" t="inlineStr">
        <is>
          <t xml:space="preserve"> </t>
        </is>
      </c>
    </row>
    <row r="4">
      <c r="A4" s="4" t="inlineStr">
        <is>
          <t>Number of Lenders</t>
        </is>
      </c>
      <c r="B4" s="5" t="n">
        <v>2</v>
      </c>
    </row>
    <row r="5">
      <c r="A5" s="4" t="inlineStr">
        <is>
          <t>Mortgage Loans Benchmark | Investor Concentration Risk | Investor 1</t>
        </is>
      </c>
      <c r="B5" s="4" t="inlineStr">
        <is>
          <t xml:space="preserve"> </t>
        </is>
      </c>
    </row>
    <row r="6">
      <c r="A6" s="3" t="inlineStr">
        <is>
          <t>Concentration of Risk [Line Items]</t>
        </is>
      </c>
      <c r="B6" s="4" t="inlineStr">
        <is>
          <t xml:space="preserve"> </t>
        </is>
      </c>
    </row>
    <row r="7">
      <c r="A7" s="4" t="inlineStr">
        <is>
          <t>Concentration risk, percentage</t>
        </is>
      </c>
      <c r="B7" s="11" t="n">
        <v>0.38</v>
      </c>
    </row>
    <row r="8">
      <c r="A8" s="4" t="inlineStr">
        <is>
          <t>Mortgage Loans Benchmark | Investor Concentration Risk | Investor 2</t>
        </is>
      </c>
      <c r="B8" s="4" t="inlineStr">
        <is>
          <t xml:space="preserve"> </t>
        </is>
      </c>
    </row>
    <row r="9">
      <c r="A9" s="3" t="inlineStr">
        <is>
          <t>Concentration of Risk [Line Items]</t>
        </is>
      </c>
      <c r="B9" s="4" t="inlineStr">
        <is>
          <t xml:space="preserve"> </t>
        </is>
      </c>
    </row>
    <row r="10">
      <c r="A10" s="4" t="inlineStr">
        <is>
          <t>Concentration risk, percentage</t>
        </is>
      </c>
      <c r="B10" s="11" t="n">
        <v>0.14</v>
      </c>
    </row>
    <row r="11">
      <c r="A11" s="4" t="inlineStr">
        <is>
          <t>Mortgage Loans Benchmark | Investor Concentration Risk | Investor 3</t>
        </is>
      </c>
      <c r="B11" s="4" t="inlineStr">
        <is>
          <t xml:space="preserve"> </t>
        </is>
      </c>
    </row>
    <row r="12">
      <c r="A12" s="3" t="inlineStr">
        <is>
          <t>Concentration of Risk [Line Items]</t>
        </is>
      </c>
      <c r="B12" s="4" t="inlineStr">
        <is>
          <t xml:space="preserve"> </t>
        </is>
      </c>
    </row>
    <row r="13">
      <c r="A13" s="4" t="inlineStr">
        <is>
          <t>Concentration risk, percentage</t>
        </is>
      </c>
      <c r="B13" s="11" t="n">
        <v>0.12</v>
      </c>
    </row>
    <row r="14">
      <c r="A14" s="4" t="inlineStr">
        <is>
          <t>Warehouse Lines of Credit Benchmark | Lender Concentration Risk | Lender 1</t>
        </is>
      </c>
      <c r="B14" s="4" t="inlineStr">
        <is>
          <t xml:space="preserve"> </t>
        </is>
      </c>
    </row>
    <row r="15">
      <c r="A15" s="3" t="inlineStr">
        <is>
          <t>Concentration of Risk [Line Items]</t>
        </is>
      </c>
      <c r="B15" s="4" t="inlineStr">
        <is>
          <t xml:space="preserve"> </t>
        </is>
      </c>
    </row>
    <row r="16">
      <c r="A16" s="4" t="inlineStr">
        <is>
          <t>Concentration risk, percentage</t>
        </is>
      </c>
      <c r="B16" s="11" t="n">
        <v>0.24</v>
      </c>
    </row>
    <row r="17">
      <c r="A17" s="4" t="inlineStr">
        <is>
          <t>Warehouse Lines of Credit Benchmark | Lender Concentration Risk | Lender 2</t>
        </is>
      </c>
      <c r="B17" s="4" t="inlineStr">
        <is>
          <t xml:space="preserve"> </t>
        </is>
      </c>
    </row>
    <row r="18">
      <c r="A18" s="3" t="inlineStr">
        <is>
          <t>Concentration of Risk [Line Items]</t>
        </is>
      </c>
      <c r="B18" s="4" t="inlineStr">
        <is>
          <t xml:space="preserve"> </t>
        </is>
      </c>
    </row>
    <row r="19">
      <c r="A19" s="4" t="inlineStr">
        <is>
          <t>Concentration risk, percentage</t>
        </is>
      </c>
      <c r="B19" s="11" t="n">
        <v>0.18</v>
      </c>
    </row>
    <row r="20">
      <c r="A20" s="4" t="inlineStr">
        <is>
          <t>California | Loan Originations Benchmark | Geographic Concentration Risk</t>
        </is>
      </c>
      <c r="B20" s="4" t="inlineStr">
        <is>
          <t xml:space="preserve"> </t>
        </is>
      </c>
    </row>
    <row r="21">
      <c r="A21" s="3" t="inlineStr">
        <is>
          <t>Concentration of Risk [Line Items]</t>
        </is>
      </c>
      <c r="B21" s="4" t="inlineStr">
        <is>
          <t xml:space="preserve"> </t>
        </is>
      </c>
    </row>
    <row r="22">
      <c r="A22" s="4" t="inlineStr">
        <is>
          <t>Concentration risk, percentage</t>
        </is>
      </c>
      <c r="B22" s="11" t="n">
        <v>0.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Statement Items on Recurring Basis by Fair Value Hierarchy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6" t="n">
        <v>2765417</v>
      </c>
      <c r="C3" s="6" t="n">
        <v>2603735</v>
      </c>
      <c r="D3" s="4" t="inlineStr">
        <is>
          <t xml:space="preserve"> </t>
        </is>
      </c>
      <c r="E3" s="4" t="inlineStr">
        <is>
          <t xml:space="preserve"> </t>
        </is>
      </c>
    </row>
    <row r="4">
      <c r="A4" s="4" t="inlineStr">
        <is>
          <t>Loans held for investment, at fair value</t>
        </is>
      </c>
      <c r="B4" s="5" t="n">
        <v>114447</v>
      </c>
      <c r="C4" s="5" t="n">
        <v>116627</v>
      </c>
      <c r="D4" s="6" t="n">
        <v>0</v>
      </c>
      <c r="E4" s="6" t="n">
        <v>0</v>
      </c>
    </row>
    <row r="5">
      <c r="A5" s="4" t="inlineStr">
        <is>
          <t>Trading securities</t>
        </is>
      </c>
      <c r="B5" s="5" t="n">
        <v>87355</v>
      </c>
      <c r="C5" s="5" t="n">
        <v>87466</v>
      </c>
      <c r="D5" s="4" t="inlineStr">
        <is>
          <t xml:space="preserve"> </t>
        </is>
      </c>
      <c r="E5" s="4" t="inlineStr">
        <is>
          <t xml:space="preserve"> </t>
        </is>
      </c>
    </row>
    <row r="6">
      <c r="A6" s="4" t="inlineStr">
        <is>
          <t>Derivative assets:</t>
        </is>
      </c>
      <c r="B6" s="5" t="n">
        <v>49762</v>
      </c>
      <c r="C6" s="5" t="n">
        <v>44389</v>
      </c>
      <c r="D6" s="4" t="inlineStr">
        <is>
          <t xml:space="preserve"> </t>
        </is>
      </c>
      <c r="E6" s="4" t="inlineStr">
        <is>
          <t xml:space="preserve"> </t>
        </is>
      </c>
    </row>
    <row r="7">
      <c r="A7" s="4" t="inlineStr">
        <is>
          <t>Servicing rights</t>
        </is>
      </c>
      <c r="B7" s="5" t="n">
        <v>1621494</v>
      </c>
      <c r="C7" s="5" t="n">
        <v>1633661</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Derivative liabilities:</t>
        </is>
      </c>
      <c r="B9" s="5" t="n">
        <v>13453</v>
      </c>
      <c r="C9" s="5" t="n">
        <v>25060</v>
      </c>
      <c r="D9" s="4" t="inlineStr">
        <is>
          <t xml:space="preserve"> </t>
        </is>
      </c>
      <c r="E9" s="4" t="inlineStr">
        <is>
          <t xml:space="preserve"> </t>
        </is>
      </c>
    </row>
    <row r="10">
      <c r="A10" s="4" t="inlineStr">
        <is>
          <t>Interest rate lock commitment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rivative assets:</t>
        </is>
      </c>
      <c r="B12" s="5" t="n">
        <v>47268</v>
      </c>
      <c r="C12" s="5" t="n">
        <v>27739</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rivative liabilities:</t>
        </is>
      </c>
      <c r="B14" s="5" t="n">
        <v>1297</v>
      </c>
      <c r="C14" s="5" t="n">
        <v>2187</v>
      </c>
      <c r="D14" s="4" t="inlineStr">
        <is>
          <t xml:space="preserve"> </t>
        </is>
      </c>
      <c r="E14" s="4" t="inlineStr">
        <is>
          <t xml:space="preserve"> </t>
        </is>
      </c>
    </row>
    <row r="15">
      <c r="A15" s="4" t="inlineStr">
        <is>
          <t>Forward sale contrac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Derivative assets:</t>
        </is>
      </c>
      <c r="B17" s="5" t="n">
        <v>908</v>
      </c>
      <c r="C17" s="5" t="n">
        <v>1665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5" t="n">
        <v>10313</v>
      </c>
      <c r="C19" s="5" t="n">
        <v>896</v>
      </c>
      <c r="D19" s="4" t="inlineStr">
        <is>
          <t xml:space="preserve"> </t>
        </is>
      </c>
      <c r="E19" s="4" t="inlineStr">
        <is>
          <t xml:space="preserve"> </t>
        </is>
      </c>
    </row>
    <row r="20">
      <c r="A20" s="4" t="inlineStr">
        <is>
          <t>Interest rate swap futur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Derivative assets:</t>
        </is>
      </c>
      <c r="B22" s="5" t="n">
        <v>1586</v>
      </c>
      <c r="C22" s="5" t="n">
        <v>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 liabilities:</t>
        </is>
      </c>
      <c r="B24" s="5" t="n">
        <v>0</v>
      </c>
      <c r="C24" s="5" t="n">
        <v>16148</v>
      </c>
      <c r="D24" s="4" t="inlineStr">
        <is>
          <t xml:space="preserve"> </t>
        </is>
      </c>
      <c r="E24" s="4" t="inlineStr">
        <is>
          <t xml:space="preserve"> </t>
        </is>
      </c>
    </row>
    <row r="25">
      <c r="A25" s="4" t="inlineStr">
        <is>
          <t>Put options on treasur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Derivative assets:</t>
        </is>
      </c>
      <c r="B27" s="5" t="n">
        <v>0</v>
      </c>
      <c r="C27" s="5" t="n">
        <v>0</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5" t="n">
        <v>1843</v>
      </c>
      <c r="C29" s="5" t="n">
        <v>5829</v>
      </c>
      <c r="D29" s="4" t="inlineStr">
        <is>
          <t xml:space="preserve"> </t>
        </is>
      </c>
      <c r="E29" s="4" t="inlineStr">
        <is>
          <t xml:space="preserve"> </t>
        </is>
      </c>
    </row>
    <row r="30">
      <c r="A30" s="4" t="inlineStr">
        <is>
          <t>Fair Value, Recurring</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Loans held for sale, at fair value</t>
        </is>
      </c>
      <c r="B32" s="5" t="n">
        <v>2765417</v>
      </c>
      <c r="C32" s="5" t="n">
        <v>2603735</v>
      </c>
      <c r="D32" s="4" t="inlineStr">
        <is>
          <t xml:space="preserve"> </t>
        </is>
      </c>
      <c r="E32" s="4" t="inlineStr">
        <is>
          <t xml:space="preserve"> </t>
        </is>
      </c>
    </row>
    <row r="33">
      <c r="A33" s="4" t="inlineStr">
        <is>
          <t>Loans held for investment, at fair value</t>
        </is>
      </c>
      <c r="B33" s="5" t="n">
        <v>114447</v>
      </c>
      <c r="C33" s="5" t="n">
        <v>116627</v>
      </c>
      <c r="D33" s="4" t="inlineStr">
        <is>
          <t xml:space="preserve"> </t>
        </is>
      </c>
      <c r="E33" s="4" t="inlineStr">
        <is>
          <t xml:space="preserve"> </t>
        </is>
      </c>
    </row>
    <row r="34">
      <c r="A34" s="4" t="inlineStr">
        <is>
          <t>Trading securities</t>
        </is>
      </c>
      <c r="B34" s="5" t="n">
        <v>87355</v>
      </c>
      <c r="C34" s="5" t="n">
        <v>87466</v>
      </c>
      <c r="D34" s="4" t="inlineStr">
        <is>
          <t xml:space="preserve"> </t>
        </is>
      </c>
      <c r="E34" s="4" t="inlineStr">
        <is>
          <t xml:space="preserve"> </t>
        </is>
      </c>
    </row>
    <row r="35">
      <c r="A35" s="4" t="inlineStr">
        <is>
          <t>Servicing rights</t>
        </is>
      </c>
      <c r="B35" s="5" t="n">
        <v>1621494</v>
      </c>
      <c r="C35" s="5" t="n">
        <v>1633661</v>
      </c>
      <c r="D35" s="4" t="inlineStr">
        <is>
          <t xml:space="preserve"> </t>
        </is>
      </c>
      <c r="E35" s="4" t="inlineStr">
        <is>
          <t xml:space="preserve"> </t>
        </is>
      </c>
    </row>
    <row r="36">
      <c r="A36" s="4" t="inlineStr">
        <is>
          <t>Total assets at fair value</t>
        </is>
      </c>
      <c r="B36" s="5" t="n">
        <v>4638475</v>
      </c>
      <c r="C36" s="5" t="n">
        <v>4485878</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Servicing rights</t>
        </is>
      </c>
      <c r="B38" s="5" t="n">
        <v>18463</v>
      </c>
      <c r="C38" s="5" t="n">
        <v>18151</v>
      </c>
      <c r="D38" s="4" t="inlineStr">
        <is>
          <t xml:space="preserve"> </t>
        </is>
      </c>
      <c r="E38" s="4" t="inlineStr">
        <is>
          <t xml:space="preserve"> </t>
        </is>
      </c>
    </row>
    <row r="39">
      <c r="A39" s="4" t="inlineStr">
        <is>
          <t>Total liabilities at fair value</t>
        </is>
      </c>
      <c r="B39" s="5" t="n">
        <v>31916</v>
      </c>
      <c r="C39" s="5" t="n">
        <v>43211</v>
      </c>
      <c r="D39" s="4" t="inlineStr">
        <is>
          <t xml:space="preserve"> </t>
        </is>
      </c>
      <c r="E39" s="4" t="inlineStr">
        <is>
          <t xml:space="preserve"> </t>
        </is>
      </c>
    </row>
    <row r="40">
      <c r="A40" s="4" t="inlineStr">
        <is>
          <t>Fair Value, Recurring | Interest rate lock commitm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Derivative assets:</t>
        </is>
      </c>
      <c r="B42" s="5" t="n">
        <v>47268</v>
      </c>
      <c r="C42" s="5" t="n">
        <v>27739</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Derivative liabilities:</t>
        </is>
      </c>
      <c r="B44" s="5" t="n">
        <v>1297</v>
      </c>
      <c r="C44" s="5" t="n">
        <v>2187</v>
      </c>
      <c r="D44" s="4" t="inlineStr">
        <is>
          <t xml:space="preserve"> </t>
        </is>
      </c>
      <c r="E44" s="4" t="inlineStr">
        <is>
          <t xml:space="preserve"> </t>
        </is>
      </c>
    </row>
    <row r="45">
      <c r="A45" s="4" t="inlineStr">
        <is>
          <t>Fair Value, Recurring | Forward sale contract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Derivative assets:</t>
        </is>
      </c>
      <c r="B47" s="5" t="n">
        <v>908</v>
      </c>
      <c r="C47" s="5" t="n">
        <v>1665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Derivative liabilities:</t>
        </is>
      </c>
      <c r="B49" s="5" t="n">
        <v>10313</v>
      </c>
      <c r="C49" s="5" t="n">
        <v>896</v>
      </c>
      <c r="D49" s="4" t="inlineStr">
        <is>
          <t xml:space="preserve"> </t>
        </is>
      </c>
      <c r="E49" s="4" t="inlineStr">
        <is>
          <t xml:space="preserve"> </t>
        </is>
      </c>
    </row>
    <row r="50">
      <c r="A50" s="4" t="inlineStr">
        <is>
          <t>Fair Value, Recurring | Interest rate swap futur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rivative assets:</t>
        </is>
      </c>
      <c r="B52" s="5" t="n">
        <v>1586</v>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Derivative liabilities:</t>
        </is>
      </c>
      <c r="B54" s="4" t="inlineStr">
        <is>
          <t xml:space="preserve"> </t>
        </is>
      </c>
      <c r="C54" s="5" t="n">
        <v>16148</v>
      </c>
      <c r="D54" s="4" t="inlineStr">
        <is>
          <t xml:space="preserve"> </t>
        </is>
      </c>
      <c r="E54" s="4" t="inlineStr">
        <is>
          <t xml:space="preserve"> </t>
        </is>
      </c>
    </row>
    <row r="55">
      <c r="A55" s="4" t="inlineStr">
        <is>
          <t>Fair Value, Recurring | Put options on treasuries</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Derivative liabilities:</t>
        </is>
      </c>
      <c r="B57" s="5" t="n">
        <v>1843</v>
      </c>
      <c r="C57" s="5" t="n">
        <v>5829</v>
      </c>
      <c r="D57" s="4" t="inlineStr">
        <is>
          <t xml:space="preserve"> </t>
        </is>
      </c>
      <c r="E57" s="4" t="inlineStr">
        <is>
          <t xml:space="preserve"> </t>
        </is>
      </c>
    </row>
    <row r="58">
      <c r="A58" s="4" t="inlineStr">
        <is>
          <t>Fair Value, Recurring | Level 1</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Loans held for sale, at fair value</t>
        </is>
      </c>
      <c r="B60" s="5" t="n">
        <v>0</v>
      </c>
      <c r="C60" s="5" t="n">
        <v>0</v>
      </c>
      <c r="D60" s="4" t="inlineStr">
        <is>
          <t xml:space="preserve"> </t>
        </is>
      </c>
      <c r="E60" s="4" t="inlineStr">
        <is>
          <t xml:space="preserve"> </t>
        </is>
      </c>
    </row>
    <row r="61">
      <c r="A61" s="4" t="inlineStr">
        <is>
          <t>Loans held for investment, at fair value</t>
        </is>
      </c>
      <c r="B61" s="5" t="n">
        <v>0</v>
      </c>
      <c r="C61" s="5" t="n">
        <v>0</v>
      </c>
      <c r="D61" s="4" t="inlineStr">
        <is>
          <t xml:space="preserve"> </t>
        </is>
      </c>
      <c r="E61" s="4" t="inlineStr">
        <is>
          <t xml:space="preserve"> </t>
        </is>
      </c>
    </row>
    <row r="62">
      <c r="A62" s="4" t="inlineStr">
        <is>
          <t>Trading securities</t>
        </is>
      </c>
      <c r="B62" s="5" t="n">
        <v>0</v>
      </c>
      <c r="C62" s="5" t="n">
        <v>0</v>
      </c>
      <c r="D62" s="4" t="inlineStr">
        <is>
          <t xml:space="preserve"> </t>
        </is>
      </c>
      <c r="E62" s="4" t="inlineStr">
        <is>
          <t xml:space="preserve"> </t>
        </is>
      </c>
    </row>
    <row r="63">
      <c r="A63" s="4" t="inlineStr">
        <is>
          <t>Servicing rights</t>
        </is>
      </c>
      <c r="B63" s="5" t="n">
        <v>0</v>
      </c>
      <c r="C63" s="5" t="n">
        <v>0</v>
      </c>
      <c r="D63" s="4" t="inlineStr">
        <is>
          <t xml:space="preserve"> </t>
        </is>
      </c>
      <c r="E63" s="4" t="inlineStr">
        <is>
          <t xml:space="preserve"> </t>
        </is>
      </c>
    </row>
    <row r="64">
      <c r="A64" s="4" t="inlineStr">
        <is>
          <t>Total assets at fair value</t>
        </is>
      </c>
      <c r="B64" s="5" t="n">
        <v>1586</v>
      </c>
      <c r="C64" s="5" t="n">
        <v>0</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Servicing rights</t>
        </is>
      </c>
      <c r="B66" s="5" t="n">
        <v>0</v>
      </c>
      <c r="C66" s="5" t="n">
        <v>0</v>
      </c>
      <c r="D66" s="4" t="inlineStr">
        <is>
          <t xml:space="preserve"> </t>
        </is>
      </c>
      <c r="E66" s="4" t="inlineStr">
        <is>
          <t xml:space="preserve"> </t>
        </is>
      </c>
    </row>
    <row r="67">
      <c r="A67" s="4" t="inlineStr">
        <is>
          <t>Total liabilities at fair value</t>
        </is>
      </c>
      <c r="B67" s="5" t="n">
        <v>1843</v>
      </c>
      <c r="C67" s="5" t="n">
        <v>21977</v>
      </c>
      <c r="D67" s="4" t="inlineStr">
        <is>
          <t xml:space="preserve"> </t>
        </is>
      </c>
      <c r="E67" s="4" t="inlineStr">
        <is>
          <t xml:space="preserve"> </t>
        </is>
      </c>
    </row>
    <row r="68">
      <c r="A68" s="4" t="inlineStr">
        <is>
          <t>Fair Value, Recurring | Level 1 | Interest rate lock commitment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Derivative assets:</t>
        </is>
      </c>
      <c r="B70" s="5" t="n">
        <v>0</v>
      </c>
      <c r="C70" s="5" t="n">
        <v>0</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rivative liabilities:</t>
        </is>
      </c>
      <c r="B72" s="5" t="n">
        <v>0</v>
      </c>
      <c r="C72" s="5" t="n">
        <v>0</v>
      </c>
      <c r="D72" s="4" t="inlineStr">
        <is>
          <t xml:space="preserve"> </t>
        </is>
      </c>
      <c r="E72" s="4" t="inlineStr">
        <is>
          <t xml:space="preserve"> </t>
        </is>
      </c>
    </row>
    <row r="73">
      <c r="A73" s="4" t="inlineStr">
        <is>
          <t>Fair Value, Recurring | Level 1 | Forward sale contract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Derivative assets:</t>
        </is>
      </c>
      <c r="B75" s="5" t="n">
        <v>0</v>
      </c>
      <c r="C75" s="5" t="n">
        <v>0</v>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Derivative liabilities:</t>
        </is>
      </c>
      <c r="B77" s="5" t="n">
        <v>0</v>
      </c>
      <c r="C77" s="5" t="n">
        <v>0</v>
      </c>
      <c r="D77" s="4" t="inlineStr">
        <is>
          <t xml:space="preserve"> </t>
        </is>
      </c>
      <c r="E77" s="4" t="inlineStr">
        <is>
          <t xml:space="preserve"> </t>
        </is>
      </c>
    </row>
    <row r="78">
      <c r="A78" s="4" t="inlineStr">
        <is>
          <t>Fair Value, Recurring | Level 1 | Interest rate swap future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Derivative assets:</t>
        </is>
      </c>
      <c r="B80" s="5" t="n">
        <v>1586</v>
      </c>
      <c r="C80" s="4" t="inlineStr">
        <is>
          <t xml:space="preserve"> </t>
        </is>
      </c>
      <c r="D80" s="4" t="inlineStr">
        <is>
          <t xml:space="preserve"> </t>
        </is>
      </c>
      <c r="E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Derivative liabilities:</t>
        </is>
      </c>
      <c r="B82" s="4" t="inlineStr">
        <is>
          <t xml:space="preserve"> </t>
        </is>
      </c>
      <c r="C82" s="5" t="n">
        <v>16148</v>
      </c>
      <c r="D82" s="4" t="inlineStr">
        <is>
          <t xml:space="preserve"> </t>
        </is>
      </c>
      <c r="E82" s="4" t="inlineStr">
        <is>
          <t xml:space="preserve"> </t>
        </is>
      </c>
    </row>
    <row r="83">
      <c r="A83" s="4" t="inlineStr">
        <is>
          <t>Fair Value, Recurring | Level 1 | Put options on treasuries</t>
        </is>
      </c>
      <c r="B83" s="4" t="inlineStr">
        <is>
          <t xml:space="preserve"> </t>
        </is>
      </c>
      <c r="C83" s="4" t="inlineStr">
        <is>
          <t xml:space="preserve"> </t>
        </is>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Derivative liabilities:</t>
        </is>
      </c>
      <c r="B85" s="5" t="n">
        <v>1843</v>
      </c>
      <c r="C85" s="5" t="n">
        <v>5829</v>
      </c>
      <c r="D85" s="4" t="inlineStr">
        <is>
          <t xml:space="preserve"> </t>
        </is>
      </c>
      <c r="E85" s="4" t="inlineStr">
        <is>
          <t xml:space="preserve"> </t>
        </is>
      </c>
    </row>
    <row r="86">
      <c r="A86" s="4" t="inlineStr">
        <is>
          <t>Fair Value, Recurring | Level 2</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Loans held for sale, at fair value</t>
        </is>
      </c>
      <c r="B88" s="5" t="n">
        <v>2765417</v>
      </c>
      <c r="C88" s="5" t="n">
        <v>2603735</v>
      </c>
      <c r="D88" s="4" t="inlineStr">
        <is>
          <t xml:space="preserve"> </t>
        </is>
      </c>
      <c r="E88" s="4" t="inlineStr">
        <is>
          <t xml:space="preserve"> </t>
        </is>
      </c>
    </row>
    <row r="89">
      <c r="A89" s="4" t="inlineStr">
        <is>
          <t>Loans held for investment, at fair value</t>
        </is>
      </c>
      <c r="B89" s="5" t="n">
        <v>114447</v>
      </c>
      <c r="C89" s="5" t="n">
        <v>116627</v>
      </c>
      <c r="D89" s="4" t="inlineStr">
        <is>
          <t xml:space="preserve"> </t>
        </is>
      </c>
      <c r="E89" s="4" t="inlineStr">
        <is>
          <t xml:space="preserve"> </t>
        </is>
      </c>
    </row>
    <row r="90">
      <c r="A90" s="4" t="inlineStr">
        <is>
          <t>Trading securities</t>
        </is>
      </c>
      <c r="B90" s="5" t="n">
        <v>87355</v>
      </c>
      <c r="C90" s="5" t="n">
        <v>87466</v>
      </c>
      <c r="D90" s="4" t="inlineStr">
        <is>
          <t xml:space="preserve"> </t>
        </is>
      </c>
      <c r="E90" s="4" t="inlineStr">
        <is>
          <t xml:space="preserve"> </t>
        </is>
      </c>
    </row>
    <row r="91">
      <c r="A91" s="4" t="inlineStr">
        <is>
          <t>Servicing rights</t>
        </is>
      </c>
      <c r="B91" s="5" t="n">
        <v>0</v>
      </c>
      <c r="C91" s="5" t="n">
        <v>0</v>
      </c>
      <c r="D91" s="4" t="inlineStr">
        <is>
          <t xml:space="preserve"> </t>
        </is>
      </c>
      <c r="E91" s="4" t="inlineStr">
        <is>
          <t xml:space="preserve"> </t>
        </is>
      </c>
    </row>
    <row r="92">
      <c r="A92" s="4" t="inlineStr">
        <is>
          <t>Total assets at fair value</t>
        </is>
      </c>
      <c r="B92" s="5" t="n">
        <v>2968127</v>
      </c>
      <c r="C92" s="5" t="n">
        <v>2824478</v>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Servicing rights</t>
        </is>
      </c>
      <c r="B94" s="5" t="n">
        <v>0</v>
      </c>
      <c r="C94" s="5" t="n">
        <v>0</v>
      </c>
      <c r="D94" s="4" t="inlineStr">
        <is>
          <t xml:space="preserve"> </t>
        </is>
      </c>
      <c r="E94" s="4" t="inlineStr">
        <is>
          <t xml:space="preserve"> </t>
        </is>
      </c>
    </row>
    <row r="95">
      <c r="A95" s="4" t="inlineStr">
        <is>
          <t>Total liabilities at fair value</t>
        </is>
      </c>
      <c r="B95" s="5" t="n">
        <v>10313</v>
      </c>
      <c r="C95" s="5" t="n">
        <v>896</v>
      </c>
      <c r="D95" s="4" t="inlineStr">
        <is>
          <t xml:space="preserve"> </t>
        </is>
      </c>
      <c r="E95" s="4" t="inlineStr">
        <is>
          <t xml:space="preserve"> </t>
        </is>
      </c>
    </row>
    <row r="96">
      <c r="A96" s="4" t="inlineStr">
        <is>
          <t>Fair Value, Recurring | Level 2 | Interest rate lock commitment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Derivative assets:</t>
        </is>
      </c>
      <c r="B98" s="5" t="n">
        <v>0</v>
      </c>
      <c r="C98" s="5" t="n">
        <v>0</v>
      </c>
      <c r="D98" s="4" t="inlineStr">
        <is>
          <t xml:space="preserve"> </t>
        </is>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Derivative liabilities:</t>
        </is>
      </c>
      <c r="B100" s="5" t="n">
        <v>0</v>
      </c>
      <c r="C100" s="5" t="n">
        <v>0</v>
      </c>
      <c r="D100" s="4" t="inlineStr">
        <is>
          <t xml:space="preserve"> </t>
        </is>
      </c>
      <c r="E100" s="4" t="inlineStr">
        <is>
          <t xml:space="preserve"> </t>
        </is>
      </c>
    </row>
    <row r="101">
      <c r="A101" s="4" t="inlineStr">
        <is>
          <t>Fair Value, Recurring | Level 2 | Forward sale contract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Derivative assets:</t>
        </is>
      </c>
      <c r="B103" s="5" t="n">
        <v>908</v>
      </c>
      <c r="C103" s="5" t="n">
        <v>16650</v>
      </c>
      <c r="D103" s="4" t="inlineStr">
        <is>
          <t xml:space="preserve"> </t>
        </is>
      </c>
      <c r="E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row>
    <row r="105">
      <c r="A105" s="4" t="inlineStr">
        <is>
          <t>Derivative liabilities:</t>
        </is>
      </c>
      <c r="B105" s="5" t="n">
        <v>10313</v>
      </c>
      <c r="C105" s="5" t="n">
        <v>896</v>
      </c>
      <c r="D105" s="4" t="inlineStr">
        <is>
          <t xml:space="preserve"> </t>
        </is>
      </c>
      <c r="E105" s="4" t="inlineStr">
        <is>
          <t xml:space="preserve"> </t>
        </is>
      </c>
    </row>
    <row r="106">
      <c r="A106" s="4" t="inlineStr">
        <is>
          <t>Fair Value, Recurring | Level 2 | Interest rate swap futures</t>
        </is>
      </c>
      <c r="B106" s="4" t="inlineStr">
        <is>
          <t xml:space="preserve"> </t>
        </is>
      </c>
      <c r="C106" s="4" t="inlineStr">
        <is>
          <t xml:space="preserve"> </t>
        </is>
      </c>
      <c r="D106" s="4" t="inlineStr">
        <is>
          <t xml:space="preserve"> </t>
        </is>
      </c>
      <c r="E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row>
    <row r="108">
      <c r="A108" s="4" t="inlineStr">
        <is>
          <t>Derivative assets:</t>
        </is>
      </c>
      <c r="B108" s="5" t="n">
        <v>0</v>
      </c>
      <c r="C108" s="4" t="inlineStr">
        <is>
          <t xml:space="preserve"> </t>
        </is>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Derivative liabilities:</t>
        </is>
      </c>
      <c r="B110" s="4" t="inlineStr">
        <is>
          <t xml:space="preserve"> </t>
        </is>
      </c>
      <c r="C110" s="5" t="n">
        <v>0</v>
      </c>
      <c r="D110" s="4" t="inlineStr">
        <is>
          <t xml:space="preserve"> </t>
        </is>
      </c>
      <c r="E110" s="4" t="inlineStr">
        <is>
          <t xml:space="preserve"> </t>
        </is>
      </c>
    </row>
    <row r="111">
      <c r="A111" s="4" t="inlineStr">
        <is>
          <t>Fair Value, Recurring | Level 2 | Put options on treasuries</t>
        </is>
      </c>
      <c r="B111" s="4" t="inlineStr">
        <is>
          <t xml:space="preserve"> </t>
        </is>
      </c>
      <c r="C111" s="4" t="inlineStr">
        <is>
          <t xml:space="preserve"> </t>
        </is>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Derivative liabilities:</t>
        </is>
      </c>
      <c r="B113" s="5" t="n">
        <v>0</v>
      </c>
      <c r="C113" s="5" t="n">
        <v>0</v>
      </c>
      <c r="D113" s="4" t="inlineStr">
        <is>
          <t xml:space="preserve"> </t>
        </is>
      </c>
      <c r="E113" s="4" t="inlineStr">
        <is>
          <t xml:space="preserve"> </t>
        </is>
      </c>
    </row>
    <row r="114">
      <c r="A114" s="4" t="inlineStr">
        <is>
          <t>Fair Value, Recurring | Level 3</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Loans held for sale, at fair value</t>
        </is>
      </c>
      <c r="B116" s="5" t="n">
        <v>0</v>
      </c>
      <c r="C116" s="5" t="n">
        <v>0</v>
      </c>
      <c r="D116" s="4" t="inlineStr">
        <is>
          <t xml:space="preserve"> </t>
        </is>
      </c>
      <c r="E116" s="4" t="inlineStr">
        <is>
          <t xml:space="preserve"> </t>
        </is>
      </c>
    </row>
    <row r="117">
      <c r="A117" s="4" t="inlineStr">
        <is>
          <t>Loans held for investment, at fair value</t>
        </is>
      </c>
      <c r="B117" s="5" t="n">
        <v>0</v>
      </c>
      <c r="C117" s="5" t="n">
        <v>0</v>
      </c>
      <c r="D117" s="4" t="inlineStr">
        <is>
          <t xml:space="preserve"> </t>
        </is>
      </c>
      <c r="E117" s="4" t="inlineStr">
        <is>
          <t xml:space="preserve"> </t>
        </is>
      </c>
    </row>
    <row r="118">
      <c r="A118" s="4" t="inlineStr">
        <is>
          <t>Trading securities</t>
        </is>
      </c>
      <c r="B118" s="5" t="n">
        <v>0</v>
      </c>
      <c r="C118" s="5" t="n">
        <v>0</v>
      </c>
      <c r="D118" s="4" t="inlineStr">
        <is>
          <t xml:space="preserve"> </t>
        </is>
      </c>
      <c r="E118" s="4" t="inlineStr">
        <is>
          <t xml:space="preserve"> </t>
        </is>
      </c>
    </row>
    <row r="119">
      <c r="A119" s="4" t="inlineStr">
        <is>
          <t>Servicing rights</t>
        </is>
      </c>
      <c r="B119" s="5" t="n">
        <v>1621494</v>
      </c>
      <c r="C119" s="5" t="n">
        <v>1633661</v>
      </c>
      <c r="D119" s="4" t="inlineStr">
        <is>
          <t xml:space="preserve"> </t>
        </is>
      </c>
      <c r="E119" s="4" t="inlineStr">
        <is>
          <t xml:space="preserve"> </t>
        </is>
      </c>
    </row>
    <row r="120">
      <c r="A120" s="4" t="inlineStr">
        <is>
          <t>Total assets at fair value</t>
        </is>
      </c>
      <c r="B120" s="5" t="n">
        <v>1668762</v>
      </c>
      <c r="C120" s="5" t="n">
        <v>1661400</v>
      </c>
      <c r="D120" s="4" t="inlineStr">
        <is>
          <t xml:space="preserve"> </t>
        </is>
      </c>
      <c r="E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row>
    <row r="122">
      <c r="A122" s="4" t="inlineStr">
        <is>
          <t>Servicing rights</t>
        </is>
      </c>
      <c r="B122" s="5" t="n">
        <v>18463</v>
      </c>
      <c r="C122" s="5" t="n">
        <v>18151</v>
      </c>
      <c r="D122" s="4" t="inlineStr">
        <is>
          <t xml:space="preserve"> </t>
        </is>
      </c>
      <c r="E122" s="4" t="inlineStr">
        <is>
          <t xml:space="preserve"> </t>
        </is>
      </c>
    </row>
    <row r="123">
      <c r="A123" s="4" t="inlineStr">
        <is>
          <t>Total liabilities at fair value</t>
        </is>
      </c>
      <c r="B123" s="5" t="n">
        <v>19760</v>
      </c>
      <c r="C123" s="5" t="n">
        <v>20338</v>
      </c>
      <c r="D123" s="4" t="inlineStr">
        <is>
          <t xml:space="preserve"> </t>
        </is>
      </c>
      <c r="E123" s="4" t="inlineStr">
        <is>
          <t xml:space="preserve"> </t>
        </is>
      </c>
    </row>
    <row r="124">
      <c r="A124" s="4" t="inlineStr">
        <is>
          <t>Fair Value, Recurring | Level 3 | Interest rate lock commitment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Derivative assets:</t>
        </is>
      </c>
      <c r="B126" s="5" t="n">
        <v>47268</v>
      </c>
      <c r="C126" s="5" t="n">
        <v>27739</v>
      </c>
      <c r="D126" s="4" t="inlineStr">
        <is>
          <t xml:space="preserve"> </t>
        </is>
      </c>
      <c r="E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row>
    <row r="128">
      <c r="A128" s="4" t="inlineStr">
        <is>
          <t>Derivative liabilities:</t>
        </is>
      </c>
      <c r="B128" s="5" t="n">
        <v>1297</v>
      </c>
      <c r="C128" s="5" t="n">
        <v>2187</v>
      </c>
      <c r="D128" s="4" t="inlineStr">
        <is>
          <t xml:space="preserve"> </t>
        </is>
      </c>
      <c r="E128" s="4" t="inlineStr">
        <is>
          <t xml:space="preserve"> </t>
        </is>
      </c>
    </row>
    <row r="129">
      <c r="A129" s="4" t="inlineStr">
        <is>
          <t>Fair Value, Recurring | Level 3 | Forward sale contracts</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Derivative assets:</t>
        </is>
      </c>
      <c r="B131" s="5" t="n">
        <v>0</v>
      </c>
      <c r="C131" s="5" t="n">
        <v>0</v>
      </c>
      <c r="D131" s="4" t="inlineStr">
        <is>
          <t xml:space="preserve"> </t>
        </is>
      </c>
      <c r="E131" s="4" t="inlineStr">
        <is>
          <t xml:space="preserve"> </t>
        </is>
      </c>
    </row>
    <row r="132">
      <c r="A132" s="3" t="inlineStr">
        <is>
          <t>Liabilities:</t>
        </is>
      </c>
      <c r="B132" s="4" t="inlineStr">
        <is>
          <t xml:space="preserve"> </t>
        </is>
      </c>
      <c r="C132" s="4" t="inlineStr">
        <is>
          <t xml:space="preserve"> </t>
        </is>
      </c>
      <c r="D132" s="4" t="inlineStr">
        <is>
          <t xml:space="preserve"> </t>
        </is>
      </c>
      <c r="E132" s="4" t="inlineStr">
        <is>
          <t xml:space="preserve"> </t>
        </is>
      </c>
    </row>
    <row r="133">
      <c r="A133" s="4" t="inlineStr">
        <is>
          <t>Derivative liabilities:</t>
        </is>
      </c>
      <c r="B133" s="5" t="n">
        <v>0</v>
      </c>
      <c r="C133" s="5" t="n">
        <v>0</v>
      </c>
      <c r="D133" s="4" t="inlineStr">
        <is>
          <t xml:space="preserve"> </t>
        </is>
      </c>
      <c r="E133" s="4" t="inlineStr">
        <is>
          <t xml:space="preserve"> </t>
        </is>
      </c>
    </row>
    <row r="134">
      <c r="A134" s="4" t="inlineStr">
        <is>
          <t>Fair Value, Recurring | Level 3 | Interest rate swap futures</t>
        </is>
      </c>
      <c r="B134" s="4" t="inlineStr">
        <is>
          <t xml:space="preserve"> </t>
        </is>
      </c>
      <c r="C134" s="4" t="inlineStr">
        <is>
          <t xml:space="preserve"> </t>
        </is>
      </c>
      <c r="D134" s="4" t="inlineStr">
        <is>
          <t xml:space="preserve"> </t>
        </is>
      </c>
      <c r="E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row>
    <row r="136">
      <c r="A136" s="4" t="inlineStr">
        <is>
          <t>Derivative assets:</t>
        </is>
      </c>
      <c r="B136" s="5" t="n">
        <v>0</v>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Derivative liabilities:</t>
        </is>
      </c>
      <c r="B138" s="4" t="inlineStr">
        <is>
          <t xml:space="preserve"> </t>
        </is>
      </c>
      <c r="C138" s="5" t="n">
        <v>0</v>
      </c>
      <c r="D138" s="4" t="inlineStr">
        <is>
          <t xml:space="preserve"> </t>
        </is>
      </c>
      <c r="E138" s="4" t="inlineStr">
        <is>
          <t xml:space="preserve"> </t>
        </is>
      </c>
    </row>
    <row r="139">
      <c r="A139" s="4" t="inlineStr">
        <is>
          <t>Fair Value, Recurring | Level 3 | Put options on treasuries</t>
        </is>
      </c>
      <c r="B139" s="4" t="inlineStr">
        <is>
          <t xml:space="preserve"> </t>
        </is>
      </c>
      <c r="C139" s="4" t="inlineStr">
        <is>
          <t xml:space="preserve"> </t>
        </is>
      </c>
      <c r="D139" s="4" t="inlineStr">
        <is>
          <t xml:space="preserve"> </t>
        </is>
      </c>
      <c r="E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row>
    <row r="141">
      <c r="A141" s="4" t="inlineStr">
        <is>
          <t>Derivative liabilities:</t>
        </is>
      </c>
      <c r="B141" s="6" t="n">
        <v>0</v>
      </c>
      <c r="C141" s="6" t="n">
        <v>0</v>
      </c>
      <c r="D141" s="4" t="inlineStr">
        <is>
          <t xml:space="preserve"> </t>
        </is>
      </c>
      <c r="E1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on Recurring Basis Using Significant Unobservable Inputs (Details) - USD ($) $ in Thousands</t>
        </is>
      </c>
      <c r="B1" s="2" t="inlineStr">
        <is>
          <t>3 Months Ended</t>
        </is>
      </c>
    </row>
    <row r="2">
      <c r="B2" s="2" t="inlineStr">
        <is>
          <t>Mar. 31, 2025</t>
        </is>
      </c>
      <c r="C2" s="2" t="inlineStr">
        <is>
          <t>Mar. 31, 2024</t>
        </is>
      </c>
    </row>
    <row r="3">
      <c r="A3" s="4" t="inlineStr">
        <is>
          <t>Servicing Rights, net</t>
        </is>
      </c>
      <c r="B3" s="4" t="inlineStr">
        <is>
          <t xml:space="preserve"> </t>
        </is>
      </c>
      <c r="C3" s="4" t="inlineStr">
        <is>
          <t xml:space="preserve"> </t>
        </is>
      </c>
    </row>
    <row r="4">
      <c r="A4" s="3" t="inlineStr">
        <is>
          <t>Servicing Rights:</t>
        </is>
      </c>
      <c r="B4" s="4" t="inlineStr">
        <is>
          <t xml:space="preserve"> </t>
        </is>
      </c>
      <c r="C4" s="4" t="inlineStr">
        <is>
          <t xml:space="preserve"> </t>
        </is>
      </c>
    </row>
    <row r="5">
      <c r="A5" s="4" t="inlineStr">
        <is>
          <t>Balance at beginning of period</t>
        </is>
      </c>
      <c r="B5" s="6" t="n">
        <v>1615510</v>
      </c>
      <c r="C5" s="6" t="n">
        <v>1985718</v>
      </c>
    </row>
    <row r="6">
      <c r="A6" s="4" t="inlineStr">
        <is>
          <t>Issuances and additions</t>
        </is>
      </c>
      <c r="B6" s="5" t="n">
        <v>52686</v>
      </c>
      <c r="C6" s="5" t="n">
        <v>48375</v>
      </c>
    </row>
    <row r="7">
      <c r="A7" s="4" t="inlineStr">
        <is>
          <t>Fallout</t>
        </is>
      </c>
      <c r="B7" s="5" t="n">
        <v>0</v>
      </c>
      <c r="C7" s="5" t="n">
        <v>0</v>
      </c>
    </row>
    <row r="8">
      <c r="A8" s="4" t="inlineStr">
        <is>
          <t>Transfers of IRLC to LHFS</t>
        </is>
      </c>
      <c r="B8" s="5" t="n">
        <v>0</v>
      </c>
      <c r="C8" s="5" t="n">
        <v>0</v>
      </c>
    </row>
    <row r="9">
      <c r="A9" s="4" t="inlineStr">
        <is>
          <t>Valuation changes in servicing rights, net</t>
        </is>
      </c>
      <c r="B9" s="5" t="n">
        <v>-59803</v>
      </c>
      <c r="C9" s="5" t="n">
        <v>-7816</v>
      </c>
    </row>
    <row r="10">
      <c r="A10" s="4" t="inlineStr">
        <is>
          <t>Sales</t>
        </is>
      </c>
      <c r="B10" s="5" t="n">
        <v>-5362</v>
      </c>
      <c r="C10" s="5" t="n">
        <v>-56113</v>
      </c>
    </row>
    <row r="11">
      <c r="A11" s="4" t="inlineStr">
        <is>
          <t>Balance at end of period</t>
        </is>
      </c>
      <c r="B11" s="5" t="n">
        <v>1603031</v>
      </c>
      <c r="C11" s="5" t="n">
        <v>1970164</v>
      </c>
    </row>
    <row r="12">
      <c r="A12" s="4" t="inlineStr">
        <is>
          <t>Servicing Rights, net | Level 3</t>
        </is>
      </c>
      <c r="B12" s="4" t="inlineStr">
        <is>
          <t xml:space="preserve"> </t>
        </is>
      </c>
      <c r="C12" s="4" t="inlineStr">
        <is>
          <t xml:space="preserve"> </t>
        </is>
      </c>
    </row>
    <row r="13">
      <c r="A13" s="3" t="inlineStr">
        <is>
          <t>Servicing Rights:</t>
        </is>
      </c>
      <c r="B13" s="4" t="inlineStr">
        <is>
          <t xml:space="preserve"> </t>
        </is>
      </c>
      <c r="C13" s="4" t="inlineStr">
        <is>
          <t xml:space="preserve"> </t>
        </is>
      </c>
    </row>
    <row r="14">
      <c r="A14" s="4" t="inlineStr">
        <is>
          <t>Unrealized loss relating to servicing rights still held</t>
        </is>
      </c>
      <c r="B14" s="5" t="n">
        <v>-34900</v>
      </c>
      <c r="C14" s="5" t="n">
        <v>12500</v>
      </c>
    </row>
    <row r="15">
      <c r="A15" s="4" t="inlineStr">
        <is>
          <t>IRLCs, net</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Balance at beginning of period</t>
        </is>
      </c>
      <c r="B17" s="5" t="n">
        <v>25552</v>
      </c>
      <c r="C17" s="5" t="n">
        <v>47940</v>
      </c>
    </row>
    <row r="18">
      <c r="A18" s="4" t="inlineStr">
        <is>
          <t>Issuances and additions</t>
        </is>
      </c>
      <c r="B18" s="5" t="n">
        <v>121183</v>
      </c>
      <c r="C18" s="5" t="n">
        <v>97330</v>
      </c>
    </row>
    <row r="19">
      <c r="A19" s="4" t="inlineStr">
        <is>
          <t>Fallout</t>
        </is>
      </c>
      <c r="B19" s="5" t="n">
        <v>-19844</v>
      </c>
      <c r="C19" s="5" t="n">
        <v>-20869</v>
      </c>
    </row>
    <row r="20">
      <c r="A20" s="4" t="inlineStr">
        <is>
          <t>Transfers of IRLC to LHFS</t>
        </is>
      </c>
      <c r="B20" s="5" t="n">
        <v>-80920</v>
      </c>
      <c r="C20" s="5" t="n">
        <v>-74238</v>
      </c>
    </row>
    <row r="21">
      <c r="A21" s="4" t="inlineStr">
        <is>
          <t>Valuation changes in servicing rights, net</t>
        </is>
      </c>
      <c r="B21" s="5" t="n">
        <v>0</v>
      </c>
      <c r="C21" s="5" t="n">
        <v>0</v>
      </c>
    </row>
    <row r="22">
      <c r="A22" s="4" t="inlineStr">
        <is>
          <t>Sales</t>
        </is>
      </c>
      <c r="B22" s="5" t="n">
        <v>0</v>
      </c>
      <c r="C22" s="5" t="n">
        <v>0</v>
      </c>
    </row>
    <row r="23">
      <c r="A23" s="4" t="inlineStr">
        <is>
          <t>Balance at end of period</t>
        </is>
      </c>
      <c r="B23" s="6" t="n">
        <v>45971</v>
      </c>
      <c r="C23" s="6" t="n">
        <v>501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FAIR VALUE - Fair Value Measurement Inputs and Valuation Techniques (Details)</t>
        </is>
      </c>
      <c r="B1" s="2" t="inlineStr">
        <is>
          <t>Mar. 31, 2025 $ / loan</t>
        </is>
      </c>
      <c r="C1" s="2" t="inlineStr">
        <is>
          <t>Dec. 31, 2024 $ / loan</t>
        </is>
      </c>
    </row>
    <row r="2">
      <c r="A2" s="4" t="inlineStr">
        <is>
          <t>Minimum | Discount rate | Servicing Rights, ne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 measurement input</t>
        </is>
      </c>
      <c r="B4" s="12" t="n">
        <v>0.041</v>
      </c>
      <c r="C4" s="12" t="n">
        <v>0.041</v>
      </c>
    </row>
    <row r="5">
      <c r="A5" s="4" t="inlineStr">
        <is>
          <t>Minimum | Prepayment rate | Servicing Rights, ne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 measurement input</t>
        </is>
      </c>
      <c r="B7" s="12" t="n">
        <v>0.056</v>
      </c>
      <c r="C7" s="12" t="n">
        <v>0.054</v>
      </c>
    </row>
    <row r="8">
      <c r="A8" s="4" t="inlineStr">
        <is>
          <t>Minimum | Cost to service (per loan) | Servicing Rights, ne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 measurement input</t>
        </is>
      </c>
      <c r="B10" s="5" t="n">
        <v>73</v>
      </c>
      <c r="C10" s="5" t="n">
        <v>73</v>
      </c>
    </row>
    <row r="11">
      <c r="A11" s="4" t="inlineStr">
        <is>
          <t>Minimum | Interest rate lock commitments | Pull-through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measurement input</t>
        </is>
      </c>
      <c r="B13" s="12" t="n">
        <v>0.001</v>
      </c>
      <c r="C13" s="12" t="n">
        <v>0.001</v>
      </c>
    </row>
    <row r="14">
      <c r="A14" s="4" t="inlineStr">
        <is>
          <t>Maximum | Discount rate | Servicing Rights, ne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 measurement input</t>
        </is>
      </c>
      <c r="B16" s="12" t="n">
        <v>0.179</v>
      </c>
      <c r="C16" s="12" t="n">
        <v>0.175</v>
      </c>
    </row>
    <row r="17">
      <c r="A17" s="4" t="inlineStr">
        <is>
          <t>Maximum | Prepayment rate | Servicing Rights, ne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 measurement input</t>
        </is>
      </c>
      <c r="B19" s="12" t="n">
        <v>0.145</v>
      </c>
      <c r="C19" s="12" t="n">
        <v>0.167</v>
      </c>
    </row>
    <row r="20">
      <c r="A20" s="4" t="inlineStr">
        <is>
          <t>Maximum | Cost to service (per loan) | Servicing Rights, ne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 measurement input</t>
        </is>
      </c>
      <c r="B22" s="5" t="n">
        <v>127</v>
      </c>
      <c r="C22" s="5" t="n">
        <v>129</v>
      </c>
    </row>
    <row r="23">
      <c r="A23" s="4" t="inlineStr">
        <is>
          <t>Maximum | Interest rate lock commitments | Pull-through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measurement input</t>
        </is>
      </c>
      <c r="B25" s="12" t="n">
        <v>0.999</v>
      </c>
      <c r="C25" s="12" t="n">
        <v>0.999</v>
      </c>
    </row>
    <row r="26">
      <c r="A26" s="4" t="inlineStr">
        <is>
          <t>Weighted Average | Discount rate | Servicing Rights, ne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right, measurement input</t>
        </is>
      </c>
      <c r="B28" s="12" t="n">
        <v>0.065</v>
      </c>
      <c r="C28" s="12" t="n">
        <v>0.065</v>
      </c>
    </row>
    <row r="29">
      <c r="A29" s="4" t="inlineStr">
        <is>
          <t>Weighted Average | Prepayment rate | Servicing Rights, ne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right, measurement input</t>
        </is>
      </c>
      <c r="B31" s="12" t="n">
        <v>0.08799999999999999</v>
      </c>
      <c r="C31" s="12" t="n">
        <v>0.081</v>
      </c>
    </row>
    <row r="32">
      <c r="A32" s="4" t="inlineStr">
        <is>
          <t>Weighted Average | Cost to service (per loan) | Servicing Rights, ne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right, measurement input</t>
        </is>
      </c>
      <c r="B34" s="5" t="n">
        <v>97</v>
      </c>
      <c r="C34" s="5" t="n">
        <v>96</v>
      </c>
    </row>
    <row r="35">
      <c r="A35" s="4" t="inlineStr">
        <is>
          <t>Weighted Average | Interest rate lock commitments | Pull-through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measurement input</t>
        </is>
      </c>
      <c r="B37" s="12" t="n">
        <v>0.748</v>
      </c>
      <c r="C37" s="12" t="n">
        <v>0.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Not Measured On Recurring and Nonrecurring Basis (Details) - USD ($) $ in Thousands</t>
        </is>
      </c>
      <c r="B1" s="2" t="inlineStr">
        <is>
          <t>Mar. 31, 2025</t>
        </is>
      </c>
      <c r="C1" s="2" t="inlineStr">
        <is>
          <t>Dec. 31, 2024</t>
        </is>
      </c>
    </row>
    <row r="2">
      <c r="A2" s="4" t="inlineStr">
        <is>
          <t>Carrying Amount | Senior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nior Notes</t>
        </is>
      </c>
      <c r="B4" s="6" t="n">
        <v>815626</v>
      </c>
      <c r="C4" s="6" t="n">
        <v>812122</v>
      </c>
    </row>
    <row r="5">
      <c r="A5" s="4" t="inlineStr">
        <is>
          <t>Carrying Amount | Other secured financing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nior Notes</t>
        </is>
      </c>
      <c r="B7" s="5" t="n">
        <v>95046</v>
      </c>
      <c r="C7" s="5" t="n">
        <v>97767</v>
      </c>
    </row>
    <row r="8">
      <c r="A8" s="4" t="inlineStr">
        <is>
          <t>Estimated Fair Value | 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nior Notes</t>
        </is>
      </c>
      <c r="B10" s="5" t="n">
        <v>729828</v>
      </c>
      <c r="C10" s="5" t="n">
        <v>779872</v>
      </c>
    </row>
    <row r="11">
      <c r="A11" s="4" t="inlineStr">
        <is>
          <t>Estimated Fair Value | Other secured financing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nior Notes</t>
        </is>
      </c>
      <c r="B13" s="6" t="n">
        <v>96435</v>
      </c>
      <c r="C13" s="6" t="n">
        <v>98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AT FAIR VALUE - Unpaid Principal Balance of LHFS by Loan Type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mount</t>
        </is>
      </c>
      <c r="B4" s="6" t="n">
        <v>2723965</v>
      </c>
      <c r="C4" s="6" t="n">
        <v>2597757</v>
      </c>
    </row>
    <row r="5">
      <c r="A5" s="4" t="inlineStr">
        <is>
          <t>Fair value adjustment</t>
        </is>
      </c>
      <c r="B5" s="5" t="n">
        <v>41452</v>
      </c>
      <c r="C5" s="5" t="n">
        <v>5978</v>
      </c>
    </row>
    <row r="6">
      <c r="A6" s="4" t="inlineStr">
        <is>
          <t>Loans held for sale, at fair value</t>
        </is>
      </c>
      <c r="B6" s="6" t="n">
        <v>2765417</v>
      </c>
      <c r="C6" s="6" t="n">
        <v>2603735</v>
      </c>
    </row>
    <row r="7">
      <c r="A7" s="4" t="inlineStr">
        <is>
          <t>Product Concentration Risk | Receivables Benchmar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11" t="n">
        <v>1</v>
      </c>
      <c r="C9" s="11" t="n">
        <v>1</v>
      </c>
    </row>
    <row r="10">
      <c r="A10" s="4" t="inlineStr">
        <is>
          <t>Fixed | Confirm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t>
        </is>
      </c>
      <c r="B12" s="6" t="n">
        <v>1167078</v>
      </c>
      <c r="C12" s="6" t="n">
        <v>1185638</v>
      </c>
    </row>
    <row r="13">
      <c r="A13" s="4" t="inlineStr">
        <is>
          <t>Fixed | Confirming | Product Concentration Risk | Receivables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t>
        </is>
      </c>
      <c r="B15" s="11" t="n">
        <v>0.43</v>
      </c>
      <c r="C15" s="11" t="n">
        <v>0.46</v>
      </c>
    </row>
    <row r="16">
      <c r="A16" s="4" t="inlineStr">
        <is>
          <t>Fixed | Govern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t>
        </is>
      </c>
      <c r="B18" s="6" t="n">
        <v>984313</v>
      </c>
      <c r="C18" s="6" t="n">
        <v>986799</v>
      </c>
    </row>
    <row r="19">
      <c r="A19" s="4" t="inlineStr">
        <is>
          <t>Fixed | Government | Product Concentration Risk | Receivables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centration risk, percentage</t>
        </is>
      </c>
      <c r="B21" s="11" t="n">
        <v>0.36</v>
      </c>
      <c r="C21" s="11" t="n">
        <v>0.38</v>
      </c>
    </row>
    <row r="22">
      <c r="A22" s="4" t="inlineStr">
        <is>
          <t>ARM | Confirm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t>
        </is>
      </c>
      <c r="B24" s="6" t="n">
        <v>49514</v>
      </c>
      <c r="C24" s="6" t="n">
        <v>41661</v>
      </c>
    </row>
    <row r="25">
      <c r="A25" s="4" t="inlineStr">
        <is>
          <t>ARM | Confirming | Product Concentration Risk | Receivables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centration risk, percentage</t>
        </is>
      </c>
      <c r="B27" s="11" t="n">
        <v>0.02</v>
      </c>
      <c r="C27" s="11" t="n">
        <v>0.02</v>
      </c>
    </row>
    <row r="28">
      <c r="A28" s="4" t="inlineStr">
        <is>
          <t>ARM | Govern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t>
        </is>
      </c>
      <c r="B30" s="6" t="n">
        <v>46907</v>
      </c>
      <c r="C30" s="6" t="n">
        <v>36330</v>
      </c>
    </row>
    <row r="31">
      <c r="A31" s="4" t="inlineStr">
        <is>
          <t>ARM | Government | Product Concentration Risk | Receivables Benchmar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centration risk, percentage</t>
        </is>
      </c>
      <c r="B33" s="11" t="n">
        <v>0.02</v>
      </c>
      <c r="C33" s="11" t="n">
        <v>0.01</v>
      </c>
    </row>
    <row r="34">
      <c r="A34" s="4" t="inlineStr">
        <is>
          <t>Other - 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t>
        </is>
      </c>
      <c r="B36" s="6" t="n">
        <v>415181</v>
      </c>
      <c r="C36" s="6" t="n">
        <v>288480</v>
      </c>
    </row>
    <row r="37">
      <c r="A37" s="4" t="inlineStr">
        <is>
          <t>Other - residential mortgage loans | Product Concentration Risk | Receivables Benchmar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centration risk, percentage</t>
        </is>
      </c>
      <c r="B39" s="11" t="n">
        <v>0.15</v>
      </c>
      <c r="C39" s="11" t="n">
        <v>0.11</v>
      </c>
    </row>
    <row r="40">
      <c r="A40" s="4" t="inlineStr">
        <is>
          <t>HELOC</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t>
        </is>
      </c>
      <c r="B42" s="6" t="n">
        <v>60972</v>
      </c>
      <c r="C42" s="6" t="n">
        <v>58849</v>
      </c>
    </row>
    <row r="43">
      <c r="A43" s="4" t="inlineStr">
        <is>
          <t>HELOC | Product Concentration Risk | Receivables Benchmar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percentage</t>
        </is>
      </c>
      <c r="B45" s="11" t="n">
        <v>0.02</v>
      </c>
      <c r="C45" s="11" t="n">
        <v>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Summary of Changes in Balances (Details) - USD ($) $ in Thousands</t>
        </is>
      </c>
      <c r="B1" s="2" t="inlineStr">
        <is>
          <t>3 Months Ended</t>
        </is>
      </c>
    </row>
    <row r="2">
      <c r="B2" s="2" t="inlineStr">
        <is>
          <t>Mar. 31, 2025</t>
        </is>
      </c>
      <c r="C2" s="2" t="inlineStr">
        <is>
          <t>Mar. 31, 2024</t>
        </is>
      </c>
    </row>
    <row r="3">
      <c r="A3" s="3" t="inlineStr">
        <is>
          <t>Loans Receivable Held-for-sale, Net, Reconciliation to Cash Flow [Roll Forward]</t>
        </is>
      </c>
      <c r="B3" s="4" t="inlineStr">
        <is>
          <t xml:space="preserve"> </t>
        </is>
      </c>
      <c r="C3" s="4" t="inlineStr">
        <is>
          <t xml:space="preserve"> </t>
        </is>
      </c>
    </row>
    <row r="4">
      <c r="A4" s="4" t="inlineStr">
        <is>
          <t>Balance at beginning of period</t>
        </is>
      </c>
      <c r="B4" s="6" t="n">
        <v>2603735</v>
      </c>
      <c r="C4" s="6" t="n">
        <v>2132880</v>
      </c>
    </row>
    <row r="5">
      <c r="A5" s="4" t="inlineStr">
        <is>
          <t>Origination and purchase of loans</t>
        </is>
      </c>
      <c r="B5" s="5" t="n">
        <v>5049308</v>
      </c>
      <c r="C5" s="5" t="n">
        <v>4502323</v>
      </c>
    </row>
    <row r="6">
      <c r="A6" s="4" t="inlineStr">
        <is>
          <t>Sales</t>
        </is>
      </c>
      <c r="B6" s="5" t="n">
        <v>-5157212</v>
      </c>
      <c r="C6" s="5" t="n">
        <v>-4431543</v>
      </c>
    </row>
    <row r="7">
      <c r="A7" s="4" t="inlineStr">
        <is>
          <t>Repurchases</t>
        </is>
      </c>
      <c r="B7" s="5" t="n">
        <v>252591</v>
      </c>
      <c r="C7" s="5" t="n">
        <v>137712</v>
      </c>
    </row>
    <row r="8">
      <c r="A8" s="4" t="inlineStr">
        <is>
          <t>Principal payments</t>
        </is>
      </c>
      <c r="B8" s="5" t="n">
        <v>-17352</v>
      </c>
      <c r="C8" s="5" t="n">
        <v>-26073</v>
      </c>
    </row>
    <row r="9">
      <c r="A9" s="4" t="inlineStr">
        <is>
          <t>Fair value gain (loss)</t>
        </is>
      </c>
      <c r="B9" s="5" t="n">
        <v>34347</v>
      </c>
      <c r="C9" s="5" t="n">
        <v>-15241</v>
      </c>
    </row>
    <row r="10">
      <c r="A10" s="4" t="inlineStr">
        <is>
          <t>Balance at end of period</t>
        </is>
      </c>
      <c r="B10" s="6" t="n">
        <v>2765417</v>
      </c>
      <c r="C10" s="6" t="n">
        <v>23000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Components of Gain on Origination and Sale of Loan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emium from loan sales</t>
        </is>
      </c>
      <c r="B4" s="6" t="n">
        <v>8208</v>
      </c>
      <c r="C4" s="6" t="n">
        <v>20195</v>
      </c>
    </row>
    <row r="5">
      <c r="A5" s="4" t="inlineStr">
        <is>
          <t>Servicing rights additions</t>
        </is>
      </c>
      <c r="B5" s="5" t="n">
        <v>52686</v>
      </c>
      <c r="C5" s="5" t="n">
        <v>48375</v>
      </c>
    </row>
    <row r="6">
      <c r="A6" s="4" t="inlineStr">
        <is>
          <t>Unrealized (losses) gains from derivative assets and liabilities</t>
        </is>
      </c>
      <c r="B6" s="5" t="n">
        <v>-18474</v>
      </c>
      <c r="C6" s="5" t="n">
        <v>66209</v>
      </c>
    </row>
    <row r="7">
      <c r="A7" s="4" t="inlineStr">
        <is>
          <t>Realized gains (losses) from derivative assets and liabilities</t>
        </is>
      </c>
      <c r="B7" s="5" t="n">
        <v>9174</v>
      </c>
      <c r="C7" s="5" t="n">
        <v>-63238</v>
      </c>
    </row>
    <row r="8">
      <c r="A8" s="4" t="inlineStr">
        <is>
          <t>Discount points, rebates and lender paid costs</t>
        </is>
      </c>
      <c r="B8" s="5" t="n">
        <v>80681</v>
      </c>
      <c r="C8" s="5" t="n">
        <v>60338</v>
      </c>
    </row>
    <row r="9">
      <c r="A9" s="4" t="inlineStr">
        <is>
          <t>Fair value gain (loss)</t>
        </is>
      </c>
      <c r="B9" s="5" t="n">
        <v>34347</v>
      </c>
      <c r="C9" s="5" t="n">
        <v>-15241</v>
      </c>
    </row>
    <row r="10">
      <c r="A10" s="4" t="inlineStr">
        <is>
          <t>Provision for loan loss obligation for loans sold</t>
        </is>
      </c>
      <c r="B10" s="5" t="n">
        <v>-246</v>
      </c>
      <c r="C10" s="5" t="n">
        <v>-578</v>
      </c>
    </row>
    <row r="11">
      <c r="A11" s="4" t="inlineStr">
        <is>
          <t>Total gain on origination and sale of loans, net</t>
        </is>
      </c>
      <c r="B11" s="6" t="n">
        <v>166376</v>
      </c>
      <c r="C11" s="6" t="n">
        <v>1160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1" customWidth="1" min="5" max="5"/>
    <col width="21" customWidth="1" min="6" max="6"/>
    <col width="21" customWidth="1" min="7" max="7"/>
    <col width="16" customWidth="1" min="8" max="8"/>
    <col width="27" customWidth="1" min="9" max="9"/>
    <col width="17" customWidth="1" min="10" max="10"/>
    <col width="25" customWidth="1" min="11" max="11"/>
    <col width="25" customWidth="1" min="12" max="12"/>
    <col width="26" customWidth="1" min="13" max="13"/>
    <col width="34" customWidth="1" min="14" max="14"/>
    <col width="34" customWidth="1" min="15" max="15"/>
  </cols>
  <sheetData>
    <row r="1">
      <c r="A1" s="1" t="inlineStr">
        <is>
          <t>CONSOLIDATED STATEMENTS OF EQUITY - USD ($) $ in Thousands</t>
        </is>
      </c>
      <c r="B1" s="2" t="inlineStr">
        <is>
          <t>Total</t>
        </is>
      </c>
      <c r="C1" s="2" t="inlineStr">
        <is>
          <t>Class A</t>
        </is>
      </c>
      <c r="D1" s="2" t="inlineStr">
        <is>
          <t>Class C</t>
        </is>
      </c>
      <c r="E1" s="2" t="inlineStr">
        <is>
          <t>Common stock Class A</t>
        </is>
      </c>
      <c r="F1" s="2" t="inlineStr">
        <is>
          <t>Common stock Class C</t>
        </is>
      </c>
      <c r="G1" s="2" t="inlineStr">
        <is>
          <t>Common stock Class D</t>
        </is>
      </c>
      <c r="H1" s="2" t="inlineStr">
        <is>
          <t>Treasury Shares</t>
        </is>
      </c>
      <c r="I1" s="2" t="inlineStr">
        <is>
          <t>Additional paid-in capital</t>
        </is>
      </c>
      <c r="J1" s="2" t="inlineStr">
        <is>
          <t>Retained Deficit</t>
        </is>
      </c>
      <c r="K1" s="2" t="inlineStr">
        <is>
          <t>Retained Deficit Class A</t>
        </is>
      </c>
      <c r="L1" s="2" t="inlineStr">
        <is>
          <t>Retained Deficit Class C</t>
        </is>
      </c>
      <c r="M1" s="2" t="inlineStr">
        <is>
          <t>Non-controlling Interests</t>
        </is>
      </c>
      <c r="N1" s="2" t="inlineStr">
        <is>
          <t>Non-controlling Interests Class A</t>
        </is>
      </c>
      <c r="O1" s="2" t="inlineStr">
        <is>
          <t>Non-controlling Interests Class C</t>
        </is>
      </c>
    </row>
    <row r="2">
      <c r="A2" s="4" t="inlineStr">
        <is>
          <t>Balance at beginning of period (in shares) at Dec. 31, 2023</t>
        </is>
      </c>
      <c r="B2" s="4" t="inlineStr">
        <is>
          <t xml:space="preserve"> </t>
        </is>
      </c>
      <c r="C2" s="4" t="inlineStr">
        <is>
          <t xml:space="preserve"> </t>
        </is>
      </c>
      <c r="D2" s="4" t="inlineStr">
        <is>
          <t xml:space="preserve"> </t>
        </is>
      </c>
      <c r="E2" s="5" t="n">
        <v>84027752</v>
      </c>
      <c r="F2" s="5" t="n">
        <v>141234529</v>
      </c>
      <c r="G2" s="5" t="n">
        <v>9702667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3</t>
        </is>
      </c>
      <c r="B3" s="6" t="n">
        <v>704484</v>
      </c>
      <c r="C3" s="4" t="inlineStr">
        <is>
          <t xml:space="preserve"> </t>
        </is>
      </c>
      <c r="D3" s="4" t="inlineStr">
        <is>
          <t xml:space="preserve"> </t>
        </is>
      </c>
      <c r="E3" s="6" t="n">
        <v>87</v>
      </c>
      <c r="F3" s="6" t="n">
        <v>141</v>
      </c>
      <c r="G3" s="6" t="n">
        <v>97</v>
      </c>
      <c r="H3" s="6" t="n">
        <v>-16493</v>
      </c>
      <c r="I3" s="6" t="n">
        <v>821055</v>
      </c>
      <c r="J3" s="6" t="n">
        <v>-451706</v>
      </c>
      <c r="K3" s="4" t="inlineStr">
        <is>
          <t xml:space="preserve"> </t>
        </is>
      </c>
      <c r="L3" s="4" t="inlineStr">
        <is>
          <t xml:space="preserve"> </t>
        </is>
      </c>
      <c r="M3" s="6" t="n">
        <v>351303</v>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related deferred taxes and adjustments</t>
        </is>
      </c>
      <c r="B5" s="5" t="n">
        <v>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common stock issued under stock-based compensation plans (in shares)</t>
        </is>
      </c>
      <c r="B6" s="4" t="inlineStr">
        <is>
          <t xml:space="preserve"> </t>
        </is>
      </c>
      <c r="C6" s="4" t="inlineStr">
        <is>
          <t xml:space="preserve"> </t>
        </is>
      </c>
      <c r="D6" s="4" t="inlineStr">
        <is>
          <t xml:space="preserve"> </t>
        </is>
      </c>
      <c r="E6" s="5" t="n">
        <v>709082</v>
      </c>
      <c r="F6" s="5" t="n">
        <v>2648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common stock issued under stock-based compensation plans</t>
        </is>
      </c>
      <c r="B7" s="5" t="n">
        <v>-422</v>
      </c>
      <c r="C7" s="4" t="inlineStr">
        <is>
          <t xml:space="preserve"> </t>
        </is>
      </c>
      <c r="D7" s="4" t="inlineStr">
        <is>
          <t xml:space="preserve"> </t>
        </is>
      </c>
      <c r="E7" s="6" t="n">
        <v>1</v>
      </c>
      <c r="F7" s="6" t="n">
        <v>1</v>
      </c>
      <c r="G7" s="4" t="inlineStr">
        <is>
          <t xml:space="preserve"> </t>
        </is>
      </c>
      <c r="H7" s="5" t="n">
        <v>-423</v>
      </c>
      <c r="I7" s="5" t="n">
        <v>369</v>
      </c>
      <c r="J7" s="4" t="inlineStr">
        <is>
          <t xml:space="preserve"> </t>
        </is>
      </c>
      <c r="K7" s="4" t="inlineStr">
        <is>
          <t xml:space="preserve"> </t>
        </is>
      </c>
      <c r="L7" s="4" t="inlineStr">
        <is>
          <t xml:space="preserve"> </t>
        </is>
      </c>
      <c r="M7" s="5" t="n">
        <v>-370</v>
      </c>
      <c r="N7" s="4" t="inlineStr">
        <is>
          <t xml:space="preserve"> </t>
        </is>
      </c>
      <c r="O7" s="4" t="inlineStr">
        <is>
          <t xml:space="preserve"> </t>
        </is>
      </c>
    </row>
    <row r="8">
      <c r="A8" s="4" t="inlineStr">
        <is>
          <t>Forfeiture of dividend equivalents on unvested Class A RSUs</t>
        </is>
      </c>
      <c r="B8" s="4" t="inlineStr">
        <is>
          <t xml:space="preserve"> </t>
        </is>
      </c>
      <c r="C8" s="6" t="n">
        <v>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v>
      </c>
      <c r="L8" s="4" t="inlineStr">
        <is>
          <t xml:space="preserve"> </t>
        </is>
      </c>
      <c r="M8" s="4" t="inlineStr">
        <is>
          <t xml:space="preserve"> </t>
        </is>
      </c>
      <c r="N8" s="6" t="n">
        <v>5</v>
      </c>
      <c r="O8" s="4" t="inlineStr">
        <is>
          <t xml:space="preserve"> </t>
        </is>
      </c>
    </row>
    <row r="9">
      <c r="A9" s="4" t="inlineStr">
        <is>
          <t>Forfeiture of accrued distributions on unvested Class C shares</t>
        </is>
      </c>
      <c r="B9" s="4" t="inlineStr">
        <is>
          <t xml:space="preserve"> </t>
        </is>
      </c>
      <c r="C9" s="4" t="inlineStr">
        <is>
          <t xml:space="preserve"> </t>
        </is>
      </c>
      <c r="D9" s="6"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c r="O9" s="6" t="n">
        <v>4</v>
      </c>
    </row>
    <row r="10">
      <c r="A10" s="4" t="inlineStr">
        <is>
          <t>Stock-based compensation</t>
        </is>
      </c>
      <c r="B10" s="5" t="n">
        <v>48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29</v>
      </c>
      <c r="J10" s="4" t="inlineStr">
        <is>
          <t xml:space="preserve"> </t>
        </is>
      </c>
      <c r="K10" s="4" t="inlineStr">
        <is>
          <t xml:space="preserve"> </t>
        </is>
      </c>
      <c r="L10" s="4" t="inlineStr">
        <is>
          <t xml:space="preserve"> </t>
        </is>
      </c>
      <c r="M10" s="5" t="n">
        <v>2126</v>
      </c>
      <c r="N10" s="4" t="inlineStr">
        <is>
          <t xml:space="preserve"> </t>
        </is>
      </c>
      <c r="O10" s="4" t="inlineStr">
        <is>
          <t xml:space="preserve"> </t>
        </is>
      </c>
    </row>
    <row r="11">
      <c r="A11" s="4" t="inlineStr">
        <is>
          <t>Distributions for taxes on behalf of unitholders, net</t>
        </is>
      </c>
      <c r="B11" s="5" t="n">
        <v>-1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v>
      </c>
      <c r="K11" s="4" t="inlineStr">
        <is>
          <t xml:space="preserve"> </t>
        </is>
      </c>
      <c r="L11" s="4" t="inlineStr">
        <is>
          <t xml:space="preserve"> </t>
        </is>
      </c>
      <c r="M11" s="5" t="n">
        <v>-78</v>
      </c>
      <c r="N11" s="4" t="inlineStr">
        <is>
          <t xml:space="preserve"> </t>
        </is>
      </c>
      <c r="O11" s="4" t="inlineStr">
        <is>
          <t xml:space="preserve"> </t>
        </is>
      </c>
    </row>
    <row r="12">
      <c r="A12" s="4" t="inlineStr">
        <is>
          <t>Net loss</t>
        </is>
      </c>
      <c r="B12" s="5" t="n">
        <v>-715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255</v>
      </c>
      <c r="K12" s="4" t="inlineStr">
        <is>
          <t xml:space="preserve"> </t>
        </is>
      </c>
      <c r="L12" s="4" t="inlineStr">
        <is>
          <t xml:space="preserve"> </t>
        </is>
      </c>
      <c r="M12" s="5" t="n">
        <v>-37250</v>
      </c>
      <c r="N12" s="4" t="inlineStr">
        <is>
          <t xml:space="preserve"> </t>
        </is>
      </c>
      <c r="O12" s="4" t="inlineStr">
        <is>
          <t xml:space="preserve"> </t>
        </is>
      </c>
    </row>
    <row r="13">
      <c r="A13" s="4" t="inlineStr">
        <is>
          <t>Balance at end of period (in shares) at Mar. 31, 2024</t>
        </is>
      </c>
      <c r="B13" s="4" t="inlineStr">
        <is>
          <t xml:space="preserve"> </t>
        </is>
      </c>
      <c r="C13" s="4" t="inlineStr">
        <is>
          <t xml:space="preserve"> </t>
        </is>
      </c>
      <c r="D13" s="4" t="inlineStr">
        <is>
          <t xml:space="preserve"> </t>
        </is>
      </c>
      <c r="E13" s="5" t="n">
        <v>84736834</v>
      </c>
      <c r="F13" s="5" t="n">
        <v>141499389</v>
      </c>
      <c r="G13" s="5" t="n">
        <v>970266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end of period at Mar. 31, 2024</t>
        </is>
      </c>
      <c r="B14" s="5" t="n">
        <v>637342</v>
      </c>
      <c r="C14" s="4" t="inlineStr">
        <is>
          <t xml:space="preserve"> </t>
        </is>
      </c>
      <c r="D14" s="4" t="inlineStr">
        <is>
          <t xml:space="preserve"> </t>
        </is>
      </c>
      <c r="E14" s="6" t="n">
        <v>88</v>
      </c>
      <c r="F14" s="6" t="n">
        <v>142</v>
      </c>
      <c r="G14" s="6" t="n">
        <v>97</v>
      </c>
      <c r="H14" s="5" t="n">
        <v>-16916</v>
      </c>
      <c r="I14" s="5" t="n">
        <v>824245</v>
      </c>
      <c r="J14" s="5" t="n">
        <v>-486054</v>
      </c>
      <c r="K14" s="4" t="inlineStr">
        <is>
          <t xml:space="preserve"> </t>
        </is>
      </c>
      <c r="L14" s="4" t="inlineStr">
        <is>
          <t xml:space="preserve"> </t>
        </is>
      </c>
      <c r="M14" s="5" t="n">
        <v>315740</v>
      </c>
      <c r="N14" s="4" t="inlineStr">
        <is>
          <t xml:space="preserve"> </t>
        </is>
      </c>
      <c r="O14" s="4" t="inlineStr">
        <is>
          <t xml:space="preserve"> </t>
        </is>
      </c>
    </row>
    <row r="15">
      <c r="A15" s="4" t="inlineStr">
        <is>
          <t>Balance at beginning of period (in shares) at Dec. 31, 2024</t>
        </is>
      </c>
      <c r="B15" s="4" t="inlineStr">
        <is>
          <t xml:space="preserve"> </t>
        </is>
      </c>
      <c r="C15" s="4" t="inlineStr">
        <is>
          <t xml:space="preserve"> </t>
        </is>
      </c>
      <c r="D15" s="4" t="inlineStr">
        <is>
          <t xml:space="preserve"> </t>
        </is>
      </c>
      <c r="E15" s="5" t="n">
        <v>99093573</v>
      </c>
      <c r="F15" s="5" t="n">
        <v>131432929</v>
      </c>
      <c r="G15" s="5" t="n">
        <v>970266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beginning of period at Dec. 31, 2024</t>
        </is>
      </c>
      <c r="B16" s="5" t="n">
        <v>506611</v>
      </c>
      <c r="C16" s="4" t="inlineStr">
        <is>
          <t xml:space="preserve"> </t>
        </is>
      </c>
      <c r="D16" s="4" t="inlineStr">
        <is>
          <t xml:space="preserve"> </t>
        </is>
      </c>
      <c r="E16" s="6" t="n">
        <v>104</v>
      </c>
      <c r="F16" s="6" t="n">
        <v>131</v>
      </c>
      <c r="G16" s="6" t="n">
        <v>97</v>
      </c>
      <c r="H16" s="5" t="n">
        <v>-20340</v>
      </c>
      <c r="I16" s="5" t="n">
        <v>843523</v>
      </c>
      <c r="J16" s="5" t="n">
        <v>-550623</v>
      </c>
      <c r="K16" s="4" t="inlineStr">
        <is>
          <t xml:space="preserve"> </t>
        </is>
      </c>
      <c r="L16" s="4" t="inlineStr">
        <is>
          <t xml:space="preserve"> </t>
        </is>
      </c>
      <c r="M16" s="5" t="n">
        <v>233719</v>
      </c>
      <c r="N16" s="4" t="inlineStr">
        <is>
          <t xml:space="preserve"> </t>
        </is>
      </c>
      <c r="O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related deferred taxes and adjustments</t>
        </is>
      </c>
      <c r="B18" s="5" t="n">
        <v>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common stock issued under stock-based compensation plans (in shares)</t>
        </is>
      </c>
      <c r="B19" s="4" t="inlineStr">
        <is>
          <t xml:space="preserve"> </t>
        </is>
      </c>
      <c r="C19" s="4" t="inlineStr">
        <is>
          <t xml:space="preserve"> </t>
        </is>
      </c>
      <c r="D19" s="4" t="inlineStr">
        <is>
          <t xml:space="preserve"> </t>
        </is>
      </c>
      <c r="E19" s="5" t="n">
        <v>5678010</v>
      </c>
      <c r="F19" s="5" t="n">
        <v>-50408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common stock issued under stock-based compensation plans</t>
        </is>
      </c>
      <c r="B20" s="5" t="n">
        <v>-635</v>
      </c>
      <c r="C20" s="4" t="inlineStr">
        <is>
          <t xml:space="preserve"> </t>
        </is>
      </c>
      <c r="D20" s="4" t="inlineStr">
        <is>
          <t xml:space="preserve"> </t>
        </is>
      </c>
      <c r="E20" s="6" t="n">
        <v>6</v>
      </c>
      <c r="F20" s="6" t="n">
        <v>-5</v>
      </c>
      <c r="G20" s="4" t="inlineStr">
        <is>
          <t xml:space="preserve"> </t>
        </is>
      </c>
      <c r="H20" s="5" t="n">
        <v>-635</v>
      </c>
      <c r="I20" s="5" t="n">
        <v>8720</v>
      </c>
      <c r="J20" s="4" t="inlineStr">
        <is>
          <t xml:space="preserve"> </t>
        </is>
      </c>
      <c r="K20" s="4" t="inlineStr">
        <is>
          <t xml:space="preserve"> </t>
        </is>
      </c>
      <c r="L20" s="4" t="inlineStr">
        <is>
          <t xml:space="preserve"> </t>
        </is>
      </c>
      <c r="M20" s="5" t="n">
        <v>-8721</v>
      </c>
      <c r="N20" s="4" t="inlineStr">
        <is>
          <t xml:space="preserve"> </t>
        </is>
      </c>
      <c r="O20" s="4" t="inlineStr">
        <is>
          <t xml:space="preserve"> </t>
        </is>
      </c>
    </row>
    <row r="21">
      <c r="A21" s="4" t="inlineStr">
        <is>
          <t>Stock-based compensation</t>
        </is>
      </c>
      <c r="B21" s="5" t="n">
        <v>57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03</v>
      </c>
      <c r="J21" s="4" t="inlineStr">
        <is>
          <t xml:space="preserve"> </t>
        </is>
      </c>
      <c r="K21" s="4" t="inlineStr">
        <is>
          <t xml:space="preserve"> </t>
        </is>
      </c>
      <c r="L21" s="4" t="inlineStr">
        <is>
          <t xml:space="preserve"> </t>
        </is>
      </c>
      <c r="M21" s="5" t="n">
        <v>2213</v>
      </c>
      <c r="N21" s="4" t="inlineStr">
        <is>
          <t xml:space="preserve"> </t>
        </is>
      </c>
      <c r="O21" s="4" t="inlineStr">
        <is>
          <t xml:space="preserve"> </t>
        </is>
      </c>
    </row>
    <row r="22">
      <c r="A22" s="4" t="inlineStr">
        <is>
          <t>Distributions for taxes on behalf of unitholders, net</t>
        </is>
      </c>
      <c r="B22" s="5" t="n">
        <v>-17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72</v>
      </c>
      <c r="K22" s="4" t="inlineStr">
        <is>
          <t xml:space="preserve"> </t>
        </is>
      </c>
      <c r="L22" s="4" t="inlineStr">
        <is>
          <t xml:space="preserve"> </t>
        </is>
      </c>
      <c r="M22" s="5" t="n">
        <v>-679</v>
      </c>
      <c r="N22" s="4" t="inlineStr">
        <is>
          <t xml:space="preserve"> </t>
        </is>
      </c>
      <c r="O22" s="4" t="inlineStr">
        <is>
          <t xml:space="preserve"> </t>
        </is>
      </c>
    </row>
    <row r="23">
      <c r="A23" s="4" t="inlineStr">
        <is>
          <t>Net loss</t>
        </is>
      </c>
      <c r="B23" s="5" t="n">
        <v>-406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896</v>
      </c>
      <c r="K23" s="4" t="inlineStr">
        <is>
          <t xml:space="preserve"> </t>
        </is>
      </c>
      <c r="L23" s="4" t="inlineStr">
        <is>
          <t xml:space="preserve"> </t>
        </is>
      </c>
      <c r="M23" s="5" t="n">
        <v>-18800</v>
      </c>
      <c r="N23" s="4" t="inlineStr">
        <is>
          <t xml:space="preserve"> </t>
        </is>
      </c>
      <c r="O23" s="4" t="inlineStr">
        <is>
          <t xml:space="preserve"> </t>
        </is>
      </c>
    </row>
    <row r="24">
      <c r="A24" s="4" t="inlineStr">
        <is>
          <t>Balance at end of period (in shares) at Mar. 31, 2025</t>
        </is>
      </c>
      <c r="B24" s="4" t="inlineStr">
        <is>
          <t xml:space="preserve"> </t>
        </is>
      </c>
      <c r="C24" s="4" t="inlineStr">
        <is>
          <t xml:space="preserve"> </t>
        </is>
      </c>
      <c r="D24" s="4" t="inlineStr">
        <is>
          <t xml:space="preserve"> </t>
        </is>
      </c>
      <c r="E24" s="5" t="n">
        <v>104771583</v>
      </c>
      <c r="F24" s="5" t="n">
        <v>126392121</v>
      </c>
      <c r="G24" s="5" t="n">
        <v>9702667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end of period at Mar. 31, 2025</t>
        </is>
      </c>
      <c r="B25" s="6" t="n">
        <v>469298</v>
      </c>
      <c r="C25" s="4" t="inlineStr">
        <is>
          <t xml:space="preserve"> </t>
        </is>
      </c>
      <c r="D25" s="4" t="inlineStr">
        <is>
          <t xml:space="preserve"> </t>
        </is>
      </c>
      <c r="E25" s="6" t="n">
        <v>110</v>
      </c>
      <c r="F25" s="6" t="n">
        <v>126</v>
      </c>
      <c r="G25" s="6" t="n">
        <v>97</v>
      </c>
      <c r="H25" s="6" t="n">
        <v>-20975</v>
      </c>
      <c r="I25" s="6" t="n">
        <v>855799</v>
      </c>
      <c r="J25" s="6" t="n">
        <v>-573591</v>
      </c>
      <c r="K25" s="4" t="inlineStr">
        <is>
          <t xml:space="preserve"> </t>
        </is>
      </c>
      <c r="L25" s="4" t="inlineStr">
        <is>
          <t xml:space="preserve"> </t>
        </is>
      </c>
      <c r="M25" s="6" t="n">
        <v>207732</v>
      </c>
      <c r="N25" s="4" t="inlineStr">
        <is>
          <t xml:space="preserve"> </t>
        </is>
      </c>
      <c r="O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SALE, AT FAIR VALUE - Debt Securities, Held-For-Sale Past Du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6" t="n">
        <v>2765417</v>
      </c>
      <c r="C3" s="6" t="n">
        <v>2603735</v>
      </c>
      <c r="D3" s="6" t="n">
        <v>2300058</v>
      </c>
      <c r="E3" s="6" t="n">
        <v>2132880</v>
      </c>
    </row>
    <row r="4">
      <c r="A4" s="4" t="inlineStr">
        <is>
          <t>UPB</t>
        </is>
      </c>
      <c r="B4" s="5" t="n">
        <v>2723965</v>
      </c>
      <c r="C4" s="5" t="n">
        <v>2597757</v>
      </c>
      <c r="D4" s="4" t="inlineStr">
        <is>
          <t xml:space="preserve"> </t>
        </is>
      </c>
      <c r="E4" s="4" t="inlineStr">
        <is>
          <t xml:space="preserve"> </t>
        </is>
      </c>
    </row>
    <row r="5">
      <c r="A5" s="4" t="inlineStr">
        <is>
          <t>Difference</t>
        </is>
      </c>
      <c r="B5" s="5" t="n">
        <v>41452</v>
      </c>
      <c r="C5" s="5" t="n">
        <v>5978</v>
      </c>
      <c r="D5" s="4" t="inlineStr">
        <is>
          <t xml:space="preserve"> </t>
        </is>
      </c>
      <c r="E5" s="4" t="inlineStr">
        <is>
          <t xml:space="preserve"> </t>
        </is>
      </c>
    </row>
    <row r="6">
      <c r="A6" s="4" t="inlineStr">
        <is>
          <t>Current through 89 days delinquent</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held for sale, at fair value</t>
        </is>
      </c>
      <c r="B8" s="5" t="n">
        <v>2751461</v>
      </c>
      <c r="C8" s="5" t="n">
        <v>2582937</v>
      </c>
      <c r="D8" s="4" t="inlineStr">
        <is>
          <t xml:space="preserve"> </t>
        </is>
      </c>
      <c r="E8" s="4" t="inlineStr">
        <is>
          <t xml:space="preserve"> </t>
        </is>
      </c>
    </row>
    <row r="9">
      <c r="A9" s="4" t="inlineStr">
        <is>
          <t>UPB</t>
        </is>
      </c>
      <c r="B9" s="5" t="n">
        <v>2708487</v>
      </c>
      <c r="C9" s="5" t="n">
        <v>2574623</v>
      </c>
      <c r="D9" s="4" t="inlineStr">
        <is>
          <t xml:space="preserve"> </t>
        </is>
      </c>
      <c r="E9" s="4" t="inlineStr">
        <is>
          <t xml:space="preserve"> </t>
        </is>
      </c>
    </row>
    <row r="10">
      <c r="A10" s="4" t="inlineStr">
        <is>
          <t>Difference</t>
        </is>
      </c>
      <c r="B10" s="5" t="n">
        <v>42974</v>
      </c>
      <c r="C10" s="5" t="n">
        <v>8314</v>
      </c>
      <c r="D10" s="4" t="inlineStr">
        <is>
          <t xml:space="preserve"> </t>
        </is>
      </c>
      <c r="E10" s="4" t="inlineStr">
        <is>
          <t xml:space="preserve"> </t>
        </is>
      </c>
    </row>
    <row r="11">
      <c r="A11" s="4" t="inlineStr">
        <is>
          <t>Financial Asset, Equal to or Greater than 90 Days Past Du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held for sale, at fair value</t>
        </is>
      </c>
      <c r="B13" s="5" t="n">
        <v>13956</v>
      </c>
      <c r="C13" s="5" t="n">
        <v>20798</v>
      </c>
      <c r="D13" s="4" t="inlineStr">
        <is>
          <t xml:space="preserve"> </t>
        </is>
      </c>
      <c r="E13" s="4" t="inlineStr">
        <is>
          <t xml:space="preserve"> </t>
        </is>
      </c>
    </row>
    <row r="14">
      <c r="A14" s="4" t="inlineStr">
        <is>
          <t>UPB</t>
        </is>
      </c>
      <c r="B14" s="5" t="n">
        <v>15478</v>
      </c>
      <c r="C14" s="5" t="n">
        <v>23134</v>
      </c>
      <c r="D14" s="4" t="inlineStr">
        <is>
          <t xml:space="preserve"> </t>
        </is>
      </c>
      <c r="E14" s="4" t="inlineStr">
        <is>
          <t xml:space="preserve"> </t>
        </is>
      </c>
    </row>
    <row r="15">
      <c r="A15" s="4" t="inlineStr">
        <is>
          <t>Difference</t>
        </is>
      </c>
      <c r="B15" s="6" t="n">
        <v>-1522</v>
      </c>
      <c r="C15" s="6" t="n">
        <v>-2336</v>
      </c>
      <c r="D15" s="4" t="inlineStr">
        <is>
          <t xml:space="preserve"> </t>
        </is>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LOANS HELD FOR INVESTMENT, AT FAIR VALUE - Narrative (Details) $ in Millions</t>
        </is>
      </c>
      <c r="B1" s="2" t="inlineStr">
        <is>
          <t>3 Months Ended</t>
        </is>
      </c>
    </row>
    <row r="2">
      <c r="B2" s="2" t="inlineStr">
        <is>
          <t>Mar. 31, 2025 USD ($)</t>
        </is>
      </c>
    </row>
    <row r="3">
      <c r="A3" s="3" t="inlineStr">
        <is>
          <t>Transfers and Servicing [Abstract]</t>
        </is>
      </c>
      <c r="B3" s="4" t="inlineStr">
        <is>
          <t xml:space="preserve"> </t>
        </is>
      </c>
    </row>
    <row r="4">
      <c r="A4" s="4" t="inlineStr">
        <is>
          <t>Mortgage loans</t>
        </is>
      </c>
      <c r="B4" s="6" t="n">
        <v>150</v>
      </c>
    </row>
    <row r="5">
      <c r="A5" s="4" t="inlineStr">
        <is>
          <t>Interest income</t>
        </is>
      </c>
      <c r="B5" s="13" t="n">
        <v>1.5</v>
      </c>
    </row>
    <row r="6">
      <c r="A6" s="4" t="inlineStr">
        <is>
          <t>Fair value gain</t>
        </is>
      </c>
      <c r="B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FAIR VALUE - Summary of Changes in Loans Held For Investment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Balance at beginning of period</t>
        </is>
      </c>
      <c r="B4" s="6" t="n">
        <v>116627</v>
      </c>
      <c r="C4" s="6" t="n">
        <v>0</v>
      </c>
    </row>
    <row r="5">
      <c r="A5" s="4" t="inlineStr">
        <is>
          <t>Principal payments</t>
        </is>
      </c>
      <c r="B5" s="5" t="n">
        <v>-3138</v>
      </c>
      <c r="C5" s="5" t="n">
        <v>0</v>
      </c>
    </row>
    <row r="6">
      <c r="A6" s="4" t="inlineStr">
        <is>
          <t>Fair value gain</t>
        </is>
      </c>
      <c r="B6" s="5" t="n">
        <v>958</v>
      </c>
      <c r="C6" s="5" t="n">
        <v>0</v>
      </c>
    </row>
    <row r="7">
      <c r="A7" s="4" t="inlineStr">
        <is>
          <t>Balance at end of period</t>
        </is>
      </c>
      <c r="B7" s="6" t="n">
        <v>114447</v>
      </c>
      <c r="C7"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T FAIR VALUE - Fair Value and Principal (Details) - USD ($) $ in Thousands</t>
        </is>
      </c>
      <c r="B1" s="2" t="inlineStr">
        <is>
          <t>Mar. 31, 2025</t>
        </is>
      </c>
      <c r="C1" s="2" t="inlineStr">
        <is>
          <t>Dec. 31, 2024</t>
        </is>
      </c>
      <c r="D1" s="2" t="inlineStr">
        <is>
          <t>Mar. 31, 2024</t>
        </is>
      </c>
      <c r="E1" s="2" t="inlineStr">
        <is>
          <t>Dec. 31,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 held for investment at fair value</t>
        </is>
      </c>
      <c r="B3" s="6" t="n">
        <v>114447</v>
      </c>
      <c r="C3" s="6" t="n">
        <v>116627</v>
      </c>
      <c r="D3" s="6" t="n">
        <v>0</v>
      </c>
      <c r="E3" s="6" t="n">
        <v>0</v>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Loans held for investment at fair value</t>
        </is>
      </c>
      <c r="B6" s="5" t="n">
        <v>114447</v>
      </c>
      <c r="C6" s="5" t="n">
        <v>116627</v>
      </c>
      <c r="D6" s="4" t="inlineStr">
        <is>
          <t xml:space="preserve"> </t>
        </is>
      </c>
      <c r="E6" s="4" t="inlineStr">
        <is>
          <t xml:space="preserve"> </t>
        </is>
      </c>
    </row>
    <row r="7">
      <c r="A7" s="4" t="inlineStr">
        <is>
          <t>UPB</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Loans held for investment at fair value</t>
        </is>
      </c>
      <c r="B9" s="5" t="n">
        <v>139797</v>
      </c>
      <c r="C9" s="5" t="n">
        <v>142935</v>
      </c>
      <c r="D9" s="4" t="inlineStr">
        <is>
          <t xml:space="preserve"> </t>
        </is>
      </c>
      <c r="E9" s="4" t="inlineStr">
        <is>
          <t xml:space="preserve"> </t>
        </is>
      </c>
    </row>
    <row r="10">
      <c r="A10" s="4" t="inlineStr">
        <is>
          <t>Differenc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 at fair value</t>
        </is>
      </c>
      <c r="B12" s="5" t="n">
        <v>-25350</v>
      </c>
      <c r="C12" s="5" t="n">
        <v>-26308</v>
      </c>
      <c r="D12" s="4" t="inlineStr">
        <is>
          <t xml:space="preserve"> </t>
        </is>
      </c>
      <c r="E12" s="4" t="inlineStr">
        <is>
          <t xml:space="preserve"> </t>
        </is>
      </c>
    </row>
    <row r="13">
      <c r="A13" s="4" t="inlineStr">
        <is>
          <t>Current through 89 days delinquent | Fair value</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Loans held for investment at fair value</t>
        </is>
      </c>
      <c r="B15" s="5" t="n">
        <v>108238</v>
      </c>
      <c r="C15" s="5" t="n">
        <v>111010</v>
      </c>
      <c r="D15" s="4" t="inlineStr">
        <is>
          <t xml:space="preserve"> </t>
        </is>
      </c>
      <c r="E15" s="4" t="inlineStr">
        <is>
          <t xml:space="preserve"> </t>
        </is>
      </c>
    </row>
    <row r="16">
      <c r="A16" s="4" t="inlineStr">
        <is>
          <t>Current through 89 days delinquent | UPB</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Loans held for investment at fair value</t>
        </is>
      </c>
      <c r="B18" s="5" t="n">
        <v>131574</v>
      </c>
      <c r="C18" s="5" t="n">
        <v>135335</v>
      </c>
      <c r="D18" s="4" t="inlineStr">
        <is>
          <t xml:space="preserve"> </t>
        </is>
      </c>
      <c r="E18" s="4" t="inlineStr">
        <is>
          <t xml:space="preserve"> </t>
        </is>
      </c>
    </row>
    <row r="19">
      <c r="A19" s="4" t="inlineStr">
        <is>
          <t>Current through 89 days delinquent | Difference</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 at fair value</t>
        </is>
      </c>
      <c r="B21" s="5" t="n">
        <v>-23336</v>
      </c>
      <c r="C21" s="5" t="n">
        <v>-24325</v>
      </c>
      <c r="D21" s="4" t="inlineStr">
        <is>
          <t xml:space="preserve"> </t>
        </is>
      </c>
      <c r="E21" s="4" t="inlineStr">
        <is>
          <t xml:space="preserve"> </t>
        </is>
      </c>
    </row>
    <row r="22">
      <c r="A22" s="4" t="inlineStr">
        <is>
          <t>90+ days delinquent | Fair value</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 at fair value</t>
        </is>
      </c>
      <c r="B24" s="5" t="n">
        <v>6209</v>
      </c>
      <c r="C24" s="5" t="n">
        <v>5617</v>
      </c>
      <c r="D24" s="4" t="inlineStr">
        <is>
          <t xml:space="preserve"> </t>
        </is>
      </c>
      <c r="E24" s="4" t="inlineStr">
        <is>
          <t xml:space="preserve"> </t>
        </is>
      </c>
    </row>
    <row r="25">
      <c r="A25" s="4" t="inlineStr">
        <is>
          <t>90+ days delinquent | UPB</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Loans held for investment at fair value</t>
        </is>
      </c>
      <c r="B27" s="5" t="n">
        <v>8223</v>
      </c>
      <c r="C27" s="5" t="n">
        <v>7600</v>
      </c>
      <c r="D27" s="4" t="inlineStr">
        <is>
          <t xml:space="preserve"> </t>
        </is>
      </c>
      <c r="E27" s="4" t="inlineStr">
        <is>
          <t xml:space="preserve"> </t>
        </is>
      </c>
    </row>
    <row r="28">
      <c r="A28" s="4" t="inlineStr">
        <is>
          <t>90+ days delinquent | Difference</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Loans held for investment at fair value</t>
        </is>
      </c>
      <c r="B30" s="6" t="n">
        <v>-2014</v>
      </c>
      <c r="C30" s="6" t="n">
        <v>-1983</v>
      </c>
      <c r="D30" s="4" t="inlineStr">
        <is>
          <t xml:space="preserve"> </t>
        </is>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Total servicing portfolio</t>
        </is>
      </c>
      <c r="B3" s="6" t="n">
        <v>116604153</v>
      </c>
      <c r="C3" s="6" t="n">
        <v>115971984</v>
      </c>
    </row>
    <row r="4">
      <c r="A4" s="4" t="inlineStr">
        <is>
          <t>Agency</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servicing portfolio</t>
        </is>
      </c>
      <c r="B6" s="5" t="n">
        <v>64795351</v>
      </c>
      <c r="C6" s="5" t="n">
        <v>65092009</v>
      </c>
    </row>
    <row r="7">
      <c r="A7" s="4" t="inlineStr">
        <is>
          <t>Governmen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servicing portfolio</t>
        </is>
      </c>
      <c r="B9" s="5" t="n">
        <v>40523662</v>
      </c>
      <c r="C9" s="5" t="n">
        <v>39909978</v>
      </c>
    </row>
    <row r="10">
      <c r="A10" s="4" t="inlineStr">
        <is>
          <t>Other</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Total servicing portfolio</t>
        </is>
      </c>
      <c r="B12" s="6" t="n">
        <v>11285140</v>
      </c>
      <c r="C12" s="6" t="n">
        <v>10969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RIGHTS, AT FAIR VALUE - Change in Servicing Rights (Details) - USD ($) $ in Thousands</t>
        </is>
      </c>
      <c r="B1" s="2" t="inlineStr">
        <is>
          <t>3 Months Ended</t>
        </is>
      </c>
    </row>
    <row r="2">
      <c r="B2" s="2" t="inlineStr">
        <is>
          <t>Mar. 31, 2025</t>
        </is>
      </c>
      <c r="C2" s="2" t="inlineStr">
        <is>
          <t>Mar. 31, 2024</t>
        </is>
      </c>
      <c r="D2" s="2" t="inlineStr">
        <is>
          <t>Dec. 31, 2024</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6" t="n">
        <v>1615510</v>
      </c>
      <c r="C4" s="6" t="n">
        <v>1985718</v>
      </c>
      <c r="D4" s="4" t="inlineStr">
        <is>
          <t xml:space="preserve"> </t>
        </is>
      </c>
    </row>
    <row r="5">
      <c r="A5" s="4" t="inlineStr">
        <is>
          <t>Servicing rights additions</t>
        </is>
      </c>
      <c r="B5" s="5" t="n">
        <v>52686</v>
      </c>
      <c r="C5" s="5" t="n">
        <v>48375</v>
      </c>
      <c r="D5" s="4" t="inlineStr">
        <is>
          <t xml:space="preserve"> </t>
        </is>
      </c>
    </row>
    <row r="6">
      <c r="A6" s="4" t="inlineStr">
        <is>
          <t>Sales proceeds, net</t>
        </is>
      </c>
      <c r="B6" s="5" t="n">
        <v>-5362</v>
      </c>
      <c r="C6" s="5" t="n">
        <v>-56113</v>
      </c>
      <c r="D6" s="4" t="inlineStr">
        <is>
          <t xml:space="preserve"> </t>
        </is>
      </c>
    </row>
    <row r="7">
      <c r="A7" s="3" t="inlineStr">
        <is>
          <t>Changes in fair value:</t>
        </is>
      </c>
      <c r="B7" s="4" t="inlineStr">
        <is>
          <t xml:space="preserve"> </t>
        </is>
      </c>
      <c r="C7" s="4" t="inlineStr">
        <is>
          <t xml:space="preserve"> </t>
        </is>
      </c>
      <c r="D7" s="4" t="inlineStr">
        <is>
          <t xml:space="preserve"> </t>
        </is>
      </c>
    </row>
    <row r="8">
      <c r="A8" s="4" t="inlineStr">
        <is>
          <t>Due to changes in valuation inputs or assumptions</t>
        </is>
      </c>
      <c r="B8" s="5" t="n">
        <v>-23689</v>
      </c>
      <c r="C8" s="5" t="n">
        <v>28244</v>
      </c>
      <c r="D8" s="4" t="inlineStr">
        <is>
          <t xml:space="preserve"> </t>
        </is>
      </c>
    </row>
    <row r="9">
      <c r="A9" s="4" t="inlineStr">
        <is>
          <t>Due to collection/realization of cash flows</t>
        </is>
      </c>
      <c r="B9" s="5" t="n">
        <v>-36176</v>
      </c>
      <c r="C9" s="5" t="n">
        <v>-35999</v>
      </c>
      <c r="D9" s="4" t="inlineStr">
        <is>
          <t xml:space="preserve"> </t>
        </is>
      </c>
    </row>
    <row r="10">
      <c r="A10" s="4" t="inlineStr">
        <is>
          <t>Realized gains (losses) on sales of servicing rights</t>
        </is>
      </c>
      <c r="B10" s="5" t="n">
        <v>62</v>
      </c>
      <c r="C10" s="5" t="n">
        <v>-61</v>
      </c>
      <c r="D10" s="4" t="inlineStr">
        <is>
          <t xml:space="preserve"> </t>
        </is>
      </c>
    </row>
    <row r="11">
      <c r="A11" s="4" t="inlineStr">
        <is>
          <t>Total changes in fair value</t>
        </is>
      </c>
      <c r="B11" s="5" t="n">
        <v>-59803</v>
      </c>
      <c r="C11" s="5" t="n">
        <v>-7816</v>
      </c>
      <c r="D11" s="4" t="inlineStr">
        <is>
          <t xml:space="preserve"> </t>
        </is>
      </c>
    </row>
    <row r="12">
      <c r="A12" s="4" t="inlineStr">
        <is>
          <t>Balance at end of period</t>
        </is>
      </c>
      <c r="B12" s="5" t="n">
        <v>1603031</v>
      </c>
      <c r="C12" s="4" t="inlineStr">
        <is>
          <t xml:space="preserve"> </t>
        </is>
      </c>
      <c r="D12" s="4" t="inlineStr">
        <is>
          <t xml:space="preserve"> </t>
        </is>
      </c>
    </row>
    <row r="13">
      <c r="A13" s="4" t="inlineStr">
        <is>
          <t>Servicing asset</t>
        </is>
      </c>
      <c r="B13" s="5" t="n">
        <v>1603031</v>
      </c>
      <c r="C13" s="6" t="n">
        <v>1970164</v>
      </c>
      <c r="D13" s="4" t="inlineStr">
        <is>
          <t xml:space="preserve"> </t>
        </is>
      </c>
    </row>
    <row r="14">
      <c r="A14" s="4" t="inlineStr">
        <is>
          <t>Servicing liabilities</t>
        </is>
      </c>
      <c r="B14" s="6" t="n">
        <v>18500</v>
      </c>
      <c r="C14" s="4" t="inlineStr">
        <is>
          <t xml:space="preserve"> </t>
        </is>
      </c>
      <c r="D14" s="6" t="n">
        <v>158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RIGHTS, AT FAIR VALUE - Component of Loan Servicing Fee Income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ontractual servicing fees</t>
        </is>
      </c>
      <c r="B4" s="6" t="n">
        <v>81969</v>
      </c>
      <c r="C4" s="6" t="n">
        <v>95735</v>
      </c>
    </row>
    <row r="5">
      <c r="A5" s="4" t="inlineStr">
        <is>
          <t>Late, ancillary and other fees</t>
        </is>
      </c>
      <c r="B5" s="5" t="n">
        <v>22309</v>
      </c>
      <c r="C5" s="5" t="n">
        <v>28324</v>
      </c>
    </row>
    <row r="6">
      <c r="A6" s="4" t="inlineStr">
        <is>
          <t>Servicing fee income</t>
        </is>
      </c>
      <c r="B6" s="6" t="n">
        <v>104278</v>
      </c>
      <c r="C6" s="6" t="n">
        <v>1240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ERVICING RIGHTS, AT FAIR VALUE - Changes in Fair Value (Details) - USD ($) $ in Thousands</t>
        </is>
      </c>
      <c r="B1" s="2" t="inlineStr">
        <is>
          <t>3 Months Ended</t>
        </is>
      </c>
    </row>
    <row r="2">
      <c r="B2" s="2" t="inlineStr">
        <is>
          <t>Mar. 31, 2025</t>
        </is>
      </c>
      <c r="C2" s="2" t="inlineStr">
        <is>
          <t>Mar. 31, 2024</t>
        </is>
      </c>
    </row>
    <row r="3">
      <c r="A3" s="3" t="inlineStr">
        <is>
          <t>Changes in fair value:</t>
        </is>
      </c>
      <c r="B3" s="4" t="inlineStr">
        <is>
          <t xml:space="preserve"> </t>
        </is>
      </c>
      <c r="C3" s="4" t="inlineStr">
        <is>
          <t xml:space="preserve"> </t>
        </is>
      </c>
    </row>
    <row r="4">
      <c r="A4" s="4" t="inlineStr">
        <is>
          <t>Due to collection/realization of cash flows</t>
        </is>
      </c>
      <c r="B4" s="6" t="n">
        <v>-36176</v>
      </c>
      <c r="C4" s="6" t="n">
        <v>-35999</v>
      </c>
    </row>
    <row r="5">
      <c r="A5" s="4" t="inlineStr">
        <is>
          <t>Servicing Asset, Fair Value, Change in Fair Value, Other, Statement of Income or Comprehensive Income [Extensible Enumeration]</t>
        </is>
      </c>
      <c r="B5" s="4" t="inlineStr">
        <is>
          <t>Changes in fair value of servicing rights, net</t>
        </is>
      </c>
      <c r="C5" s="4" t="inlineStr">
        <is>
          <t>Changes in fair value of servicing rights, net</t>
        </is>
      </c>
    </row>
    <row r="6">
      <c r="A6" s="4" t="inlineStr">
        <is>
          <t>Due to changes in valuation inputs or assumptions</t>
        </is>
      </c>
      <c r="B6" s="6" t="n">
        <v>-23689</v>
      </c>
      <c r="C6" s="6" t="n">
        <v>28244</v>
      </c>
    </row>
    <row r="7">
      <c r="A7" s="4" t="inlineStr">
        <is>
          <t>Realized gain on sale of servicing rights</t>
        </is>
      </c>
      <c r="B7" s="5" t="n">
        <v>62</v>
      </c>
      <c r="C7" s="5" t="n">
        <v>44</v>
      </c>
    </row>
    <row r="8">
      <c r="A8" s="4" t="inlineStr">
        <is>
          <t>Net gain (loss) from derivatives hedging servicing rights</t>
        </is>
      </c>
      <c r="B8" s="5" t="n">
        <v>18804</v>
      </c>
      <c r="C8" s="5" t="n">
        <v>-36319</v>
      </c>
    </row>
    <row r="9">
      <c r="A9" s="4" t="inlineStr">
        <is>
          <t>Valuation changes in servicing rights, net of hedging gains and losses</t>
        </is>
      </c>
      <c r="B9" s="5" t="n">
        <v>-4823</v>
      </c>
      <c r="C9" s="5" t="n">
        <v>-8031</v>
      </c>
    </row>
    <row r="10">
      <c r="A10" s="4" t="inlineStr">
        <is>
          <t>Other realized losses on sales of servicing rights</t>
        </is>
      </c>
      <c r="B10" s="5" t="n">
        <v>-104</v>
      </c>
      <c r="C10" s="5" t="n">
        <v>-1240</v>
      </c>
    </row>
    <row r="11">
      <c r="A11" s="4" t="inlineStr">
        <is>
          <t>Changes in fair value of servicing rights, net</t>
        </is>
      </c>
      <c r="B11" s="6" t="n">
        <v>-41103</v>
      </c>
      <c r="C11" s="6" t="n">
        <v>-4527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RIGHTS, AT FAIR VALUE - Servicing Rights Sensitivity Analysis (Details) - USD ($) $ in Thousands</t>
        </is>
      </c>
      <c r="B1" s="2" t="inlineStr">
        <is>
          <t>Mar. 31, 2025</t>
        </is>
      </c>
      <c r="C1" s="2" t="inlineStr">
        <is>
          <t>Dec. 31, 2024</t>
        </is>
      </c>
      <c r="D1" s="2" t="inlineStr">
        <is>
          <t>Dec. 31, 2023</t>
        </is>
      </c>
    </row>
    <row r="2">
      <c r="A2" s="3" t="inlineStr">
        <is>
          <t>Transfers and Servicing [Abstract]</t>
        </is>
      </c>
      <c r="B2" s="4" t="inlineStr">
        <is>
          <t xml:space="preserve"> </t>
        </is>
      </c>
      <c r="C2" s="4" t="inlineStr">
        <is>
          <t xml:space="preserve"> </t>
        </is>
      </c>
      <c r="D2" s="4" t="inlineStr">
        <is>
          <t xml:space="preserve"> </t>
        </is>
      </c>
    </row>
    <row r="3">
      <c r="A3" s="4" t="inlineStr">
        <is>
          <t>Fair Value of Servicing Rights, net</t>
        </is>
      </c>
      <c r="B3" s="6" t="n">
        <v>1603031</v>
      </c>
      <c r="C3" s="6" t="n">
        <v>1615510</v>
      </c>
      <c r="D3" s="6" t="n">
        <v>1985718</v>
      </c>
    </row>
    <row r="4">
      <c r="A4" s="3" t="inlineStr">
        <is>
          <t>Change in Fair Value from adverse changes:</t>
        </is>
      </c>
      <c r="B4" s="4" t="inlineStr">
        <is>
          <t xml:space="preserve"> </t>
        </is>
      </c>
      <c r="C4" s="4" t="inlineStr">
        <is>
          <t xml:space="preserve"> </t>
        </is>
      </c>
      <c r="D4" s="4" t="inlineStr">
        <is>
          <t xml:space="preserve"> </t>
        </is>
      </c>
    </row>
    <row r="5">
      <c r="A5" s="4" t="inlineStr">
        <is>
          <t>Discount rate, increase 1%</t>
        </is>
      </c>
      <c r="B5" s="5" t="n">
        <v>-61978</v>
      </c>
      <c r="C5" s="5" t="n">
        <v>-62832</v>
      </c>
      <c r="D5" s="4" t="inlineStr">
        <is>
          <t xml:space="preserve"> </t>
        </is>
      </c>
    </row>
    <row r="6">
      <c r="A6" s="4" t="inlineStr">
        <is>
          <t>Discount rate, increase 2%</t>
        </is>
      </c>
      <c r="B6" s="5" t="n">
        <v>-120196</v>
      </c>
      <c r="C6" s="5" t="n">
        <v>-122064</v>
      </c>
      <c r="D6" s="4" t="inlineStr">
        <is>
          <t xml:space="preserve"> </t>
        </is>
      </c>
    </row>
    <row r="7">
      <c r="A7" s="4" t="inlineStr">
        <is>
          <t>Cost of servicing. increase 10%</t>
        </is>
      </c>
      <c r="B7" s="5" t="n">
        <v>-17685</v>
      </c>
      <c r="C7" s="5" t="n">
        <v>-17403</v>
      </c>
      <c r="D7" s="4" t="inlineStr">
        <is>
          <t xml:space="preserve"> </t>
        </is>
      </c>
    </row>
    <row r="8">
      <c r="A8" s="4" t="inlineStr">
        <is>
          <t>Cost of servicing. increase 20%</t>
        </is>
      </c>
      <c r="B8" s="5" t="n">
        <v>-35430</v>
      </c>
      <c r="C8" s="5" t="n">
        <v>-34857</v>
      </c>
      <c r="D8" s="4" t="inlineStr">
        <is>
          <t xml:space="preserve"> </t>
        </is>
      </c>
    </row>
    <row r="9">
      <c r="A9" s="4" t="inlineStr">
        <is>
          <t>Prepayment speed, increase 10%</t>
        </is>
      </c>
      <c r="B9" s="5" t="n">
        <v>-19417</v>
      </c>
      <c r="C9" s="5" t="n">
        <v>-16609</v>
      </c>
      <c r="D9" s="4" t="inlineStr">
        <is>
          <t xml:space="preserve"> </t>
        </is>
      </c>
    </row>
    <row r="10">
      <c r="A10" s="4" t="inlineStr">
        <is>
          <t>Prepayment speed, increase 20%</t>
        </is>
      </c>
      <c r="B10" s="6" t="n">
        <v>-37931</v>
      </c>
      <c r="C10" s="6" t="n">
        <v>-32518</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at fair value</t>
        </is>
      </c>
      <c r="B3" s="6" t="n">
        <v>49762</v>
      </c>
      <c r="C3" s="6" t="n">
        <v>44389</v>
      </c>
    </row>
    <row r="4">
      <c r="A4" s="4" t="inlineStr">
        <is>
          <t>Derivative liabilities, at fair value</t>
        </is>
      </c>
      <c r="B4" s="5" t="n">
        <v>13453</v>
      </c>
      <c r="C4" s="5" t="n">
        <v>25060</v>
      </c>
    </row>
    <row r="5">
      <c r="A5" s="4" t="inlineStr">
        <is>
          <t>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ssets</t>
        </is>
      </c>
      <c r="B7" s="5" t="n">
        <v>2114076</v>
      </c>
      <c r="C7" s="5" t="n">
        <v>1424965</v>
      </c>
    </row>
    <row r="8">
      <c r="A8" s="4" t="inlineStr">
        <is>
          <t>Notional, liabilities</t>
        </is>
      </c>
      <c r="B8" s="5" t="n">
        <v>381657</v>
      </c>
      <c r="C8" s="5" t="n">
        <v>370092</v>
      </c>
    </row>
    <row r="9">
      <c r="A9" s="4" t="inlineStr">
        <is>
          <t>Derivative assets, at fair value</t>
        </is>
      </c>
      <c r="B9" s="5" t="n">
        <v>47268</v>
      </c>
      <c r="C9" s="5" t="n">
        <v>27739</v>
      </c>
    </row>
    <row r="10">
      <c r="A10" s="4" t="inlineStr">
        <is>
          <t>Derivative liabilities, at fair value</t>
        </is>
      </c>
      <c r="B10" s="5" t="n">
        <v>1297</v>
      </c>
      <c r="C10" s="5" t="n">
        <v>2187</v>
      </c>
    </row>
    <row r="11">
      <c r="A11" s="4" t="inlineStr">
        <is>
          <t>Forward sal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ssets</t>
        </is>
      </c>
      <c r="B13" s="5" t="n">
        <v>245116</v>
      </c>
      <c r="C13" s="5" t="n">
        <v>2070542</v>
      </c>
    </row>
    <row r="14">
      <c r="A14" s="4" t="inlineStr">
        <is>
          <t>Notional, liabilities</t>
        </is>
      </c>
      <c r="B14" s="5" t="n">
        <v>2317955</v>
      </c>
      <c r="C14" s="5" t="n">
        <v>29567</v>
      </c>
    </row>
    <row r="15">
      <c r="A15" s="4" t="inlineStr">
        <is>
          <t>Derivative assets, at fair value</t>
        </is>
      </c>
      <c r="B15" s="5" t="n">
        <v>908</v>
      </c>
      <c r="C15" s="5" t="n">
        <v>16650</v>
      </c>
    </row>
    <row r="16">
      <c r="A16" s="4" t="inlineStr">
        <is>
          <t>Derivative liabilities, at fair value</t>
        </is>
      </c>
      <c r="B16" s="5" t="n">
        <v>10313</v>
      </c>
      <c r="C16" s="5" t="n">
        <v>896</v>
      </c>
    </row>
    <row r="17">
      <c r="A17" s="4" t="inlineStr">
        <is>
          <t>Put options on treasur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ssets</t>
        </is>
      </c>
      <c r="B19" s="5" t="n">
        <v>6450</v>
      </c>
      <c r="C19" s="5" t="n">
        <v>0</v>
      </c>
    </row>
    <row r="20">
      <c r="A20" s="4" t="inlineStr">
        <is>
          <t>Notional, liabilities</t>
        </is>
      </c>
      <c r="B20" s="5" t="n">
        <v>0</v>
      </c>
      <c r="C20" s="5" t="n">
        <v>2878</v>
      </c>
    </row>
    <row r="21">
      <c r="A21" s="4" t="inlineStr">
        <is>
          <t>Derivative assets, at fair value</t>
        </is>
      </c>
      <c r="B21" s="5" t="n">
        <v>0</v>
      </c>
      <c r="C21" s="5" t="n">
        <v>0</v>
      </c>
    </row>
    <row r="22">
      <c r="A22" s="4" t="inlineStr">
        <is>
          <t>Derivative liabilities, at fair value</t>
        </is>
      </c>
      <c r="B22" s="5" t="n">
        <v>1843</v>
      </c>
      <c r="C22" s="5" t="n">
        <v>5829</v>
      </c>
    </row>
    <row r="23">
      <c r="A23" s="4" t="inlineStr">
        <is>
          <t>Interest rate swap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ssets</t>
        </is>
      </c>
      <c r="B25" s="5" t="n">
        <v>3183</v>
      </c>
      <c r="C25" s="5" t="n">
        <v>0</v>
      </c>
    </row>
    <row r="26">
      <c r="A26" s="4" t="inlineStr">
        <is>
          <t>Notional, liabilities</t>
        </is>
      </c>
      <c r="B26" s="5" t="n">
        <v>0</v>
      </c>
      <c r="C26" s="5" t="n">
        <v>2075</v>
      </c>
    </row>
    <row r="27">
      <c r="A27" s="4" t="inlineStr">
        <is>
          <t>Derivative assets, at fair value</t>
        </is>
      </c>
      <c r="B27" s="5" t="n">
        <v>1586</v>
      </c>
      <c r="C27" s="5" t="n">
        <v>0</v>
      </c>
    </row>
    <row r="28">
      <c r="A28" s="4" t="inlineStr">
        <is>
          <t>Derivative liabilities, at fair value</t>
        </is>
      </c>
      <c r="B28" s="6" t="n">
        <v>0</v>
      </c>
      <c r="C28" s="6" t="n">
        <v>16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696</v>
      </c>
      <c r="C4" s="6" t="n">
        <v>-71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666</v>
      </c>
      <c r="C6" s="5" t="n">
        <v>9443</v>
      </c>
    </row>
    <row r="7">
      <c r="A7" s="4" t="inlineStr">
        <is>
          <t>Amortization of operating lease right-of-use asset</t>
        </is>
      </c>
      <c r="B7" s="5" t="n">
        <v>2806</v>
      </c>
      <c r="C7" s="5" t="n">
        <v>2289</v>
      </c>
    </row>
    <row r="8">
      <c r="A8" s="4" t="inlineStr">
        <is>
          <t>Amortization of debt discount and debt issuance costs</t>
        </is>
      </c>
      <c r="B8" s="5" t="n">
        <v>5806</v>
      </c>
      <c r="C8" s="5" t="n">
        <v>2752</v>
      </c>
    </row>
    <row r="9">
      <c r="A9" s="4" t="inlineStr">
        <is>
          <t>Gain on origination and sale of loans</t>
        </is>
      </c>
      <c r="B9" s="5" t="n">
        <v>-150750</v>
      </c>
      <c r="C9" s="5" t="n">
        <v>-65671</v>
      </c>
    </row>
    <row r="10">
      <c r="A10" s="4" t="inlineStr">
        <is>
          <t>Fair value change in trading securities</t>
        </is>
      </c>
      <c r="B10" s="5" t="n">
        <v>-1359</v>
      </c>
      <c r="C10" s="5" t="n">
        <v>927</v>
      </c>
    </row>
    <row r="11">
      <c r="A11" s="4" t="inlineStr">
        <is>
          <t>Provision for loss obligation on sold loans and servicing rights</t>
        </is>
      </c>
      <c r="B11" s="5" t="n">
        <v>351</v>
      </c>
      <c r="C11" s="5" t="n">
        <v>1713</v>
      </c>
    </row>
    <row r="12">
      <c r="A12" s="4" t="inlineStr">
        <is>
          <t>Deferred tax benefit</t>
        </is>
      </c>
      <c r="B12" s="5" t="n">
        <v>-6598</v>
      </c>
      <c r="C12" s="5" t="n">
        <v>-13660</v>
      </c>
    </row>
    <row r="13">
      <c r="A13" s="4" t="inlineStr">
        <is>
          <t>Fair value change in derivative assets</t>
        </is>
      </c>
      <c r="B13" s="5" t="n">
        <v>5138</v>
      </c>
      <c r="C13" s="5" t="n">
        <v>41020</v>
      </c>
    </row>
    <row r="14">
      <c r="A14" s="4" t="inlineStr">
        <is>
          <t>Fair value change in derivative liabilities</t>
        </is>
      </c>
      <c r="B14" s="5" t="n">
        <v>-11607</v>
      </c>
      <c r="C14" s="5" t="n">
        <v>-73729</v>
      </c>
    </row>
    <row r="15">
      <c r="A15" s="4" t="inlineStr">
        <is>
          <t>Fair value change in loans held for sale</t>
        </is>
      </c>
      <c r="B15" s="5" t="n">
        <v>-34347</v>
      </c>
      <c r="C15" s="5" t="n">
        <v>15241</v>
      </c>
    </row>
    <row r="16">
      <c r="A16" s="4" t="inlineStr">
        <is>
          <t>Fair value change in loans held for investment</t>
        </is>
      </c>
      <c r="B16" s="5" t="n">
        <v>-958</v>
      </c>
      <c r="C16" s="5" t="n">
        <v>0</v>
      </c>
    </row>
    <row r="17">
      <c r="A17" s="4" t="inlineStr">
        <is>
          <t>Fair value change in servicing rights</t>
        </is>
      </c>
      <c r="B17" s="5" t="n">
        <v>59803</v>
      </c>
      <c r="C17" s="5" t="n">
        <v>7817</v>
      </c>
    </row>
    <row r="18">
      <c r="A18" s="4" t="inlineStr">
        <is>
          <t>Stock-based compensation expense</t>
        </is>
      </c>
      <c r="B18" s="5" t="n">
        <v>5716</v>
      </c>
      <c r="C18" s="5" t="n">
        <v>4855</v>
      </c>
    </row>
    <row r="19">
      <c r="A19" s="4" t="inlineStr">
        <is>
          <t>Originations of loans</t>
        </is>
      </c>
      <c r="B19" s="5" t="n">
        <v>-5049308</v>
      </c>
      <c r="C19" s="5" t="n">
        <v>-4502323</v>
      </c>
    </row>
    <row r="20">
      <c r="A20" s="4" t="inlineStr">
        <is>
          <t>Proceeds from sales of loans</t>
        </is>
      </c>
      <c r="B20" s="5" t="n">
        <v>5255275</v>
      </c>
      <c r="C20" s="5" t="n">
        <v>4448838</v>
      </c>
    </row>
    <row r="21">
      <c r="A21" s="4" t="inlineStr">
        <is>
          <t>Proceeds from principal payments</t>
        </is>
      </c>
      <c r="B21" s="5" t="n">
        <v>17352</v>
      </c>
      <c r="C21" s="5" t="n">
        <v>26073</v>
      </c>
    </row>
    <row r="22">
      <c r="A22" s="4" t="inlineStr">
        <is>
          <t>Payments to investors for loan repurchases</t>
        </is>
      </c>
      <c r="B22" s="5" t="n">
        <v>-257165</v>
      </c>
      <c r="C22" s="5" t="n">
        <v>-141396</v>
      </c>
    </row>
    <row r="23">
      <c r="A23" s="4" t="inlineStr">
        <is>
          <t>Premium paid on derivatives</t>
        </is>
      </c>
      <c r="B23" s="5" t="n">
        <v>-10510</v>
      </c>
      <c r="C23" s="5" t="n">
        <v>-11501</v>
      </c>
    </row>
    <row r="24">
      <c r="A24" s="4" t="inlineStr">
        <is>
          <t>Disbursements from joint ventures</t>
        </is>
      </c>
      <c r="B24" s="5" t="n">
        <v>466</v>
      </c>
      <c r="C24" s="5" t="n">
        <v>3320</v>
      </c>
    </row>
    <row r="25">
      <c r="A25" s="3" t="inlineStr">
        <is>
          <t>Changes in operating assets and liabilities:</t>
        </is>
      </c>
      <c r="B25" s="4" t="inlineStr">
        <is>
          <t xml:space="preserve"> </t>
        </is>
      </c>
      <c r="C25" s="4" t="inlineStr">
        <is>
          <t xml:space="preserve"> </t>
        </is>
      </c>
    </row>
    <row r="26">
      <c r="A26" s="4" t="inlineStr">
        <is>
          <t>Other changes in operating assets and liabilities</t>
        </is>
      </c>
      <c r="B26" s="5" t="n">
        <v>23029</v>
      </c>
      <c r="C26" s="5" t="n">
        <v>36974</v>
      </c>
    </row>
    <row r="27">
      <c r="A27" s="4" t="inlineStr">
        <is>
          <t>Net cash used in operating activities</t>
        </is>
      </c>
      <c r="B27" s="5" t="n">
        <v>-179890</v>
      </c>
      <c r="C27" s="5" t="n">
        <v>-278523</v>
      </c>
    </row>
    <row r="28">
      <c r="A28" s="3" t="inlineStr">
        <is>
          <t>CASH FLOWS FROM INVESTING ACTIVITIES</t>
        </is>
      </c>
      <c r="B28" s="4" t="inlineStr">
        <is>
          <t xml:space="preserve"> </t>
        </is>
      </c>
      <c r="C28" s="4" t="inlineStr">
        <is>
          <t xml:space="preserve"> </t>
        </is>
      </c>
    </row>
    <row r="29">
      <c r="A29" s="4" t="inlineStr">
        <is>
          <t>Purchase of property and equipment</t>
        </is>
      </c>
      <c r="B29" s="5" t="n">
        <v>-6796</v>
      </c>
      <c r="C29" s="5" t="n">
        <v>-4764</v>
      </c>
    </row>
    <row r="30">
      <c r="A30" s="4" t="inlineStr">
        <is>
          <t>Proceeds from sale of servicing rights</t>
        </is>
      </c>
      <c r="B30" s="5" t="n">
        <v>5132</v>
      </c>
      <c r="C30" s="5" t="n">
        <v>56113</v>
      </c>
    </row>
    <row r="31">
      <c r="A31" s="4" t="inlineStr">
        <is>
          <t>Cash flows received on trading securities</t>
        </is>
      </c>
      <c r="B31" s="5" t="n">
        <v>1470</v>
      </c>
      <c r="C31" s="5" t="n">
        <v>430</v>
      </c>
    </row>
    <row r="32">
      <c r="A32" s="4" t="inlineStr">
        <is>
          <t>Investments in joint ventures</t>
        </is>
      </c>
      <c r="B32" s="5" t="n">
        <v>-150</v>
      </c>
      <c r="C32" s="5" t="n">
        <v>0</v>
      </c>
    </row>
    <row r="33">
      <c r="A33" s="4" t="inlineStr">
        <is>
          <t>Proceeds from principal payments on loans held for investment</t>
        </is>
      </c>
      <c r="B33" s="5" t="n">
        <v>3139</v>
      </c>
      <c r="C33" s="5" t="n">
        <v>0</v>
      </c>
    </row>
    <row r="34">
      <c r="A34" s="4" t="inlineStr">
        <is>
          <t>Return of capital from joint ventures</t>
        </is>
      </c>
      <c r="B34" s="5" t="n">
        <v>0</v>
      </c>
      <c r="C34" s="5" t="n">
        <v>245</v>
      </c>
    </row>
    <row r="35">
      <c r="A35" s="4" t="inlineStr">
        <is>
          <t>Net cash flows provided by investing activities</t>
        </is>
      </c>
      <c r="B35" s="5" t="n">
        <v>2795</v>
      </c>
      <c r="C35" s="5" t="n">
        <v>52024</v>
      </c>
    </row>
    <row r="36">
      <c r="A36" s="3" t="inlineStr">
        <is>
          <t>CASH FLOWS FROM FINANCING ACTIVITIES</t>
        </is>
      </c>
      <c r="B36" s="4" t="inlineStr">
        <is>
          <t xml:space="preserve"> </t>
        </is>
      </c>
      <c r="C36" s="4" t="inlineStr">
        <is>
          <t xml:space="preserve"> </t>
        </is>
      </c>
    </row>
    <row r="37">
      <c r="A37" s="4" t="inlineStr">
        <is>
          <t>Proceeds from borrowings on warehouse and other lines of credit</t>
        </is>
      </c>
      <c r="B37" s="5" t="n">
        <v>3648611</v>
      </c>
      <c r="C37" s="5" t="n">
        <v>4251674</v>
      </c>
    </row>
    <row r="38">
      <c r="A38" s="4" t="inlineStr">
        <is>
          <t>Repayment of borrowings on warehouse and other lines of credit</t>
        </is>
      </c>
      <c r="B38" s="5" t="n">
        <v>-3535291</v>
      </c>
      <c r="C38" s="5" t="n">
        <v>-4129112</v>
      </c>
    </row>
    <row r="39">
      <c r="A39" s="4" t="inlineStr">
        <is>
          <t>Proceeds from debt obligations</t>
        </is>
      </c>
      <c r="B39" s="5" t="n">
        <v>340815</v>
      </c>
      <c r="C39" s="5" t="n">
        <v>605572</v>
      </c>
    </row>
    <row r="40">
      <c r="A40" s="4" t="inlineStr">
        <is>
          <t>Payments on debt obligations</t>
        </is>
      </c>
      <c r="B40" s="5" t="n">
        <v>-349817</v>
      </c>
      <c r="C40" s="5" t="n">
        <v>-565321</v>
      </c>
    </row>
    <row r="41">
      <c r="A41" s="4" t="inlineStr">
        <is>
          <t>Payments of debt issuance costs</t>
        </is>
      </c>
      <c r="B41" s="5" t="n">
        <v>-6007</v>
      </c>
      <c r="C41" s="5" t="n">
        <v>-2819</v>
      </c>
    </row>
    <row r="42">
      <c r="A42" s="4" t="inlineStr">
        <is>
          <t>Treasury stock purchased to net settle and withhold taxes on vested shares</t>
        </is>
      </c>
      <c r="B42" s="5" t="n">
        <v>-635</v>
      </c>
      <c r="C42" s="5" t="n">
        <v>-423</v>
      </c>
    </row>
    <row r="43">
      <c r="A43" s="4" t="inlineStr">
        <is>
          <t>Dividends and shareholder distributions</t>
        </is>
      </c>
      <c r="B43" s="5" t="n">
        <v>-2075</v>
      </c>
      <c r="C43" s="5" t="n">
        <v>-919</v>
      </c>
    </row>
    <row r="44">
      <c r="A44" s="4" t="inlineStr">
        <is>
          <t>Net cash provided by financing activities</t>
        </is>
      </c>
      <c r="B44" s="5" t="n">
        <v>95601</v>
      </c>
      <c r="C44" s="5" t="n">
        <v>158652</v>
      </c>
    </row>
    <row r="45">
      <c r="A45" s="4" t="inlineStr">
        <is>
          <t>Net change in cash and cash equivalents and restricted cash</t>
        </is>
      </c>
      <c r="B45" s="5" t="n">
        <v>-81494</v>
      </c>
      <c r="C45" s="5" t="n">
        <v>-67847</v>
      </c>
    </row>
    <row r="46">
      <c r="A46" s="4" t="inlineStr">
        <is>
          <t>Cash and cash equivalents and restricted cash at beginning of the period</t>
        </is>
      </c>
      <c r="B46" s="5" t="n">
        <v>527221</v>
      </c>
      <c r="C46" s="5" t="n">
        <v>745856</v>
      </c>
    </row>
    <row r="47">
      <c r="A47" s="4" t="inlineStr">
        <is>
          <t>Cash and cash equivalents and restricted cash at end of the period</t>
        </is>
      </c>
      <c r="B47" s="5" t="n">
        <v>445727</v>
      </c>
      <c r="C47" s="5" t="n">
        <v>678009</v>
      </c>
    </row>
    <row r="48">
      <c r="A48" s="3" t="inlineStr">
        <is>
          <t>Cash paid (received) during the period for:</t>
        </is>
      </c>
      <c r="B48" s="4" t="inlineStr">
        <is>
          <t xml:space="preserve"> </t>
        </is>
      </c>
      <c r="C48" s="4" t="inlineStr">
        <is>
          <t xml:space="preserve"> </t>
        </is>
      </c>
    </row>
    <row r="49">
      <c r="A49" s="4" t="inlineStr">
        <is>
          <t>Interest</t>
        </is>
      </c>
      <c r="B49" s="5" t="n">
        <v>55559</v>
      </c>
      <c r="C49" s="5" t="n">
        <v>58294</v>
      </c>
    </row>
    <row r="50">
      <c r="A50" s="4" t="inlineStr">
        <is>
          <t>Income taxes</t>
        </is>
      </c>
      <c r="B50" s="5" t="n">
        <v>-178</v>
      </c>
      <c r="C50" s="5" t="n">
        <v>17</v>
      </c>
    </row>
    <row r="51">
      <c r="A51" s="3" t="inlineStr">
        <is>
          <t>Supplemental disclosure of noncash investing and financing activities</t>
        </is>
      </c>
      <c r="B51" s="4" t="inlineStr">
        <is>
          <t xml:space="preserve"> </t>
        </is>
      </c>
      <c r="C51" s="4" t="inlineStr">
        <is>
          <t xml:space="preserve"> </t>
        </is>
      </c>
    </row>
    <row r="52">
      <c r="A52" s="4" t="inlineStr">
        <is>
          <t>Operating leases right-of-use assets obtained in exchange for lease liabilities</t>
        </is>
      </c>
      <c r="B52" s="5" t="n">
        <v>5061</v>
      </c>
      <c r="C52" s="5" t="n">
        <v>288</v>
      </c>
    </row>
    <row r="53">
      <c r="A53" s="3" t="inlineStr">
        <is>
          <t>Cash and cash equivalents and restricted cash reconciliation</t>
        </is>
      </c>
      <c r="B53" s="4" t="inlineStr">
        <is>
          <t xml:space="preserve"> </t>
        </is>
      </c>
      <c r="C53" s="4" t="inlineStr">
        <is>
          <t xml:space="preserve"> </t>
        </is>
      </c>
    </row>
    <row r="54">
      <c r="A54" s="4" t="inlineStr">
        <is>
          <t>Cash and cash equivalents</t>
        </is>
      </c>
      <c r="B54" s="5" t="n">
        <v>371480</v>
      </c>
      <c r="C54" s="5" t="n">
        <v>603663</v>
      </c>
    </row>
    <row r="55">
      <c r="A55" s="4" t="inlineStr">
        <is>
          <t>Restricted cash</t>
        </is>
      </c>
      <c r="B55" s="5" t="n">
        <v>74247</v>
      </c>
      <c r="C55" s="5" t="n">
        <v>74346</v>
      </c>
    </row>
    <row r="56">
      <c r="A56" s="4" t="inlineStr">
        <is>
          <t>Total cash and cash equivalents and restricted cash</t>
        </is>
      </c>
      <c r="B56" s="6" t="n">
        <v>445727</v>
      </c>
      <c r="C56" s="6" t="n">
        <v>6780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FINANCIAL INSTRUMENTS AND HEDGING ACTIVITIES - Realized and Unrealized Gains on Derivativ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realized and unrealized gains (losses) on derivative financial instruments</t>
        </is>
      </c>
      <c r="B4" s="6" t="n">
        <v>9504</v>
      </c>
      <c r="C4" s="6" t="n">
        <v>-33348</v>
      </c>
    </row>
    <row r="5">
      <c r="A5" s="4" t="inlineStr">
        <is>
          <t>Derivative, Gain (Loss), Statement of Income or Comprehensive Income [Extensible Enumeration]</t>
        </is>
      </c>
      <c r="B5" s="4" t="inlineStr">
        <is>
          <t>Total net revenues</t>
        </is>
      </c>
      <c r="C5" s="4" t="inlineStr">
        <is>
          <t>Total net revenues</t>
        </is>
      </c>
    </row>
    <row r="6">
      <c r="A6" s="4" t="inlineStr">
        <is>
          <t>Interest rate lock commit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realized and unrealized gains (losses) on derivative financial instruments</t>
        </is>
      </c>
      <c r="B8" s="6" t="n">
        <v>20419</v>
      </c>
      <c r="C8" s="6" t="n">
        <v>2223</v>
      </c>
    </row>
    <row r="9">
      <c r="A9" s="4" t="inlineStr">
        <is>
          <t>Gain on origination and sale of loans, net | Forward sal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realized and unrealized gains (losses) on derivative financial instruments</t>
        </is>
      </c>
      <c r="B11" s="5" t="n">
        <v>-26830</v>
      </c>
      <c r="C11" s="5" t="n">
        <v>3461</v>
      </c>
    </row>
    <row r="12">
      <c r="A12" s="4" t="inlineStr">
        <is>
          <t>Gain on origination and sale of loans, net | Interest rate swap futur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realized and unrealized gains (losses) on derivative financial instruments</t>
        </is>
      </c>
      <c r="B14" s="5" t="n">
        <v>-7404</v>
      </c>
      <c r="C14" s="5" t="n">
        <v>-2719</v>
      </c>
    </row>
    <row r="15">
      <c r="A15" s="4" t="inlineStr">
        <is>
          <t>Gain on origination and sale of loans, net | Put optio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realized and unrealized gains (losses) on derivative financial instruments</t>
        </is>
      </c>
      <c r="B17" s="5" t="n">
        <v>4515</v>
      </c>
      <c r="C17" s="5" t="n">
        <v>6</v>
      </c>
    </row>
    <row r="18">
      <c r="A18" s="4" t="inlineStr">
        <is>
          <t>Change in fair value of servicing rights, net | Forward sal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realized and unrealized gains (losses) on derivative financial instruments</t>
        </is>
      </c>
      <c r="B20" s="5" t="n">
        <v>4704</v>
      </c>
      <c r="C20" s="5" t="n">
        <v>-6555</v>
      </c>
    </row>
    <row r="21">
      <c r="A21" s="4" t="inlineStr">
        <is>
          <t>Change in fair value of servicing rights, net | Interest rate swap futur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realized and unrealized gains (losses) on derivative financial instruments</t>
        </is>
      </c>
      <c r="B23" s="5" t="n">
        <v>12635</v>
      </c>
      <c r="C23" s="5" t="n">
        <v>-22616</v>
      </c>
    </row>
    <row r="24">
      <c r="A24" s="4" t="inlineStr">
        <is>
          <t>Change in fair value of servicing rights, net | Put option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realized and unrealized gains (losses) on derivative financial instruments</t>
        </is>
      </c>
      <c r="B26" s="6" t="n">
        <v>1465</v>
      </c>
      <c r="C26" s="6" t="n">
        <v>-714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et amounts presented in consolidated balance sheet</t>
        </is>
      </c>
      <c r="B3" s="6" t="n">
        <v>49762</v>
      </c>
      <c r="C3" s="6" t="n">
        <v>44389</v>
      </c>
    </row>
    <row r="4">
      <c r="A4" s="3" t="inlineStr">
        <is>
          <t>Liabilities:</t>
        </is>
      </c>
      <c r="B4" s="4" t="inlineStr">
        <is>
          <t xml:space="preserve"> </t>
        </is>
      </c>
      <c r="C4" s="4" t="inlineStr">
        <is>
          <t xml:space="preserve"> </t>
        </is>
      </c>
    </row>
    <row r="5">
      <c r="A5" s="4" t="inlineStr">
        <is>
          <t>Net amounts presented in consolidated balance sheet</t>
        </is>
      </c>
      <c r="B5" s="5" t="n">
        <v>13453</v>
      </c>
      <c r="C5" s="5" t="n">
        <v>25060</v>
      </c>
    </row>
    <row r="6">
      <c r="A6" s="4" t="inlineStr">
        <is>
          <t>Total liabilities, gross amounts recognized</t>
        </is>
      </c>
      <c r="B6" s="5" t="n">
        <v>3720080</v>
      </c>
      <c r="C6" s="5" t="n">
        <v>3630351</v>
      </c>
    </row>
    <row r="7">
      <c r="A7" s="4" t="inlineStr">
        <is>
          <t>Total liabilities, gross amounts offset in consolidated balance sheet</t>
        </is>
      </c>
      <c r="B7" s="5" t="n">
        <v>-2250</v>
      </c>
      <c r="C7" s="5" t="n">
        <v>-13897</v>
      </c>
    </row>
    <row r="8">
      <c r="A8" s="4" t="inlineStr">
        <is>
          <t>Total liabilities, net amounts presented in consolidated balance sheet</t>
        </is>
      </c>
      <c r="B8" s="5" t="n">
        <v>3717830</v>
      </c>
      <c r="C8" s="5" t="n">
        <v>3616454</v>
      </c>
    </row>
    <row r="9">
      <c r="A9" s="4" t="inlineStr">
        <is>
          <t>Total liabilities, gross amounts not offset in consolidated balance sheet, financial instruments</t>
        </is>
      </c>
      <c r="B9" s="5" t="n">
        <v>-3705674</v>
      </c>
      <c r="C9" s="5" t="n">
        <v>-3593581</v>
      </c>
    </row>
    <row r="10">
      <c r="A10" s="4" t="inlineStr">
        <is>
          <t>Total liabilities, gross amounts not offset in consolidated balance sheet, cash collateral</t>
        </is>
      </c>
      <c r="B10" s="5" t="n">
        <v>-8748</v>
      </c>
      <c r="C10" s="5" t="n">
        <v>-22779</v>
      </c>
    </row>
    <row r="11">
      <c r="A11" s="4" t="inlineStr">
        <is>
          <t>Total liabilities, net amount</t>
        </is>
      </c>
      <c r="B11" s="5" t="n">
        <v>3408</v>
      </c>
      <c r="C11" s="5" t="n">
        <v>94</v>
      </c>
    </row>
    <row r="12">
      <c r="A12" s="4" t="inlineStr">
        <is>
          <t>Warehouse and other lines of credi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Gross amounts offset in consolidated balance sheet</t>
        </is>
      </c>
      <c r="B14" s="5" t="n">
        <v>0</v>
      </c>
      <c r="C14" s="5" t="n">
        <v>0</v>
      </c>
    </row>
    <row r="15">
      <c r="A15" s="4" t="inlineStr">
        <is>
          <t>Securities loaned, gross/net amounts recognized</t>
        </is>
      </c>
      <c r="B15" s="5" t="n">
        <v>2490447</v>
      </c>
      <c r="C15" s="5" t="n">
        <v>2377127</v>
      </c>
    </row>
    <row r="16">
      <c r="A16" s="4" t="inlineStr">
        <is>
          <t>Securities loaned, gross amounts not offset in consolidated balance sheet, financial instruments</t>
        </is>
      </c>
      <c r="B16" s="5" t="n">
        <v>-2490447</v>
      </c>
      <c r="C16" s="5" t="n">
        <v>-2377127</v>
      </c>
    </row>
    <row r="17">
      <c r="A17" s="4" t="inlineStr">
        <is>
          <t>Securities loaned, gross amounts not offset in consolidated balance sheet, cash collateral</t>
        </is>
      </c>
      <c r="B17" s="5" t="n">
        <v>0</v>
      </c>
      <c r="C17" s="5" t="n">
        <v>0</v>
      </c>
    </row>
    <row r="18">
      <c r="A18" s="4" t="inlineStr">
        <is>
          <t>Securities loaned, net amount</t>
        </is>
      </c>
      <c r="B18" s="5" t="n">
        <v>0</v>
      </c>
      <c r="C18" s="5" t="n">
        <v>0</v>
      </c>
    </row>
    <row r="19">
      <c r="A19" s="4" t="inlineStr">
        <is>
          <t>Secured debt obligatio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offset in consolidated balance sheet</t>
        </is>
      </c>
      <c r="B21" s="5" t="n">
        <v>0</v>
      </c>
      <c r="C21" s="5" t="n">
        <v>0</v>
      </c>
    </row>
    <row r="22">
      <c r="A22" s="4" t="inlineStr">
        <is>
          <t>Securities loaned, gross/net amounts recognized</t>
        </is>
      </c>
      <c r="B22" s="5" t="n">
        <v>1215227</v>
      </c>
      <c r="C22" s="5" t="n">
        <v>1216454</v>
      </c>
    </row>
    <row r="23">
      <c r="A23" s="4" t="inlineStr">
        <is>
          <t>Securities loaned, gross amounts not offset in consolidated balance sheet, financial instruments</t>
        </is>
      </c>
      <c r="B23" s="5" t="n">
        <v>-1215227</v>
      </c>
      <c r="C23" s="5" t="n">
        <v>-1216454</v>
      </c>
    </row>
    <row r="24">
      <c r="A24" s="4" t="inlineStr">
        <is>
          <t>Securities loaned, gross amounts not offset in consolidated balance sheet, cash collateral</t>
        </is>
      </c>
      <c r="B24" s="5" t="n">
        <v>0</v>
      </c>
      <c r="C24" s="5" t="n">
        <v>0</v>
      </c>
    </row>
    <row r="25">
      <c r="A25" s="4" t="inlineStr">
        <is>
          <t>Securities loaned, net amount</t>
        </is>
      </c>
      <c r="B25" s="5" t="n">
        <v>0</v>
      </c>
      <c r="C25" s="5" t="n">
        <v>0</v>
      </c>
    </row>
    <row r="26">
      <c r="A26" s="4" t="inlineStr">
        <is>
          <t>Forward sal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s recognized</t>
        </is>
      </c>
      <c r="B28" s="5" t="n">
        <v>3158</v>
      </c>
      <c r="C28" s="5" t="n">
        <v>30547</v>
      </c>
    </row>
    <row r="29">
      <c r="A29" s="4" t="inlineStr">
        <is>
          <t>Gross amounts offset in consolidated balance sheet</t>
        </is>
      </c>
      <c r="B29" s="5" t="n">
        <v>-2250</v>
      </c>
      <c r="C29" s="5" t="n">
        <v>-13897</v>
      </c>
    </row>
    <row r="30">
      <c r="A30" s="4" t="inlineStr">
        <is>
          <t>Net amounts presented in consolidated balance sheet</t>
        </is>
      </c>
      <c r="B30" s="5" t="n">
        <v>908</v>
      </c>
      <c r="C30" s="5" t="n">
        <v>16650</v>
      </c>
    </row>
    <row r="31">
      <c r="A31" s="4" t="inlineStr">
        <is>
          <t>Gross amounts not offset in consolidated balance sheet, financial instruments</t>
        </is>
      </c>
      <c r="B31" s="5" t="n">
        <v>0</v>
      </c>
      <c r="C31" s="5" t="n">
        <v>0</v>
      </c>
    </row>
    <row r="32">
      <c r="A32" s="4" t="inlineStr">
        <is>
          <t>Gross amounts not offset in consolidated balance sheet, cash collateral</t>
        </is>
      </c>
      <c r="B32" s="5" t="n">
        <v>0</v>
      </c>
      <c r="C32" s="5" t="n">
        <v>-10179</v>
      </c>
    </row>
    <row r="33">
      <c r="A33" s="4" t="inlineStr">
        <is>
          <t>Net amount</t>
        </is>
      </c>
      <c r="B33" s="5" t="n">
        <v>908</v>
      </c>
      <c r="C33" s="5" t="n">
        <v>6471</v>
      </c>
    </row>
    <row r="34">
      <c r="A34" s="3" t="inlineStr">
        <is>
          <t>Liabilities:</t>
        </is>
      </c>
      <c r="B34" s="4" t="inlineStr">
        <is>
          <t xml:space="preserve"> </t>
        </is>
      </c>
      <c r="C34" s="4" t="inlineStr">
        <is>
          <t xml:space="preserve"> </t>
        </is>
      </c>
    </row>
    <row r="35">
      <c r="A35" s="4" t="inlineStr">
        <is>
          <t>Gross amounts recognized</t>
        </is>
      </c>
      <c r="B35" s="5" t="n">
        <v>12563</v>
      </c>
      <c r="C35" s="5" t="n">
        <v>14793</v>
      </c>
    </row>
    <row r="36">
      <c r="A36" s="4" t="inlineStr">
        <is>
          <t>Gross amounts offset in consolidated balance sheet</t>
        </is>
      </c>
      <c r="B36" s="5" t="n">
        <v>-2250</v>
      </c>
      <c r="C36" s="5" t="n">
        <v>-13897</v>
      </c>
    </row>
    <row r="37">
      <c r="A37" s="4" t="inlineStr">
        <is>
          <t>Net amounts presented in consolidated balance sheet</t>
        </is>
      </c>
      <c r="B37" s="5" t="n">
        <v>10313</v>
      </c>
      <c r="C37" s="5" t="n">
        <v>896</v>
      </c>
    </row>
    <row r="38">
      <c r="A38" s="4" t="inlineStr">
        <is>
          <t>Gross amounts not offset in consolidated balance sheet, financial instruments</t>
        </is>
      </c>
      <c r="B38" s="5" t="n">
        <v>0</v>
      </c>
      <c r="C38" s="5" t="n">
        <v>0</v>
      </c>
    </row>
    <row r="39">
      <c r="A39" s="4" t="inlineStr">
        <is>
          <t>Gross amounts not offset in consolidated balance sheet, cash collateral</t>
        </is>
      </c>
      <c r="B39" s="5" t="n">
        <v>-6905</v>
      </c>
      <c r="C39" s="5" t="n">
        <v>-802</v>
      </c>
    </row>
    <row r="40">
      <c r="A40" s="4" t="inlineStr">
        <is>
          <t>Net amount</t>
        </is>
      </c>
      <c r="B40" s="5" t="n">
        <v>3408</v>
      </c>
      <c r="C40" s="5" t="n">
        <v>94</v>
      </c>
    </row>
    <row r="41">
      <c r="A41" s="4" t="inlineStr">
        <is>
          <t>Interest rate swap futur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amounts recognized</t>
        </is>
      </c>
      <c r="B43" s="5" t="n">
        <v>1586</v>
      </c>
      <c r="C43" s="4" t="inlineStr">
        <is>
          <t xml:space="preserve"> </t>
        </is>
      </c>
    </row>
    <row r="44">
      <c r="A44" s="4" t="inlineStr">
        <is>
          <t>Gross amounts offset in consolidated balance sheet</t>
        </is>
      </c>
      <c r="B44" s="5" t="n">
        <v>0</v>
      </c>
      <c r="C44" s="4" t="inlineStr">
        <is>
          <t xml:space="preserve"> </t>
        </is>
      </c>
    </row>
    <row r="45">
      <c r="A45" s="4" t="inlineStr">
        <is>
          <t>Net amounts presented in consolidated balance sheet</t>
        </is>
      </c>
      <c r="B45" s="5" t="n">
        <v>1586</v>
      </c>
      <c r="C45" s="5" t="n">
        <v>0</v>
      </c>
    </row>
    <row r="46">
      <c r="A46" s="4" t="inlineStr">
        <is>
          <t>Gross amounts not offset in consolidated balance sheet, financial instruments</t>
        </is>
      </c>
      <c r="B46" s="5" t="n">
        <v>0</v>
      </c>
      <c r="C46" s="4" t="inlineStr">
        <is>
          <t xml:space="preserve"> </t>
        </is>
      </c>
    </row>
    <row r="47">
      <c r="A47" s="4" t="inlineStr">
        <is>
          <t>Gross amounts not offset in consolidated balance sheet, cash collateral</t>
        </is>
      </c>
      <c r="B47" s="5" t="n">
        <v>0</v>
      </c>
      <c r="C47" s="4" t="inlineStr">
        <is>
          <t xml:space="preserve"> </t>
        </is>
      </c>
    </row>
    <row r="48">
      <c r="A48" s="4" t="inlineStr">
        <is>
          <t>Net amount</t>
        </is>
      </c>
      <c r="B48" s="5" t="n">
        <v>1586</v>
      </c>
      <c r="C48" s="4" t="inlineStr">
        <is>
          <t xml:space="preserve"> </t>
        </is>
      </c>
    </row>
    <row r="49">
      <c r="A49" s="3" t="inlineStr">
        <is>
          <t>Liabilities:</t>
        </is>
      </c>
      <c r="B49" s="4" t="inlineStr">
        <is>
          <t xml:space="preserve"> </t>
        </is>
      </c>
      <c r="C49" s="4" t="inlineStr">
        <is>
          <t xml:space="preserve"> </t>
        </is>
      </c>
    </row>
    <row r="50">
      <c r="A50" s="4" t="inlineStr">
        <is>
          <t>Gross amounts recognized</t>
        </is>
      </c>
      <c r="B50" s="4" t="inlineStr">
        <is>
          <t xml:space="preserve"> </t>
        </is>
      </c>
      <c r="C50" s="5" t="n">
        <v>16148</v>
      </c>
    </row>
    <row r="51">
      <c r="A51" s="4" t="inlineStr">
        <is>
          <t>Gross amounts offset in consolidated balance sheet</t>
        </is>
      </c>
      <c r="B51" s="4" t="inlineStr">
        <is>
          <t xml:space="preserve"> </t>
        </is>
      </c>
      <c r="C51" s="5" t="n">
        <v>0</v>
      </c>
    </row>
    <row r="52">
      <c r="A52" s="4" t="inlineStr">
        <is>
          <t>Net amounts presented in consolidated balance sheet</t>
        </is>
      </c>
      <c r="B52" s="5" t="n">
        <v>0</v>
      </c>
      <c r="C52" s="5" t="n">
        <v>16148</v>
      </c>
    </row>
    <row r="53">
      <c r="A53" s="4" t="inlineStr">
        <is>
          <t>Gross amounts not offset in consolidated balance sheet, financial instruments</t>
        </is>
      </c>
      <c r="B53" s="4" t="inlineStr">
        <is>
          <t xml:space="preserve"> </t>
        </is>
      </c>
      <c r="C53" s="5" t="n">
        <v>0</v>
      </c>
    </row>
    <row r="54">
      <c r="A54" s="4" t="inlineStr">
        <is>
          <t>Gross amounts not offset in consolidated balance sheet, cash collateral</t>
        </is>
      </c>
      <c r="B54" s="4" t="inlineStr">
        <is>
          <t xml:space="preserve"> </t>
        </is>
      </c>
      <c r="C54" s="5" t="n">
        <v>-16148</v>
      </c>
    </row>
    <row r="55">
      <c r="A55" s="4" t="inlineStr">
        <is>
          <t>Net amount</t>
        </is>
      </c>
      <c r="B55" s="4" t="inlineStr">
        <is>
          <t xml:space="preserve"> </t>
        </is>
      </c>
      <c r="C55" s="5" t="n">
        <v>0</v>
      </c>
    </row>
    <row r="56">
      <c r="A56" s="4" t="inlineStr">
        <is>
          <t>All except interest rate lock commit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amounts recognized</t>
        </is>
      </c>
      <c r="B58" s="5" t="n">
        <v>4744</v>
      </c>
      <c r="C58" s="5" t="n">
        <v>30547</v>
      </c>
    </row>
    <row r="59">
      <c r="A59" s="4" t="inlineStr">
        <is>
          <t>Gross amounts offset in consolidated balance sheet</t>
        </is>
      </c>
      <c r="B59" s="5" t="n">
        <v>-2250</v>
      </c>
      <c r="C59" s="5" t="n">
        <v>-13897</v>
      </c>
    </row>
    <row r="60">
      <c r="A60" s="4" t="inlineStr">
        <is>
          <t>Net amounts presented in consolidated balance sheet</t>
        </is>
      </c>
      <c r="B60" s="5" t="n">
        <v>2494</v>
      </c>
      <c r="C60" s="5" t="n">
        <v>16650</v>
      </c>
    </row>
    <row r="61">
      <c r="A61" s="4" t="inlineStr">
        <is>
          <t>Gross amounts not offset in consolidated balance sheet, financial instruments</t>
        </is>
      </c>
      <c r="B61" s="5" t="n">
        <v>0</v>
      </c>
      <c r="C61" s="5" t="n">
        <v>0</v>
      </c>
    </row>
    <row r="62">
      <c r="A62" s="4" t="inlineStr">
        <is>
          <t>Gross amounts not offset in consolidated balance sheet, cash collateral</t>
        </is>
      </c>
      <c r="B62" s="5" t="n">
        <v>0</v>
      </c>
      <c r="C62" s="5" t="n">
        <v>-10179</v>
      </c>
    </row>
    <row r="63">
      <c r="A63" s="4" t="inlineStr">
        <is>
          <t>Net amount</t>
        </is>
      </c>
      <c r="B63" s="5" t="n">
        <v>2494</v>
      </c>
      <c r="C63" s="5" t="n">
        <v>6471</v>
      </c>
    </row>
    <row r="64">
      <c r="A64" s="4" t="inlineStr">
        <is>
          <t>Put options on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Net amounts presented in consolidated balance sheet</t>
        </is>
      </c>
      <c r="B66" s="5" t="n">
        <v>0</v>
      </c>
      <c r="C66" s="5" t="n">
        <v>0</v>
      </c>
    </row>
    <row r="67">
      <c r="A67" s="3" t="inlineStr">
        <is>
          <t>Liabilities:</t>
        </is>
      </c>
      <c r="B67" s="4" t="inlineStr">
        <is>
          <t xml:space="preserve"> </t>
        </is>
      </c>
      <c r="C67" s="4" t="inlineStr">
        <is>
          <t xml:space="preserve"> </t>
        </is>
      </c>
    </row>
    <row r="68">
      <c r="A68" s="4" t="inlineStr">
        <is>
          <t>Gross amounts recognized</t>
        </is>
      </c>
      <c r="B68" s="5" t="n">
        <v>1843</v>
      </c>
      <c r="C68" s="5" t="n">
        <v>5829</v>
      </c>
    </row>
    <row r="69">
      <c r="A69" s="4" t="inlineStr">
        <is>
          <t>Gross amounts offset in consolidated balance sheet</t>
        </is>
      </c>
      <c r="B69" s="5" t="n">
        <v>0</v>
      </c>
      <c r="C69" s="5" t="n">
        <v>0</v>
      </c>
    </row>
    <row r="70">
      <c r="A70" s="4" t="inlineStr">
        <is>
          <t>Net amounts presented in consolidated balance sheet</t>
        </is>
      </c>
      <c r="B70" s="5" t="n">
        <v>1843</v>
      </c>
      <c r="C70" s="5" t="n">
        <v>5829</v>
      </c>
    </row>
    <row r="71">
      <c r="A71" s="4" t="inlineStr">
        <is>
          <t>Gross amounts not offset in consolidated balance sheet, financial instruments</t>
        </is>
      </c>
      <c r="B71" s="5" t="n">
        <v>0</v>
      </c>
      <c r="C71" s="5" t="n">
        <v>0</v>
      </c>
    </row>
    <row r="72">
      <c r="A72" s="4" t="inlineStr">
        <is>
          <t>Gross amounts not offset in consolidated balance sheet, cash collateral</t>
        </is>
      </c>
      <c r="B72" s="5" t="n">
        <v>-1843</v>
      </c>
      <c r="C72" s="5" t="n">
        <v>-5829</v>
      </c>
    </row>
    <row r="73">
      <c r="A73" s="4" t="inlineStr">
        <is>
          <t>Net amount</t>
        </is>
      </c>
      <c r="B73" s="6" t="n">
        <v>0</v>
      </c>
      <c r="C7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Remaining principal balance of loans transferred to the securitization trust</t>
        </is>
      </c>
      <c r="B4" s="6" t="n">
        <v>139800</v>
      </c>
      <c r="C4" s="4" t="inlineStr">
        <is>
          <t xml:space="preserve"> </t>
        </is>
      </c>
      <c r="D4" s="4" t="inlineStr">
        <is>
          <t xml:space="preserve"> </t>
        </is>
      </c>
    </row>
    <row r="5">
      <c r="A5" s="4" t="inlineStr">
        <is>
          <t>90+ days delinquent</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maining principal balance of loans transferred to the securitization trust</t>
        </is>
      </c>
      <c r="B7" s="5" t="n">
        <v>8200</v>
      </c>
      <c r="C7" s="4" t="inlineStr">
        <is>
          <t xml:space="preserve"> </t>
        </is>
      </c>
      <c r="D7" s="4" t="inlineStr">
        <is>
          <t xml:space="preserve"> </t>
        </is>
      </c>
    </row>
    <row r="8">
      <c r="A8" s="4" t="inlineStr">
        <is>
          <t>Variable Interest Entity, Not Primary Beneficiary |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maining principal balance of loans</t>
        </is>
      </c>
      <c r="B10" s="5" t="n">
        <v>13448</v>
      </c>
      <c r="C10" s="4" t="inlineStr">
        <is>
          <t xml:space="preserve"> </t>
        </is>
      </c>
      <c r="D10" s="6" t="n">
        <v>15880</v>
      </c>
    </row>
    <row r="11">
      <c r="A11" s="4" t="inlineStr">
        <is>
          <t>Pro rata share of net earnings in joint ventures</t>
        </is>
      </c>
      <c r="B11" s="5" t="n">
        <v>1000</v>
      </c>
      <c r="C11" s="6" t="n">
        <v>2300</v>
      </c>
      <c r="D11" s="4" t="inlineStr">
        <is>
          <t xml:space="preserve"> </t>
        </is>
      </c>
    </row>
    <row r="12">
      <c r="A12" s="4" t="inlineStr">
        <is>
          <t>Variable Interest Entity, Not Primary Beneficiary | Pledged as Collateral</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Remaining principal balance of loans</t>
        </is>
      </c>
      <c r="B14" s="5" t="n">
        <v>2049124</v>
      </c>
      <c r="C14" s="4" t="inlineStr">
        <is>
          <t xml:space="preserve"> </t>
        </is>
      </c>
      <c r="D14" s="6" t="n">
        <v>2078478</v>
      </c>
    </row>
    <row r="15">
      <c r="A15" s="4" t="inlineStr">
        <is>
          <t>Variable Interest Entity, Not Primary Beneficiary | Pledged as Collateral | 90+ days delinquent</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Remaining principal balance of loans</t>
        </is>
      </c>
      <c r="B17" s="6" t="n">
        <v>49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sale, at fair value</t>
        </is>
      </c>
      <c r="B3" s="6" t="n">
        <v>2765417</v>
      </c>
      <c r="C3" s="6" t="n">
        <v>2603735</v>
      </c>
    </row>
    <row r="4">
      <c r="A4" s="4" t="inlineStr">
        <is>
          <t>Loans held for investment, at fair value</t>
        </is>
      </c>
      <c r="B4" s="5" t="n">
        <v>114447</v>
      </c>
      <c r="C4" s="5" t="n">
        <v>116627</v>
      </c>
    </row>
    <row r="5">
      <c r="A5" s="4" t="inlineStr">
        <is>
          <t>Servicing rights, at fair value</t>
        </is>
      </c>
      <c r="B5" s="5" t="n">
        <v>1621494</v>
      </c>
      <c r="C5" s="5" t="n">
        <v>1633661</v>
      </c>
    </row>
    <row r="6">
      <c r="A6" s="4" t="inlineStr">
        <is>
          <t>Total assets</t>
        </is>
      </c>
      <c r="B6" s="5" t="n">
        <v>6416714</v>
      </c>
      <c r="C6" s="5" t="n">
        <v>6344028</v>
      </c>
    </row>
    <row r="7">
      <c r="A7" s="3" t="inlineStr">
        <is>
          <t>Liabilities</t>
        </is>
      </c>
      <c r="B7" s="4" t="inlineStr">
        <is>
          <t xml:space="preserve"> </t>
        </is>
      </c>
      <c r="C7" s="4" t="inlineStr">
        <is>
          <t xml:space="preserve"> </t>
        </is>
      </c>
    </row>
    <row r="8">
      <c r="A8" s="4" t="inlineStr">
        <is>
          <t>Warehouse and other lines of credit</t>
        </is>
      </c>
      <c r="B8" s="5" t="n">
        <v>2490447</v>
      </c>
      <c r="C8" s="5" t="n">
        <v>2377127</v>
      </c>
    </row>
    <row r="9">
      <c r="A9" s="4" t="inlineStr">
        <is>
          <t>Debt obligations, net</t>
        </is>
      </c>
      <c r="B9" s="5" t="n">
        <v>2017495</v>
      </c>
      <c r="C9" s="5" t="n">
        <v>2027203</v>
      </c>
    </row>
    <row r="10">
      <c r="A10" s="4" t="inlineStr">
        <is>
          <t>Total liabilities</t>
        </is>
      </c>
      <c r="B10" s="5" t="n">
        <v>5947416</v>
      </c>
      <c r="C10" s="5" t="n">
        <v>5837417</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held for sale, at fair value</t>
        </is>
      </c>
      <c r="B13" s="5" t="n">
        <v>304027</v>
      </c>
      <c r="C13" s="5" t="n">
        <v>293165</v>
      </c>
    </row>
    <row r="14">
      <c r="A14" s="4" t="inlineStr">
        <is>
          <t>Loans held for investment, at fair value</t>
        </is>
      </c>
      <c r="B14" s="5" t="n">
        <v>114447</v>
      </c>
      <c r="C14" s="5" t="n">
        <v>116627</v>
      </c>
    </row>
    <row r="15">
      <c r="A15" s="4" t="inlineStr">
        <is>
          <t>Restricted cash</t>
        </is>
      </c>
      <c r="B15" s="5" t="n">
        <v>3894</v>
      </c>
      <c r="C15" s="5" t="n">
        <v>10794</v>
      </c>
    </row>
    <row r="16">
      <c r="A16" s="4" t="inlineStr">
        <is>
          <t>Servicing rights, at fair value</t>
        </is>
      </c>
      <c r="B16" s="5" t="n">
        <v>627527</v>
      </c>
      <c r="C16" s="5" t="n">
        <v>625699</v>
      </c>
    </row>
    <row r="17">
      <c r="A17" s="4" t="inlineStr">
        <is>
          <t>Other assets</t>
        </is>
      </c>
      <c r="B17" s="5" t="n">
        <v>79657</v>
      </c>
      <c r="C17" s="5" t="n">
        <v>76471</v>
      </c>
    </row>
    <row r="18">
      <c r="A18" s="4" t="inlineStr">
        <is>
          <t>Total assets</t>
        </is>
      </c>
      <c r="B18" s="5" t="n">
        <v>1129552</v>
      </c>
      <c r="C18" s="5" t="n">
        <v>1122756</v>
      </c>
    </row>
    <row r="19">
      <c r="A19" s="3" t="inlineStr">
        <is>
          <t>Liabilities</t>
        </is>
      </c>
      <c r="B19" s="4" t="inlineStr">
        <is>
          <t xml:space="preserve"> </t>
        </is>
      </c>
      <c r="C19" s="4" t="inlineStr">
        <is>
          <t xml:space="preserve"> </t>
        </is>
      </c>
    </row>
    <row r="20">
      <c r="A20" s="4" t="inlineStr">
        <is>
          <t>Warehouse and other lines of credit</t>
        </is>
      </c>
      <c r="B20" s="5" t="n">
        <v>300000</v>
      </c>
      <c r="C20" s="5" t="n">
        <v>300000</v>
      </c>
    </row>
    <row r="21">
      <c r="A21" s="4" t="inlineStr">
        <is>
          <t>Other secured financings</t>
        </is>
      </c>
      <c r="B21" s="5" t="n">
        <v>95046</v>
      </c>
      <c r="C21" s="5" t="n">
        <v>97767</v>
      </c>
    </row>
    <row r="22">
      <c r="A22" s="4" t="inlineStr">
        <is>
          <t>Total liabilities</t>
        </is>
      </c>
      <c r="B22" s="5" t="n">
        <v>851045</v>
      </c>
      <c r="C22" s="5" t="n">
        <v>864097</v>
      </c>
    </row>
    <row r="23">
      <c r="A23" s="4" t="inlineStr">
        <is>
          <t>Variable Interest Entity, Primary Beneficiary | MSR fac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obligations, net</t>
        </is>
      </c>
      <c r="B25" s="5" t="n">
        <v>198863</v>
      </c>
      <c r="C25" s="5" t="n">
        <v>193800</v>
      </c>
    </row>
    <row r="26">
      <c r="A26" s="4" t="inlineStr">
        <is>
          <t>Variable Interest Entity, Primary Beneficiary | Servicing advance fac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obligations, net</t>
        </is>
      </c>
      <c r="B28" s="5" t="n">
        <v>57136</v>
      </c>
      <c r="C28" s="5" t="n">
        <v>72530</v>
      </c>
    </row>
    <row r="29">
      <c r="A29" s="4" t="inlineStr">
        <is>
          <t>Variable Interest Entity, Primary Beneficiary | Term No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obligations, net</t>
        </is>
      </c>
      <c r="B31" s="6" t="n">
        <v>200000</v>
      </c>
      <c r="C31"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tained interests at carrying value</t>
        </is>
      </c>
      <c r="B3" s="6" t="n">
        <v>87355</v>
      </c>
      <c r="C3" s="6" t="n">
        <v>87466</v>
      </c>
    </row>
    <row r="4">
      <c r="A4" s="4" t="inlineStr">
        <is>
          <t>Total assets</t>
        </is>
      </c>
      <c r="B4" s="5" t="n">
        <v>6416714</v>
      </c>
      <c r="C4" s="5" t="n">
        <v>6344028</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05569</v>
      </c>
      <c r="C7" s="5" t="n">
        <v>105579</v>
      </c>
    </row>
    <row r="8">
      <c r="A8" s="4" t="inlineStr">
        <is>
          <t>Maximum exposure to loss</t>
        </is>
      </c>
      <c r="B8" s="5" t="n">
        <v>105569</v>
      </c>
      <c r="C8" s="5" t="n">
        <v>105579</v>
      </c>
    </row>
    <row r="9">
      <c r="A9" s="4" t="inlineStr">
        <is>
          <t>Variable Interest Entity, Not Primary Beneficiary | Joint Ventur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 in joint ventures</t>
        </is>
      </c>
      <c r="B11" s="5" t="n">
        <v>18214</v>
      </c>
      <c r="C11" s="5" t="n">
        <v>18113</v>
      </c>
    </row>
    <row r="12">
      <c r="A12" s="4" t="inlineStr">
        <is>
          <t>Maximum exposure to loss</t>
        </is>
      </c>
      <c r="B12" s="5" t="n">
        <v>18214</v>
      </c>
      <c r="C12" s="5" t="n">
        <v>18113</v>
      </c>
    </row>
    <row r="13">
      <c r="A13" s="4" t="inlineStr">
        <is>
          <t>Total assets in VIEs</t>
        </is>
      </c>
      <c r="B13" s="5" t="n">
        <v>13448</v>
      </c>
      <c r="C13" s="5" t="n">
        <v>15880</v>
      </c>
    </row>
    <row r="14">
      <c r="A14" s="4" t="inlineStr">
        <is>
          <t>Variable Interest Entity, Not Primary Beneficiary | Retained interes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tained interests at carrying value</t>
        </is>
      </c>
      <c r="B16" s="5" t="n">
        <v>87355</v>
      </c>
      <c r="C16" s="5" t="n">
        <v>87466</v>
      </c>
    </row>
    <row r="17">
      <c r="A17" s="4" t="inlineStr">
        <is>
          <t>Maximum exposure to loss</t>
        </is>
      </c>
      <c r="B17" s="5" t="n">
        <v>87355</v>
      </c>
      <c r="C17" s="5" t="n">
        <v>87466</v>
      </c>
    </row>
    <row r="18">
      <c r="A18" s="4" t="inlineStr">
        <is>
          <t>Total assets in VIEs</t>
        </is>
      </c>
      <c r="B18" s="6" t="n">
        <v>2049124</v>
      </c>
      <c r="C18" s="6" t="n">
        <v>2078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WAREHOUSE AND OTHER LINES OF CREDIT - Additional Information (Details) $ in Thousands</t>
        </is>
      </c>
      <c r="B1" s="2" t="inlineStr">
        <is>
          <t>1 Months Ended</t>
        </is>
      </c>
      <c r="C1" s="2" t="inlineStr">
        <is>
          <t>3 Months Ended</t>
        </is>
      </c>
    </row>
    <row r="2">
      <c r="B2" s="2" t="inlineStr">
        <is>
          <t>Sep. 30, 2024 USD ($)</t>
        </is>
      </c>
      <c r="C2" s="2" t="inlineStr">
        <is>
          <t>Mar. 31, 2025 USD ($) lineOfCredit</t>
        </is>
      </c>
      <c r="D2" s="2" t="inlineStr">
        <is>
          <t>Dec. 31, 2024 USD ($)</t>
        </is>
      </c>
      <c r="E2" s="2" t="inlineStr">
        <is>
          <t>Mar.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lines of credit held | lineOfCredit</t>
        </is>
      </c>
      <c r="B4" s="4" t="inlineStr">
        <is>
          <t xml:space="preserve"> </t>
        </is>
      </c>
      <c r="C4" s="5" t="n">
        <v>9</v>
      </c>
      <c r="D4" s="4" t="inlineStr">
        <is>
          <t xml:space="preserve"> </t>
        </is>
      </c>
      <c r="E4" s="4" t="inlineStr">
        <is>
          <t xml:space="preserve"> </t>
        </is>
      </c>
    </row>
    <row r="5">
      <c r="A5" s="4" t="inlineStr">
        <is>
          <t>Restricted cash</t>
        </is>
      </c>
      <c r="B5" s="4" t="inlineStr">
        <is>
          <t xml:space="preserve"> </t>
        </is>
      </c>
      <c r="C5" s="6" t="n">
        <v>74247</v>
      </c>
      <c r="D5" s="6" t="n">
        <v>105645</v>
      </c>
      <c r="E5" s="6" t="n">
        <v>74346</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4" t="inlineStr">
        <is>
          <t xml:space="preserve"> </t>
        </is>
      </c>
      <c r="C8" s="10" t="n">
        <v>0.008999999999999999</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4" t="inlineStr">
        <is>
          <t xml:space="preserve"> </t>
        </is>
      </c>
      <c r="C11" s="10" t="n">
        <v>0.0425</v>
      </c>
      <c r="D11" s="4" t="inlineStr">
        <is>
          <t xml:space="preserve"> </t>
        </is>
      </c>
      <c r="E11" s="4" t="inlineStr">
        <is>
          <t xml:space="preserve"> </t>
        </is>
      </c>
    </row>
    <row r="12">
      <c r="A12" s="4" t="inlineStr">
        <is>
          <t>Warehouse Agreement Borrowing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Restricted cash as collateral</t>
        </is>
      </c>
      <c r="B14" s="4" t="inlineStr">
        <is>
          <t xml:space="preserve"> </t>
        </is>
      </c>
      <c r="C14" s="6" t="n">
        <v>8700</v>
      </c>
      <c r="D14" s="5" t="n">
        <v>15600</v>
      </c>
      <c r="E14" s="4" t="inlineStr">
        <is>
          <t xml:space="preserve"> </t>
        </is>
      </c>
    </row>
    <row r="15">
      <c r="A15" s="4" t="inlineStr">
        <is>
          <t>Restricted cash</t>
        </is>
      </c>
      <c r="B15" s="4" t="inlineStr">
        <is>
          <t xml:space="preserve"> </t>
        </is>
      </c>
      <c r="C15" s="6" t="n">
        <v>4800</v>
      </c>
      <c r="D15" s="6" t="n">
        <v>4800</v>
      </c>
      <c r="E15" s="4" t="inlineStr">
        <is>
          <t xml:space="preserve"> </t>
        </is>
      </c>
    </row>
    <row r="16">
      <c r="A16" s="4" t="inlineStr">
        <is>
          <t>Warehouse Agreement Borrowings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4" t="inlineStr">
        <is>
          <t xml:space="preserve"> </t>
        </is>
      </c>
      <c r="C18" s="10" t="n">
        <v>0.015</v>
      </c>
      <c r="D18" s="4" t="inlineStr">
        <is>
          <t xml:space="preserve"> </t>
        </is>
      </c>
      <c r="E18" s="4" t="inlineStr">
        <is>
          <t xml:space="preserve"> </t>
        </is>
      </c>
    </row>
    <row r="19">
      <c r="A19" s="4" t="inlineStr">
        <is>
          <t>Warehouse Agreement Borrowings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4" t="inlineStr">
        <is>
          <t xml:space="preserve"> </t>
        </is>
      </c>
      <c r="C21" s="10" t="n">
        <v>0.0225</v>
      </c>
      <c r="D21" s="4" t="inlineStr">
        <is>
          <t xml:space="preserve"> </t>
        </is>
      </c>
      <c r="E21" s="4" t="inlineStr">
        <is>
          <t xml:space="preserve"> </t>
        </is>
      </c>
    </row>
    <row r="22">
      <c r="A22" s="4" t="inlineStr">
        <is>
          <t>Warehouse and Revolving Credit Faciliti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6" t="n">
        <v>3700000</v>
      </c>
      <c r="D24" s="4" t="inlineStr">
        <is>
          <t xml:space="preserve"> </t>
        </is>
      </c>
      <c r="E24" s="4" t="inlineStr">
        <is>
          <t xml:space="preserve"> </t>
        </is>
      </c>
    </row>
    <row r="25">
      <c r="A25" s="4" t="inlineStr">
        <is>
          <t>Securitization Faciliti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Number of securitization facilities | lineOfCredit</t>
        </is>
      </c>
      <c r="B27" s="4" t="inlineStr">
        <is>
          <t xml:space="preserve"> </t>
        </is>
      </c>
      <c r="C27" s="5" t="n">
        <v>1</v>
      </c>
      <c r="D27" s="4" t="inlineStr">
        <is>
          <t xml:space="preserve"> </t>
        </is>
      </c>
      <c r="E27" s="4" t="inlineStr">
        <is>
          <t xml:space="preserve"> </t>
        </is>
      </c>
    </row>
    <row r="28">
      <c r="A28" s="4" t="inlineStr">
        <is>
          <t>Debt instrument, term</t>
        </is>
      </c>
      <c r="B28" s="4" t="inlineStr">
        <is>
          <t xml:space="preserve"> </t>
        </is>
      </c>
      <c r="C28" s="4" t="inlineStr">
        <is>
          <t>2 years</t>
        </is>
      </c>
      <c r="D28" s="4" t="inlineStr">
        <is>
          <t xml:space="preserve"> </t>
        </is>
      </c>
      <c r="E28" s="4" t="inlineStr">
        <is>
          <t xml:space="preserve"> </t>
        </is>
      </c>
    </row>
    <row r="29">
      <c r="A29" s="4" t="inlineStr">
        <is>
          <t>Securitization Facilities | 2024-1 Securitization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300000</v>
      </c>
      <c r="C31" s="4" t="inlineStr">
        <is>
          <t xml:space="preserve"> </t>
        </is>
      </c>
      <c r="D31" s="4" t="inlineStr">
        <is>
          <t xml:space="preserve"> </t>
        </is>
      </c>
      <c r="E31" s="4" t="inlineStr">
        <is>
          <t xml:space="preserve"> </t>
        </is>
      </c>
    </row>
    <row r="32">
      <c r="A32" s="4" t="inlineStr">
        <is>
          <t>Debt instrument, term</t>
        </is>
      </c>
      <c r="B32" s="4" t="inlineStr">
        <is>
          <t>2 year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AND OTHER LINES OF CREDIT - Warehouse Borrowing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Outstanding balance</t>
        </is>
      </c>
      <c r="B3" s="6" t="n">
        <v>2490447</v>
      </c>
      <c r="C3" s="6" t="n">
        <v>2377127</v>
      </c>
    </row>
    <row r="4">
      <c r="A4" s="4" t="inlineStr">
        <is>
          <t>Warehouse and Revolving Credit Faciliti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mmitted Amount</t>
        </is>
      </c>
      <c r="B6" s="5" t="n">
        <v>951000</v>
      </c>
      <c r="C6" s="4" t="inlineStr">
        <is>
          <t xml:space="preserve"> </t>
        </is>
      </c>
    </row>
    <row r="7">
      <c r="A7" s="4" t="inlineStr">
        <is>
          <t>Uncommitted Amount</t>
        </is>
      </c>
      <c r="B7" s="5" t="n">
        <v>2749000</v>
      </c>
      <c r="C7" s="4" t="inlineStr">
        <is>
          <t xml:space="preserve"> </t>
        </is>
      </c>
    </row>
    <row r="8">
      <c r="A8" s="4" t="inlineStr">
        <is>
          <t>Total Facility Amount</t>
        </is>
      </c>
      <c r="B8" s="5" t="n">
        <v>3700000</v>
      </c>
      <c r="C8" s="4" t="inlineStr">
        <is>
          <t xml:space="preserve"> </t>
        </is>
      </c>
    </row>
    <row r="9">
      <c r="A9" s="4" t="inlineStr">
        <is>
          <t>Outstanding balance</t>
        </is>
      </c>
      <c r="B9" s="5" t="n">
        <v>2490447</v>
      </c>
      <c r="C9" s="5" t="n">
        <v>2377127</v>
      </c>
    </row>
    <row r="10">
      <c r="A10" s="4" t="inlineStr">
        <is>
          <t>Warehouse and Revolving Credit Facilities | Facility 1</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ted Amount</t>
        </is>
      </c>
      <c r="B12" s="5" t="n">
        <v>400000</v>
      </c>
      <c r="C12" s="4" t="inlineStr">
        <is>
          <t xml:space="preserve"> </t>
        </is>
      </c>
    </row>
    <row r="13">
      <c r="A13" s="4" t="inlineStr">
        <is>
          <t>Uncommitted Amount</t>
        </is>
      </c>
      <c r="B13" s="5" t="n">
        <v>600000</v>
      </c>
      <c r="C13" s="4" t="inlineStr">
        <is>
          <t xml:space="preserve"> </t>
        </is>
      </c>
    </row>
    <row r="14">
      <c r="A14" s="4" t="inlineStr">
        <is>
          <t>Total Facility Amount</t>
        </is>
      </c>
      <c r="B14" s="5" t="n">
        <v>1000000</v>
      </c>
      <c r="C14" s="4" t="inlineStr">
        <is>
          <t xml:space="preserve"> </t>
        </is>
      </c>
    </row>
    <row r="15">
      <c r="A15" s="4" t="inlineStr">
        <is>
          <t>Outstanding balance</t>
        </is>
      </c>
      <c r="B15" s="5" t="n">
        <v>596587</v>
      </c>
      <c r="C15" s="5" t="n">
        <v>504332</v>
      </c>
    </row>
    <row r="16">
      <c r="A16" s="4" t="inlineStr">
        <is>
          <t>Warehouse and Revolving Credit Facilities | Facility 2</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ommitted Amount</t>
        </is>
      </c>
      <c r="B18" s="5" t="n">
        <v>1000</v>
      </c>
      <c r="C18" s="4" t="inlineStr">
        <is>
          <t xml:space="preserve"> </t>
        </is>
      </c>
    </row>
    <row r="19">
      <c r="A19" s="4" t="inlineStr">
        <is>
          <t>Uncommitted Amount</t>
        </is>
      </c>
      <c r="B19" s="5" t="n">
        <v>299000</v>
      </c>
      <c r="C19" s="4" t="inlineStr">
        <is>
          <t xml:space="preserve"> </t>
        </is>
      </c>
    </row>
    <row r="20">
      <c r="A20" s="4" t="inlineStr">
        <is>
          <t>Total Facility Amount</t>
        </is>
      </c>
      <c r="B20" s="5" t="n">
        <v>300000</v>
      </c>
      <c r="C20" s="4" t="inlineStr">
        <is>
          <t xml:space="preserve"> </t>
        </is>
      </c>
    </row>
    <row r="21">
      <c r="A21" s="4" t="inlineStr">
        <is>
          <t>Outstanding balance</t>
        </is>
      </c>
      <c r="B21" s="5" t="n">
        <v>276618</v>
      </c>
      <c r="C21" s="5" t="n">
        <v>201735</v>
      </c>
    </row>
    <row r="22">
      <c r="A22" s="4" t="inlineStr">
        <is>
          <t>Warehouse and Revolving Credit Facilities | Facility 3(3)</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ommitted Amount</t>
        </is>
      </c>
      <c r="B24" s="5" t="n">
        <v>0</v>
      </c>
      <c r="C24" s="4" t="inlineStr">
        <is>
          <t xml:space="preserve"> </t>
        </is>
      </c>
    </row>
    <row r="25">
      <c r="A25" s="4" t="inlineStr">
        <is>
          <t>Uncommitted Amount</t>
        </is>
      </c>
      <c r="B25" s="5" t="n">
        <v>225000</v>
      </c>
      <c r="C25" s="4" t="inlineStr">
        <is>
          <t xml:space="preserve"> </t>
        </is>
      </c>
    </row>
    <row r="26">
      <c r="A26" s="4" t="inlineStr">
        <is>
          <t>Total Facility Amount</t>
        </is>
      </c>
      <c r="B26" s="5" t="n">
        <v>225000</v>
      </c>
      <c r="C26" s="4" t="inlineStr">
        <is>
          <t xml:space="preserve"> </t>
        </is>
      </c>
    </row>
    <row r="27">
      <c r="A27" s="4" t="inlineStr">
        <is>
          <t>Outstanding balance</t>
        </is>
      </c>
      <c r="B27" s="5" t="n">
        <v>166107</v>
      </c>
      <c r="C27" s="5" t="n">
        <v>136222</v>
      </c>
    </row>
    <row r="28">
      <c r="A28" s="4" t="inlineStr">
        <is>
          <t>Warehouse and Revolving Credit Facilities | Facility 4</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mmitted Amount</t>
        </is>
      </c>
      <c r="B30" s="5" t="n">
        <v>0</v>
      </c>
      <c r="C30" s="4" t="inlineStr">
        <is>
          <t xml:space="preserve"> </t>
        </is>
      </c>
    </row>
    <row r="31">
      <c r="A31" s="4" t="inlineStr">
        <is>
          <t>Uncommitted Amount</t>
        </is>
      </c>
      <c r="B31" s="5" t="n">
        <v>175000</v>
      </c>
      <c r="C31" s="4" t="inlineStr">
        <is>
          <t xml:space="preserve"> </t>
        </is>
      </c>
    </row>
    <row r="32">
      <c r="A32" s="4" t="inlineStr">
        <is>
          <t>Total Facility Amount</t>
        </is>
      </c>
      <c r="B32" s="5" t="n">
        <v>175000</v>
      </c>
      <c r="C32" s="4" t="inlineStr">
        <is>
          <t xml:space="preserve"> </t>
        </is>
      </c>
    </row>
    <row r="33">
      <c r="A33" s="4" t="inlineStr">
        <is>
          <t>Outstanding balance</t>
        </is>
      </c>
      <c r="B33" s="5" t="n">
        <v>140913</v>
      </c>
      <c r="C33" s="5" t="n">
        <v>91160</v>
      </c>
    </row>
    <row r="34">
      <c r="A34" s="4" t="inlineStr">
        <is>
          <t>Warehouse and Revolving Credit Facilities | Facility 5</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ommitted Amount</t>
        </is>
      </c>
      <c r="B36" s="5" t="n">
        <v>0</v>
      </c>
      <c r="C36" s="4" t="inlineStr">
        <is>
          <t xml:space="preserve"> </t>
        </is>
      </c>
    </row>
    <row r="37">
      <c r="A37" s="4" t="inlineStr">
        <is>
          <t>Uncommitted Amount</t>
        </is>
      </c>
      <c r="B37" s="5" t="n">
        <v>200000</v>
      </c>
      <c r="C37" s="4" t="inlineStr">
        <is>
          <t xml:space="preserve"> </t>
        </is>
      </c>
    </row>
    <row r="38">
      <c r="A38" s="4" t="inlineStr">
        <is>
          <t>Total Facility Amount</t>
        </is>
      </c>
      <c r="B38" s="5" t="n">
        <v>200000</v>
      </c>
      <c r="C38" s="4" t="inlineStr">
        <is>
          <t xml:space="preserve"> </t>
        </is>
      </c>
    </row>
    <row r="39">
      <c r="A39" s="4" t="inlineStr">
        <is>
          <t>Outstanding balance</t>
        </is>
      </c>
      <c r="B39" s="5" t="n">
        <v>0</v>
      </c>
      <c r="C39" s="5" t="n">
        <v>332</v>
      </c>
    </row>
    <row r="40">
      <c r="A40" s="4" t="inlineStr">
        <is>
          <t>Warehouse and Revolving Credit Facilities | Facility 6</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Committed Amount</t>
        </is>
      </c>
      <c r="B42" s="5" t="n">
        <v>0</v>
      </c>
      <c r="C42" s="4" t="inlineStr">
        <is>
          <t xml:space="preserve"> </t>
        </is>
      </c>
    </row>
    <row r="43">
      <c r="A43" s="4" t="inlineStr">
        <is>
          <t>Uncommitted Amount</t>
        </is>
      </c>
      <c r="B43" s="5" t="n">
        <v>300000</v>
      </c>
      <c r="C43" s="4" t="inlineStr">
        <is>
          <t xml:space="preserve"> </t>
        </is>
      </c>
    </row>
    <row r="44">
      <c r="A44" s="4" t="inlineStr">
        <is>
          <t>Total Facility Amount</t>
        </is>
      </c>
      <c r="B44" s="5" t="n">
        <v>300000</v>
      </c>
      <c r="C44" s="4" t="inlineStr">
        <is>
          <t xml:space="preserve"> </t>
        </is>
      </c>
    </row>
    <row r="45">
      <c r="A45" s="4" t="inlineStr">
        <is>
          <t>Outstanding balance</t>
        </is>
      </c>
      <c r="B45" s="5" t="n">
        <v>246798</v>
      </c>
      <c r="C45" s="5" t="n">
        <v>276799</v>
      </c>
    </row>
    <row r="46">
      <c r="A46" s="4" t="inlineStr">
        <is>
          <t>Warehouse and Revolving Credit Facilities | Facility 7</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Committed Amount</t>
        </is>
      </c>
      <c r="B48" s="5" t="n">
        <v>300000</v>
      </c>
      <c r="C48" s="4" t="inlineStr">
        <is>
          <t xml:space="preserve"> </t>
        </is>
      </c>
    </row>
    <row r="49">
      <c r="A49" s="4" t="inlineStr">
        <is>
          <t>Uncommitted Amount</t>
        </is>
      </c>
      <c r="B49" s="5" t="n">
        <v>0</v>
      </c>
      <c r="C49" s="4" t="inlineStr">
        <is>
          <t xml:space="preserve"> </t>
        </is>
      </c>
    </row>
    <row r="50">
      <c r="A50" s="4" t="inlineStr">
        <is>
          <t>Total Facility Amount</t>
        </is>
      </c>
      <c r="B50" s="5" t="n">
        <v>300000</v>
      </c>
      <c r="C50" s="4" t="inlineStr">
        <is>
          <t xml:space="preserve"> </t>
        </is>
      </c>
    </row>
    <row r="51">
      <c r="A51" s="4" t="inlineStr">
        <is>
          <t>Outstanding balance</t>
        </is>
      </c>
      <c r="B51" s="5" t="n">
        <v>300000</v>
      </c>
      <c r="C51" s="5" t="n">
        <v>300000</v>
      </c>
    </row>
    <row r="52">
      <c r="A52" s="4" t="inlineStr">
        <is>
          <t>Warehouse and Revolving Credit Facilities | Facility 8</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Committed Amount</t>
        </is>
      </c>
      <c r="B54" s="5" t="n">
        <v>250000</v>
      </c>
      <c r="C54" s="4" t="inlineStr">
        <is>
          <t xml:space="preserve"> </t>
        </is>
      </c>
    </row>
    <row r="55">
      <c r="A55" s="4" t="inlineStr">
        <is>
          <t>Uncommitted Amount</t>
        </is>
      </c>
      <c r="B55" s="5" t="n">
        <v>350000</v>
      </c>
      <c r="C55" s="4" t="inlineStr">
        <is>
          <t xml:space="preserve"> </t>
        </is>
      </c>
    </row>
    <row r="56">
      <c r="A56" s="4" t="inlineStr">
        <is>
          <t>Total Facility Amount</t>
        </is>
      </c>
      <c r="B56" s="5" t="n">
        <v>600000</v>
      </c>
      <c r="C56" s="4" t="inlineStr">
        <is>
          <t xml:space="preserve"> </t>
        </is>
      </c>
    </row>
    <row r="57">
      <c r="A57" s="4" t="inlineStr">
        <is>
          <t>Outstanding balance</t>
        </is>
      </c>
      <c r="B57" s="5" t="n">
        <v>455973</v>
      </c>
      <c r="C57" s="5" t="n">
        <v>400703</v>
      </c>
    </row>
    <row r="58">
      <c r="A58" s="4" t="inlineStr">
        <is>
          <t>Warehouse and Revolving Credit Facilities | Facility 9</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Committed Amount</t>
        </is>
      </c>
      <c r="B60" s="5" t="n">
        <v>0</v>
      </c>
      <c r="C60" s="4" t="inlineStr">
        <is>
          <t xml:space="preserve"> </t>
        </is>
      </c>
    </row>
    <row r="61">
      <c r="A61" s="4" t="inlineStr">
        <is>
          <t>Uncommitted Amount</t>
        </is>
      </c>
      <c r="B61" s="5" t="n">
        <v>600000</v>
      </c>
      <c r="C61" s="4" t="inlineStr">
        <is>
          <t xml:space="preserve"> </t>
        </is>
      </c>
    </row>
    <row r="62">
      <c r="A62" s="4" t="inlineStr">
        <is>
          <t>Total Facility Amount</t>
        </is>
      </c>
      <c r="B62" s="5" t="n">
        <v>600000</v>
      </c>
      <c r="C62" s="4" t="inlineStr">
        <is>
          <t xml:space="preserve"> </t>
        </is>
      </c>
    </row>
    <row r="63">
      <c r="A63" s="4" t="inlineStr">
        <is>
          <t>Outstanding balance</t>
        </is>
      </c>
      <c r="B63" s="6" t="n">
        <v>307451</v>
      </c>
      <c r="C63" s="6" t="n">
        <v>465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EHOUSE AND OTHER LINES OF CREDIT - Information on Warehouse Borrowings (Details) - USD ($) $ in Thousands</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Collateral pledged (loans held for sale)</t>
        </is>
      </c>
      <c r="B4" s="6" t="n">
        <v>2765417</v>
      </c>
      <c r="C4" s="4" t="inlineStr">
        <is>
          <t xml:space="preserve"> </t>
        </is>
      </c>
      <c r="D4" s="6" t="n">
        <v>2603735</v>
      </c>
    </row>
    <row r="5">
      <c r="A5" s="4" t="inlineStr">
        <is>
          <t>Warehouse Agreement Borrowing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outstanding balance during the period</t>
        </is>
      </c>
      <c r="B7" s="5" t="n">
        <v>2490447</v>
      </c>
      <c r="C7" s="6" t="n">
        <v>2070875</v>
      </c>
      <c r="D7" s="4" t="inlineStr">
        <is>
          <t xml:space="preserve"> </t>
        </is>
      </c>
    </row>
    <row r="8">
      <c r="A8" s="4" t="inlineStr">
        <is>
          <t>Average balance outstanding during the period</t>
        </is>
      </c>
      <c r="B8" s="5" t="n">
        <v>1839404</v>
      </c>
      <c r="C8" s="5" t="n">
        <v>1625164</v>
      </c>
      <c r="D8" s="4" t="inlineStr">
        <is>
          <t xml:space="preserve"> </t>
        </is>
      </c>
    </row>
    <row r="9">
      <c r="A9" s="4" t="inlineStr">
        <is>
          <t>Collateral pledged (loans held for sale)</t>
        </is>
      </c>
      <c r="B9" s="6" t="n">
        <v>2709524</v>
      </c>
      <c r="C9" s="6" t="n">
        <v>2181270</v>
      </c>
      <c r="D9" s="4" t="inlineStr">
        <is>
          <t xml:space="preserve"> </t>
        </is>
      </c>
    </row>
    <row r="10">
      <c r="A10" s="4" t="inlineStr">
        <is>
          <t>Weighted average interest rate during the period</t>
        </is>
      </c>
      <c r="B10" s="10" t="n">
        <v>0.064</v>
      </c>
      <c r="C10" s="10" t="n">
        <v>0.07240000000000001</v>
      </c>
      <c r="D1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obligations, net</t>
        </is>
      </c>
      <c r="B3" s="6" t="n">
        <v>2017495</v>
      </c>
      <c r="C3" s="6" t="n">
        <v>2027203</v>
      </c>
    </row>
    <row r="4">
      <c r="A4" s="4" t="inlineStr">
        <is>
          <t>Secured debt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bligations, net</t>
        </is>
      </c>
      <c r="B6" s="5" t="n">
        <v>1201869</v>
      </c>
      <c r="C6" s="5" t="n">
        <v>1215081</v>
      </c>
    </row>
    <row r="7">
      <c r="A7" s="4" t="inlineStr">
        <is>
          <t>Secured debt obligations |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 net</t>
        </is>
      </c>
      <c r="B9" s="5" t="n">
        <v>200000</v>
      </c>
      <c r="C9" s="5" t="n">
        <v>200000</v>
      </c>
    </row>
    <row r="10">
      <c r="A10" s="4" t="inlineStr">
        <is>
          <t>Secured debt obligations | Other secured financ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 net</t>
        </is>
      </c>
      <c r="B12" s="5" t="n">
        <v>95046</v>
      </c>
      <c r="C12" s="5" t="n">
        <v>97767</v>
      </c>
    </row>
    <row r="13">
      <c r="A13" s="4" t="inlineStr">
        <is>
          <t>Secured debt obligations | Secur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 net</t>
        </is>
      </c>
      <c r="B15" s="5" t="n">
        <v>906823</v>
      </c>
      <c r="C15" s="5" t="n">
        <v>917314</v>
      </c>
    </row>
    <row r="16">
      <c r="A16" s="4" t="inlineStr">
        <is>
          <t>Secured debt obligations | MSR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bligations, net</t>
        </is>
      </c>
      <c r="B18" s="5" t="n">
        <v>768503</v>
      </c>
      <c r="C18" s="5" t="n">
        <v>762319</v>
      </c>
    </row>
    <row r="19">
      <c r="A19" s="4" t="inlineStr">
        <is>
          <t>Secured debt obligations | Securities financing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obligations, net</t>
        </is>
      </c>
      <c r="B21" s="5" t="n">
        <v>81184</v>
      </c>
      <c r="C21" s="5" t="n">
        <v>82465</v>
      </c>
    </row>
    <row r="22">
      <c r="A22" s="4" t="inlineStr">
        <is>
          <t>Secured debt obligations | Servicing advance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bligations, net</t>
        </is>
      </c>
      <c r="B24" s="5" t="n">
        <v>57136</v>
      </c>
      <c r="C24" s="5" t="n">
        <v>72530</v>
      </c>
    </row>
    <row r="25">
      <c r="A25" s="4" t="inlineStr">
        <is>
          <t>Unsecured debt obligation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obligations, net</t>
        </is>
      </c>
      <c r="B27" s="6" t="n">
        <v>815626</v>
      </c>
      <c r="C27" s="6" t="n">
        <v>812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MSR Facilities (Details) - USD ($) $ in Thousands</t>
        </is>
      </c>
      <c r="B1" s="2" t="inlineStr">
        <is>
          <t>Mar. 31, 2025</t>
        </is>
      </c>
      <c r="C1" s="2" t="inlineStr">
        <is>
          <t>Jan. 31, 2025</t>
        </is>
      </c>
      <c r="D1" s="2" t="inlineStr">
        <is>
          <t>Dec. 31, 2024</t>
        </is>
      </c>
      <c r="E1" s="2" t="inlineStr">
        <is>
          <t>Sep. 30, 2024</t>
        </is>
      </c>
      <c r="F1" s="2" t="inlineStr">
        <is>
          <t>Jul. 31, 2024</t>
        </is>
      </c>
      <c r="G1" s="2" t="inlineStr">
        <is>
          <t>Jan.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rights, at fair value</t>
        </is>
      </c>
      <c r="B3" s="6" t="n">
        <v>1621494</v>
      </c>
      <c r="C3" s="4" t="inlineStr">
        <is>
          <t xml:space="preserve"> </t>
        </is>
      </c>
      <c r="D3" s="6" t="n">
        <v>1633661</v>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250000</v>
      </c>
    </row>
    <row r="7">
      <c r="A7" s="4" t="inlineStr">
        <is>
          <t>Third 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6" t="n">
        <v>400000</v>
      </c>
      <c r="D9" s="4" t="inlineStr">
        <is>
          <t xml:space="preserve"> </t>
        </is>
      </c>
      <c r="E9" s="4" t="inlineStr">
        <is>
          <t xml:space="preserve"> </t>
        </is>
      </c>
      <c r="F9" s="4" t="inlineStr">
        <is>
          <t xml:space="preserve"> </t>
        </is>
      </c>
      <c r="G9" s="4" t="inlineStr">
        <is>
          <t xml:space="preserve"> </t>
        </is>
      </c>
    </row>
    <row r="10">
      <c r="A10" s="4" t="inlineStr">
        <is>
          <t>Other secured financings | Third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ing rights, at fair value</t>
        </is>
      </c>
      <c r="B12" s="5" t="n">
        <v>488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t>
        </is>
      </c>
      <c r="B13" s="5" t="n">
        <v>318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financing costs</t>
        </is>
      </c>
      <c r="B14" s="5" t="n">
        <v>1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secured financings | Fourth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ing rights, at fair value</t>
        </is>
      </c>
      <c r="B17" s="5" t="n">
        <v>416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t>
        </is>
      </c>
      <c r="B18" s="5" t="n">
        <v>253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450000</v>
      </c>
      <c r="G19" s="4" t="inlineStr">
        <is>
          <t xml:space="preserve"> </t>
        </is>
      </c>
    </row>
    <row r="20">
      <c r="A20" s="4" t="inlineStr">
        <is>
          <t>Deferred financing costs</t>
        </is>
      </c>
      <c r="B20" s="5" t="n">
        <v>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MSR VFN | Other secured financ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alance</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row>
    <row r="24">
      <c r="A24" s="4" t="inlineStr">
        <is>
          <t>GMSR VFN | Other secured financings | GNMA Mortgage Servic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t>
        </is>
      </c>
      <c r="B26" s="5" t="n">
        <v>20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financing costs</t>
        </is>
      </c>
      <c r="B27" s="5" t="n">
        <v>3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rights, at fair value</t>
        </is>
      </c>
      <c r="B30" s="6" t="n">
        <v>627527</v>
      </c>
      <c r="C30" s="4" t="inlineStr">
        <is>
          <t xml:space="preserve"> </t>
        </is>
      </c>
      <c r="D30" s="6" t="n">
        <v>625699</v>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The accompanying unaudited consolidated financial statements were prepared in accordance with United State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djustments) considered necessary for a fair presentation were included. The results of operations for the three months ended March 31, 2025 are not necessarily indicative of the results that may be expected for the year ending December 31, 2025. For further information, refer to the consolidated financial statements and footnotes thereto included in the Annual Report of loanDepot, Inc. on Form 10-K for the year ended December 31, 2024 (“2024 Form 10-K”). Nature of Operations loanDepot, Inc. (together with its consolidated subsidiaries, the “Company”) was incorporated in Delaware on November 6, 2020 to facilitate the initial public offering (“IPO”) of its Class A common stock and related transactions in order to carry on the business of LD Holdings Group LLC (“LD Holdings”) and its consolidated subsidiaries. loanDepot, Inc.’s common stock began trading on the New York Stock Exchange on February 11, 2021 under the ticker symbol “LDI.” loanDepot, Inc. is a holding company and its sole material asset is its equity interest in LD Holdings. The Company engages in the originating, financing, selling, and servicing of residential mortgage loans, and engages in title, escrow, and settlement services for mortgage loan transactions. The Company derives income primarily from gains on the origination and sale of loans to investors, from loan servicing, and from fees charged for settlement services related to the origination and sale of loans. Cybersecurity Incident In January 2024, the Company identified a cybersecurity incident in which an unauthorized third party gained access to certain sensitive personal information stored in the Company’s systems (the “Cybersecurity Incident”). The Company promptly took steps to contain and remediate the Cybersecurity Incident. Applicable regulators and individuals were notified, and credit monitoring and identity protection services were offered to those potentially impacted at no charge. During the three months ended March 31, 2025, the Company recognized $0.8 million of professional expenses related to the Cybersecurity Incident. These cybersecurity related expenses are recognized in general and administrative expenses in the statements of operations. Refer to Note 15 - Commitments and Contingencies for additional information regarding the Cybersecurity Incident and related litigation. The Company maintains insurance coverage to limit its exposure to losses such as those related to the Cybersecurity Incident. The Company submitted claims to its insurers for reimbursement of some of the costs, expenses, and losses stemming from the Cybersecurity Incident. During the year ended December 31, 2024, the Company received $15.0 million of reimbursements from its insurers and recorded an additional insurance receivable of $20.0 million that is expected to be received in 2025. No additional reimbursements are expected at this time. Summary of Significant Accounting Policies Our accounting policies are described below and in Note 1- Description of Business and Summary of Significant Accounting Policies, of our audited consolidated financial statements included in our 2024 Form 10-K. Consolidation and Basis of Presentation The Company's consolidated financial statements are prepared in accordance with GAAP as codified in the FASB’s Accounting Standards Codification (“ASC”). In the opinion of management, the unaudited consolidated financial statements reflect all adjustments of a normal recurring nature that are necessary for a fair presentation of the results for the interim periods presented. Interim results are not necessarily indicative of results for a full year. loanDepot, Inc. is a holding company, its sole material asset is its equity interest in LD Holdings and as the sole managing member of LD Holdings, loanDepot, Inc. indirectly operates and controls all of LD Holdings’ business and affairs. LD Holdings is also a holding company and has no material assets other than its equity interests in its direct subsidiaries consisting of a 99.99% ownership in loanDepot.com, LLC (“LDLLC”), the majority asset of the group, and 100% equity ownership in Artemis Management LLC (“ART”), LD Settlement Services, LLC (“LDSS”), mello Holdings, LLC (“Mello”), and mello Credit Strategies LLC (“MCS”). The financial results of LD Holdings and its subsidiaries are consolidated with loanDepot, Inc., and the consolidated net earnings or loss are allocated to noncontrolling interest to reflect the entitlement of certain members that still hold Class A holdings units in LD Holdings (“Holdco Units”) and Class C common stock of the Company, (“Continuing LLC Members”) as of the periods presented.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To conform to the current period presentation, fair value change in servicing rights on the consolidated statements of cash flow includes gains or losses on the sale of mortgage servicing rights (“MSRs”). Additionally, servicing income on the consolidated statements of operations now includes amounts earned on custodial accounts that were previously included as a reduction in interest expense. The Company has evaluated subsequent events for recognition or disclosure through the date of this report and has not identified any recordable or disclosable events that were not already reported in these consolidated financial statements or note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estimates in certain areas, including determining the fair value of loans held for sale (“LHFS”), loans held for investment (“LHFI”), servicing rights, derivative assets and derivative liabilities, trading securities, awards granted under the incentive equity plan, and determining the loan loss obligation on sold loans and MSRs. Actual results could differ from those estimates. Concentration of Risk The Company has limited its concentration in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17% of total loan originations for the three months ended March 31, 2025. The Company sells mortgage loans to various third-party investors. Three investors accounted for 38%, 14%, and 12% of the Company’s loan sales for the three months ended March 31, 2025. No other investors accounted for more than 5% of the loan sales for the three months ended March 3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curities Financing Facil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rading securities</t>
        </is>
      </c>
      <c r="B3" s="6" t="n">
        <v>87355</v>
      </c>
      <c r="C3" s="6" t="n">
        <v>87466</v>
      </c>
    </row>
    <row r="4">
      <c r="A4" s="4" t="inlineStr">
        <is>
          <t>Variable Interest Entity, Not Primary Beneficiary | Pledged as Collater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rading securities</t>
        </is>
      </c>
      <c r="B6" s="5" t="n">
        <v>87355</v>
      </c>
      <c r="C6" s="6" t="n">
        <v>87466</v>
      </c>
    </row>
    <row r="7">
      <c r="A7" s="4" t="inlineStr">
        <is>
          <t>Securities financing facilities | Other secured financ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6" t="n">
        <v>81200</v>
      </c>
      <c r="C9" s="4" t="inlineStr">
        <is>
          <t xml:space="preserve"> </t>
        </is>
      </c>
    </row>
    <row r="10">
      <c r="A10" s="4" t="inlineStr">
        <is>
          <t>Minimum | Securities financing facilities | Other secured financ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 rate</t>
        </is>
      </c>
      <c r="B12" s="11" t="n">
        <v>0.5</v>
      </c>
      <c r="C12" s="4" t="inlineStr">
        <is>
          <t xml:space="preserve"> </t>
        </is>
      </c>
    </row>
    <row r="13">
      <c r="A13" s="4" t="inlineStr">
        <is>
          <t>Maximum | Securities financing facilities | Other secured financ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vance rate</t>
        </is>
      </c>
      <c r="B15" s="11" t="n">
        <v>0.85</v>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ervicing Advance Facilities (Details) - USD ($) $ in Millions</t>
        </is>
      </c>
      <c r="B1" s="2" t="inlineStr">
        <is>
          <t>Mar. 31, 2025</t>
        </is>
      </c>
      <c r="C1" s="2" t="inlineStr">
        <is>
          <t>Sep. 30, 2024</t>
        </is>
      </c>
      <c r="D1" s="2" t="inlineStr">
        <is>
          <t>Jan. 31, 2024</t>
        </is>
      </c>
      <c r="E1" s="2" t="inlineStr">
        <is>
          <t>Sep. 30, 2020</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250</v>
      </c>
      <c r="E4" s="4" t="inlineStr">
        <is>
          <t xml:space="preserve"> </t>
        </is>
      </c>
    </row>
    <row r="5">
      <c r="A5" s="4" t="inlineStr">
        <is>
          <t>2020-VF1 Notes | Other secured financings | Advance Receivables Trus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100</v>
      </c>
    </row>
    <row r="8">
      <c r="A8" s="4" t="inlineStr">
        <is>
          <t>2020-VF1 Notes | Other secured financings | Advance Receivables Trust | Reimbursement For Advances Mad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balance</t>
        </is>
      </c>
      <c r="B10" s="9" t="n">
        <v>20.1</v>
      </c>
      <c r="C10" s="4" t="inlineStr">
        <is>
          <t xml:space="preserve"> </t>
        </is>
      </c>
      <c r="D10" s="4" t="inlineStr">
        <is>
          <t xml:space="preserve"> </t>
        </is>
      </c>
      <c r="E10" s="4" t="inlineStr">
        <is>
          <t xml:space="preserve"> </t>
        </is>
      </c>
    </row>
    <row r="11">
      <c r="A11" s="4" t="inlineStr">
        <is>
          <t>Advances to affiliate</t>
        </is>
      </c>
      <c r="B11" s="13" t="n">
        <v>24.4</v>
      </c>
      <c r="C11" s="4" t="inlineStr">
        <is>
          <t xml:space="preserve"> </t>
        </is>
      </c>
      <c r="D11" s="4" t="inlineStr">
        <is>
          <t xml:space="preserve"> </t>
        </is>
      </c>
      <c r="E11" s="4" t="inlineStr">
        <is>
          <t xml:space="preserve"> </t>
        </is>
      </c>
    </row>
    <row r="12">
      <c r="A12" s="4" t="inlineStr">
        <is>
          <t>GMSR VFN | Other secured financing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6" t="n">
        <v>200</v>
      </c>
      <c r="D14" s="4" t="inlineStr">
        <is>
          <t xml:space="preserve"> </t>
        </is>
      </c>
      <c r="E14" s="4" t="inlineStr">
        <is>
          <t xml:space="preserve"> </t>
        </is>
      </c>
    </row>
    <row r="15">
      <c r="A15" s="4" t="inlineStr">
        <is>
          <t>GMSR VFN | Other secured financings | Servicing Advance Reimbursement Amoun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utstanding balance</t>
        </is>
      </c>
      <c r="B17" s="5" t="n">
        <v>37</v>
      </c>
      <c r="C17" s="4" t="inlineStr">
        <is>
          <t xml:space="preserve"> </t>
        </is>
      </c>
      <c r="D17" s="4" t="inlineStr">
        <is>
          <t xml:space="preserve"> </t>
        </is>
      </c>
      <c r="E17" s="4" t="inlineStr">
        <is>
          <t xml:space="preserve"> </t>
        </is>
      </c>
    </row>
    <row r="18">
      <c r="A18" s="4" t="inlineStr">
        <is>
          <t>Advances to affiliate</t>
        </is>
      </c>
      <c r="B18" s="9" t="n">
        <v>55.3</v>
      </c>
      <c r="C18" s="4" t="inlineStr">
        <is>
          <t xml:space="preserve"> </t>
        </is>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Term Notes (Details) - Other secured financings - Term Notes $ in Millions</t>
        </is>
      </c>
      <c r="B1" s="2" t="inlineStr">
        <is>
          <t>Mar. 31, 2025 USD ($)</t>
        </is>
      </c>
    </row>
    <row r="2">
      <c r="A2" s="3" t="inlineStr">
        <is>
          <t>Debt Instrument [Line Items]</t>
        </is>
      </c>
      <c r="B2" s="4" t="inlineStr">
        <is>
          <t xml:space="preserve"> </t>
        </is>
      </c>
    </row>
    <row r="3">
      <c r="A3" s="4" t="inlineStr">
        <is>
          <t>Outstanding balance, gross</t>
        </is>
      </c>
      <c r="B3" s="6" t="n">
        <v>200</v>
      </c>
    </row>
    <row r="4">
      <c r="A4" s="4" t="inlineStr">
        <is>
          <t>Deferred financing costs</t>
        </is>
      </c>
      <c r="B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OBLIGATIONS - Other Secured Financings (Details) - USD ($) $ in Thousands</t>
        </is>
      </c>
      <c r="B1" s="2" t="inlineStr">
        <is>
          <t>Mar. 31, 2025</t>
        </is>
      </c>
      <c r="C1" s="2" t="inlineStr">
        <is>
          <t>Dec. 31, 2024</t>
        </is>
      </c>
      <c r="D1" s="2" t="inlineStr">
        <is>
          <t>Apr. 30, 2024</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6" t="n">
        <v>2017495</v>
      </c>
      <c r="C3" s="6" t="n">
        <v>2027203</v>
      </c>
      <c r="D3" s="4" t="inlineStr">
        <is>
          <t xml:space="preserve"> </t>
        </is>
      </c>
    </row>
    <row r="4">
      <c r="A4" s="4" t="inlineStr">
        <is>
          <t>Mortgages | Other secured financing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balance</t>
        </is>
      </c>
      <c r="B6" s="4" t="inlineStr">
        <is>
          <t xml:space="preserve"> </t>
        </is>
      </c>
      <c r="C6" s="4" t="inlineStr">
        <is>
          <t xml:space="preserve"> </t>
        </is>
      </c>
      <c r="D6" s="6" t="n">
        <v>150000</v>
      </c>
    </row>
    <row r="7">
      <c r="A7" s="4" t="inlineStr">
        <is>
          <t>Other secured financing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balance</t>
        </is>
      </c>
      <c r="B9" s="5" t="n">
        <v>1201869</v>
      </c>
      <c r="C9" s="5" t="n">
        <v>1215081</v>
      </c>
      <c r="D9" s="4" t="inlineStr">
        <is>
          <t xml:space="preserve"> </t>
        </is>
      </c>
    </row>
    <row r="10">
      <c r="A10" s="4" t="inlineStr">
        <is>
          <t>Other secured financings | Other secured financ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alance</t>
        </is>
      </c>
      <c r="B12" s="5" t="n">
        <v>95046</v>
      </c>
      <c r="C12" s="6" t="n">
        <v>97767</v>
      </c>
      <c r="D12" s="4" t="inlineStr">
        <is>
          <t xml:space="preserve"> </t>
        </is>
      </c>
    </row>
    <row r="13">
      <c r="A13" s="4" t="inlineStr">
        <is>
          <t>Debt discount</t>
        </is>
      </c>
      <c r="B13" s="5" t="n">
        <v>7100</v>
      </c>
      <c r="C13" s="4" t="inlineStr">
        <is>
          <t xml:space="preserve"> </t>
        </is>
      </c>
      <c r="D13" s="4" t="inlineStr">
        <is>
          <t xml:space="preserve"> </t>
        </is>
      </c>
    </row>
    <row r="14">
      <c r="A14" s="4" t="inlineStr">
        <is>
          <t>Deferred financing costs</t>
        </is>
      </c>
      <c r="B14" s="6" t="n">
        <v>1100</v>
      </c>
      <c r="C14" s="4" t="inlineStr">
        <is>
          <t xml:space="preserve"> </t>
        </is>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OBLIGATIONS - Senior Notes (Details) - USD ($) $ in Thousands</t>
        </is>
      </c>
      <c r="B1" s="2" t="inlineStr">
        <is>
          <t>1 Months Ended</t>
        </is>
      </c>
      <c r="C1" s="2" t="inlineStr">
        <is>
          <t>3 Months Ended</t>
        </is>
      </c>
    </row>
    <row r="2">
      <c r="B2" s="2" t="inlineStr">
        <is>
          <t>Jun. 30, 2024</t>
        </is>
      </c>
      <c r="C2" s="2" t="inlineStr">
        <is>
          <t>Jun. 30, 2024</t>
        </is>
      </c>
      <c r="D2" s="2" t="inlineStr">
        <is>
          <t>Mar. 31, 2025</t>
        </is>
      </c>
      <c r="E2" s="2" t="inlineStr">
        <is>
          <t>Dec. 31, 2024</t>
        </is>
      </c>
      <c r="F2" s="2" t="inlineStr">
        <is>
          <t>Mar. 31, 2021</t>
        </is>
      </c>
      <c r="G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bligations, net</t>
        </is>
      </c>
      <c r="B4" s="4" t="inlineStr">
        <is>
          <t xml:space="preserve"> </t>
        </is>
      </c>
      <c r="C4" s="4" t="inlineStr">
        <is>
          <t xml:space="preserve"> </t>
        </is>
      </c>
      <c r="D4" s="6" t="n">
        <v>2017495</v>
      </c>
      <c r="E4" s="6" t="n">
        <v>2027203</v>
      </c>
      <c r="F4" s="4" t="inlineStr">
        <is>
          <t xml:space="preserve"> </t>
        </is>
      </c>
      <c r="G4" s="4" t="inlineStr">
        <is>
          <t xml:space="preserve"> </t>
        </is>
      </c>
    </row>
    <row r="5">
      <c r="A5" s="4" t="inlineStr">
        <is>
          <t>Other secured financ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obligations, net</t>
        </is>
      </c>
      <c r="B7" s="4" t="inlineStr">
        <is>
          <t xml:space="preserve"> </t>
        </is>
      </c>
      <c r="C7" s="4" t="inlineStr">
        <is>
          <t xml:space="preserve"> </t>
        </is>
      </c>
      <c r="D7" s="5" t="n">
        <v>1201869</v>
      </c>
      <c r="E7" s="6" t="n">
        <v>1215081</v>
      </c>
      <c r="F7" s="4" t="inlineStr">
        <is>
          <t xml:space="preserve"> </t>
        </is>
      </c>
      <c r="G7" s="4" t="inlineStr">
        <is>
          <t xml:space="preserve"> </t>
        </is>
      </c>
    </row>
    <row r="8">
      <c r="A8" s="4" t="inlineStr">
        <is>
          <t>6.50% Senior Unsecured Notes Due 2025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65</v>
      </c>
    </row>
    <row r="12">
      <c r="A12" s="4" t="inlineStr">
        <is>
          <t>Repurchase amount</t>
        </is>
      </c>
      <c r="B12" s="6" t="n">
        <v>478000</v>
      </c>
      <c r="C12" s="6" t="n">
        <v>478000</v>
      </c>
      <c r="D12" s="4" t="inlineStr">
        <is>
          <t xml:space="preserve"> </t>
        </is>
      </c>
      <c r="E12" s="4" t="inlineStr">
        <is>
          <t xml:space="preserve"> </t>
        </is>
      </c>
      <c r="F12" s="4" t="inlineStr">
        <is>
          <t xml:space="preserve"> </t>
        </is>
      </c>
      <c r="G12" s="4" t="inlineStr">
        <is>
          <t xml:space="preserve"> </t>
        </is>
      </c>
    </row>
    <row r="13">
      <c r="A13" s="4" t="inlineStr">
        <is>
          <t>Debt obligations, net</t>
        </is>
      </c>
      <c r="B13" s="4" t="inlineStr">
        <is>
          <t xml:space="preserve"> </t>
        </is>
      </c>
      <c r="C13" s="4" t="inlineStr">
        <is>
          <t xml:space="preserve"> </t>
        </is>
      </c>
      <c r="D13" s="5" t="n">
        <v>19800</v>
      </c>
      <c r="E13" s="4" t="inlineStr">
        <is>
          <t xml:space="preserve"> </t>
        </is>
      </c>
      <c r="F13" s="4" t="inlineStr">
        <is>
          <t xml:space="preserve"> </t>
        </is>
      </c>
      <c r="G13" s="4" t="inlineStr">
        <is>
          <t xml:space="preserve"> </t>
        </is>
      </c>
    </row>
    <row r="14">
      <c r="A14" s="4" t="inlineStr">
        <is>
          <t>Deferred financing costs</t>
        </is>
      </c>
      <c r="B14" s="4" t="inlineStr">
        <is>
          <t xml:space="preserve"> </t>
        </is>
      </c>
      <c r="C14" s="4" t="inlineStr">
        <is>
          <t xml:space="preserve"> </t>
        </is>
      </c>
      <c r="D14" s="5" t="n">
        <v>46</v>
      </c>
      <c r="E14" s="4" t="inlineStr">
        <is>
          <t xml:space="preserve"> </t>
        </is>
      </c>
      <c r="F14" s="4" t="inlineStr">
        <is>
          <t xml:space="preserve"> </t>
        </is>
      </c>
      <c r="G14" s="4" t="inlineStr">
        <is>
          <t xml:space="preserve"> </t>
        </is>
      </c>
    </row>
    <row r="15">
      <c r="A15" s="4" t="inlineStr">
        <is>
          <t>8.750% Senior Unsecured Notes Due 2027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6" t="n">
        <v>340600</v>
      </c>
      <c r="C17" s="6" t="n">
        <v>340600</v>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10" t="n">
        <v>0.08749999999999999</v>
      </c>
      <c r="C18" s="10" t="n">
        <v>0.08749999999999999</v>
      </c>
      <c r="D18" s="4" t="inlineStr">
        <is>
          <t xml:space="preserve"> </t>
        </is>
      </c>
      <c r="E18" s="4" t="inlineStr">
        <is>
          <t xml:space="preserve"> </t>
        </is>
      </c>
      <c r="F18" s="4" t="inlineStr">
        <is>
          <t xml:space="preserve"> </t>
        </is>
      </c>
      <c r="G18" s="4" t="inlineStr">
        <is>
          <t xml:space="preserve"> </t>
        </is>
      </c>
    </row>
    <row r="19">
      <c r="A19" s="4" t="inlineStr">
        <is>
          <t>Exchange of senior notes for cash</t>
        </is>
      </c>
      <c r="B19" s="6" t="n">
        <v>18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extinguishment of debt</t>
        </is>
      </c>
      <c r="B20" s="4" t="inlineStr">
        <is>
          <t xml:space="preserve"> </t>
        </is>
      </c>
      <c r="C20" s="6" t="n">
        <v>-5700</v>
      </c>
      <c r="D20" s="4" t="inlineStr">
        <is>
          <t xml:space="preserve"> </t>
        </is>
      </c>
      <c r="E20" s="4" t="inlineStr">
        <is>
          <t xml:space="preserve"> </t>
        </is>
      </c>
      <c r="F20" s="4" t="inlineStr">
        <is>
          <t xml:space="preserve"> </t>
        </is>
      </c>
      <c r="G20" s="4" t="inlineStr">
        <is>
          <t xml:space="preserve"> </t>
        </is>
      </c>
    </row>
    <row r="21">
      <c r="A21" s="4" t="inlineStr">
        <is>
          <t>8.750% Senior Unsecured Notes Due 2027 | Senior Notes | Indirect Guarantee of Indebted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fair value</t>
        </is>
      </c>
      <c r="B23" s="4" t="inlineStr">
        <is>
          <t xml:space="preserve"> </t>
        </is>
      </c>
      <c r="C23" s="4" t="inlineStr">
        <is>
          <t xml:space="preserve"> </t>
        </is>
      </c>
      <c r="D23" s="5" t="n">
        <v>60000</v>
      </c>
      <c r="E23" s="4" t="inlineStr">
        <is>
          <t xml:space="preserve"> </t>
        </is>
      </c>
      <c r="F23" s="4" t="inlineStr">
        <is>
          <t xml:space="preserve"> </t>
        </is>
      </c>
      <c r="G23" s="4" t="inlineStr">
        <is>
          <t xml:space="preserve"> </t>
        </is>
      </c>
    </row>
    <row r="24">
      <c r="A24" s="4" t="inlineStr">
        <is>
          <t>Senior Secured Notes Due 2027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change ratio</t>
        </is>
      </c>
      <c r="B26" s="11" t="n">
        <v>1.1</v>
      </c>
      <c r="C26" s="11" t="n">
        <v>1.1</v>
      </c>
      <c r="D26" s="4" t="inlineStr">
        <is>
          <t xml:space="preserve"> </t>
        </is>
      </c>
      <c r="E26" s="4" t="inlineStr">
        <is>
          <t xml:space="preserve"> </t>
        </is>
      </c>
      <c r="F26" s="4" t="inlineStr">
        <is>
          <t xml:space="preserve"> </t>
        </is>
      </c>
      <c r="G26" s="4" t="inlineStr">
        <is>
          <t xml:space="preserve"> </t>
        </is>
      </c>
    </row>
    <row r="27">
      <c r="A27" s="4" t="inlineStr">
        <is>
          <t>Debt obligations, net</t>
        </is>
      </c>
      <c r="B27" s="4" t="inlineStr">
        <is>
          <t xml:space="preserve"> </t>
        </is>
      </c>
      <c r="C27" s="4" t="inlineStr">
        <is>
          <t xml:space="preserve"> </t>
        </is>
      </c>
      <c r="D27" s="5" t="n">
        <v>340600</v>
      </c>
      <c r="E27" s="4" t="inlineStr">
        <is>
          <t xml:space="preserve"> </t>
        </is>
      </c>
      <c r="F27" s="4" t="inlineStr">
        <is>
          <t xml:space="preserve"> </t>
        </is>
      </c>
      <c r="G27" s="4" t="inlineStr">
        <is>
          <t xml:space="preserve"> </t>
        </is>
      </c>
    </row>
    <row r="28">
      <c r="A28" s="4" t="inlineStr">
        <is>
          <t>Deferred financing costs</t>
        </is>
      </c>
      <c r="B28" s="4" t="inlineStr">
        <is>
          <t xml:space="preserve"> </t>
        </is>
      </c>
      <c r="C28" s="4" t="inlineStr">
        <is>
          <t xml:space="preserve"> </t>
        </is>
      </c>
      <c r="D28" s="5" t="n">
        <v>5100</v>
      </c>
      <c r="E28" s="4" t="inlineStr">
        <is>
          <t xml:space="preserve"> </t>
        </is>
      </c>
      <c r="F28" s="4" t="inlineStr">
        <is>
          <t xml:space="preserve"> </t>
        </is>
      </c>
      <c r="G28" s="4" t="inlineStr">
        <is>
          <t xml:space="preserve"> </t>
        </is>
      </c>
    </row>
    <row r="29">
      <c r="A29" s="4" t="inlineStr">
        <is>
          <t>Debt discount</t>
        </is>
      </c>
      <c r="B29" s="4" t="inlineStr">
        <is>
          <t xml:space="preserve"> </t>
        </is>
      </c>
      <c r="C29" s="4" t="inlineStr">
        <is>
          <t xml:space="preserve"> </t>
        </is>
      </c>
      <c r="D29" s="5" t="n">
        <v>35900</v>
      </c>
      <c r="E29" s="4" t="inlineStr">
        <is>
          <t xml:space="preserve"> </t>
        </is>
      </c>
      <c r="F29" s="4" t="inlineStr">
        <is>
          <t xml:space="preserve"> </t>
        </is>
      </c>
      <c r="G29" s="4" t="inlineStr">
        <is>
          <t xml:space="preserve"> </t>
        </is>
      </c>
    </row>
    <row r="30">
      <c r="A30" s="4" t="inlineStr">
        <is>
          <t>6.125% Senior Unsecured Notes Due 2028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6" t="n">
        <v>600000</v>
      </c>
      <c r="G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14" t="n">
        <v>0.06125</v>
      </c>
      <c r="G33" s="4" t="inlineStr">
        <is>
          <t xml:space="preserve"> </t>
        </is>
      </c>
    </row>
    <row r="34">
      <c r="A34" s="4" t="inlineStr">
        <is>
          <t>Debt obligations, net</t>
        </is>
      </c>
      <c r="B34" s="4" t="inlineStr">
        <is>
          <t xml:space="preserve"> </t>
        </is>
      </c>
      <c r="C34" s="4" t="inlineStr">
        <is>
          <t xml:space="preserve"> </t>
        </is>
      </c>
      <c r="D34" s="5" t="n">
        <v>499400</v>
      </c>
      <c r="E34" s="4" t="inlineStr">
        <is>
          <t xml:space="preserve"> </t>
        </is>
      </c>
      <c r="F34" s="4" t="inlineStr">
        <is>
          <t xml:space="preserve"> </t>
        </is>
      </c>
      <c r="G34" s="4" t="inlineStr">
        <is>
          <t xml:space="preserve"> </t>
        </is>
      </c>
    </row>
    <row r="35">
      <c r="A35" s="4" t="inlineStr">
        <is>
          <t>Deferred financing costs</t>
        </is>
      </c>
      <c r="B35" s="4" t="inlineStr">
        <is>
          <t xml:space="preserve"> </t>
        </is>
      </c>
      <c r="C35" s="4" t="inlineStr">
        <is>
          <t xml:space="preserve"> </t>
        </is>
      </c>
      <c r="D35" s="6" t="n">
        <v>3200</v>
      </c>
      <c r="E35" s="4" t="inlineStr">
        <is>
          <t xml:space="preserve"> </t>
        </is>
      </c>
      <c r="F35" s="4" t="inlineStr">
        <is>
          <t xml:space="preserve"> </t>
        </is>
      </c>
      <c r="G35" s="4" t="inlineStr">
        <is>
          <t xml:space="preserve"> </t>
        </is>
      </c>
    </row>
    <row r="36">
      <c r="A36" s="4" t="inlineStr">
        <is>
          <t>6.125% Senior Unsecured Notes Due 2028 | Unsecured Debt | Indirect Guarantee of Indebted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 (as a percent)</t>
        </is>
      </c>
      <c r="B38" s="4" t="inlineStr">
        <is>
          <t xml:space="preserve"> </t>
        </is>
      </c>
      <c r="C38" s="4" t="inlineStr">
        <is>
          <t xml:space="preserve"> </t>
        </is>
      </c>
      <c r="D38" s="14" t="n">
        <v>0.06125</v>
      </c>
      <c r="E38" s="4" t="inlineStr">
        <is>
          <t xml:space="preserve"> </t>
        </is>
      </c>
      <c r="F38" s="4" t="inlineStr">
        <is>
          <t xml:space="preserve"> </t>
        </is>
      </c>
      <c r="G38" s="4" t="inlineStr">
        <is>
          <t xml:space="preserve"> </t>
        </is>
      </c>
    </row>
    <row r="39">
      <c r="A39" s="4" t="inlineStr">
        <is>
          <t>6.125% Senior Unsecured Notes Due 2028 | Other secured financings | Indirect Guarantee of Indebted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t>
        </is>
      </c>
      <c r="B41" s="4" t="inlineStr">
        <is>
          <t xml:space="preserve"> </t>
        </is>
      </c>
      <c r="C41" s="4" t="inlineStr">
        <is>
          <t xml:space="preserve"> </t>
        </is>
      </c>
      <c r="D41" s="6" t="n">
        <v>100600</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DEBT OBLIGATIONS - Interest Expense (Details)</t>
        </is>
      </c>
      <c r="B1" s="2" t="inlineStr">
        <is>
          <t>3 Months Ended</t>
        </is>
      </c>
    </row>
    <row r="2">
      <c r="B2" s="2" t="inlineStr">
        <is>
          <t>Mar. 31, 2025</t>
        </is>
      </c>
    </row>
    <row r="3">
      <c r="A3" s="4" t="inlineStr">
        <is>
          <t>Minimum</t>
        </is>
      </c>
      <c r="B3" s="4" t="inlineStr">
        <is>
          <t xml:space="preserve"> </t>
        </is>
      </c>
    </row>
    <row r="4">
      <c r="A4" s="3" t="inlineStr">
        <is>
          <t>Debt Instrument [Line Items]</t>
        </is>
      </c>
      <c r="B4" s="4" t="inlineStr">
        <is>
          <t xml:space="preserve"> </t>
        </is>
      </c>
    </row>
    <row r="5">
      <c r="A5" s="4" t="inlineStr">
        <is>
          <t>Basis spread on variable rate (as a percent)</t>
        </is>
      </c>
      <c r="B5" s="10" t="n">
        <v>0.008999999999999999</v>
      </c>
    </row>
    <row r="6">
      <c r="A6" s="4" t="inlineStr">
        <is>
          <t>Maximum</t>
        </is>
      </c>
      <c r="B6" s="4" t="inlineStr">
        <is>
          <t xml:space="preserve"> </t>
        </is>
      </c>
    </row>
    <row r="7">
      <c r="A7" s="3" t="inlineStr">
        <is>
          <t>Debt Instrument [Line Items]</t>
        </is>
      </c>
      <c r="B7" s="4" t="inlineStr">
        <is>
          <t xml:space="preserve"> </t>
        </is>
      </c>
    </row>
    <row r="8">
      <c r="A8" s="4" t="inlineStr">
        <is>
          <t>Basis spread on variable rate (as a percent)</t>
        </is>
      </c>
      <c r="B8" s="10" t="n">
        <v>0.04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EQUITY - Additional Information (Details) $ in Thousands</t>
        </is>
      </c>
      <c r="B1" s="2" t="inlineStr">
        <is>
          <t>3 Months Ended</t>
        </is>
      </c>
    </row>
    <row r="2">
      <c r="B2" s="2" t="inlineStr">
        <is>
          <t>Mar. 31, 2025 USD ($)</t>
        </is>
      </c>
      <c r="C2" s="2" t="inlineStr">
        <is>
          <t>Dec. 31, 2024 USD ($)</t>
        </is>
      </c>
    </row>
    <row r="3">
      <c r="A3" s="3" t="inlineStr">
        <is>
          <t>Equity [Abstract]</t>
        </is>
      </c>
      <c r="B3" s="4" t="inlineStr">
        <is>
          <t xml:space="preserve"> </t>
        </is>
      </c>
      <c r="C3" s="4" t="inlineStr">
        <is>
          <t xml:space="preserve"> </t>
        </is>
      </c>
    </row>
    <row r="4">
      <c r="A4" s="4" t="inlineStr">
        <is>
          <t>Noncontrolling interest</t>
        </is>
      </c>
      <c r="B4" s="6" t="n">
        <v>207732</v>
      </c>
      <c r="C4" s="6" t="n">
        <v>233719</v>
      </c>
    </row>
    <row r="5">
      <c r="A5" s="4" t="inlineStr">
        <is>
          <t>Stock, exchange ratio</t>
        </is>
      </c>
      <c r="B5" s="5" t="n">
        <v>1</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 Summary of Ownership (Details) - LD Holdings - share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Holdco Units (in shares)</t>
        </is>
      </c>
      <c r="B3" s="5" t="n">
        <v>328190375</v>
      </c>
      <c r="C3" s="5" t="n">
        <v>327553173</v>
      </c>
    </row>
    <row r="4">
      <c r="A4" s="4" t="inlineStr">
        <is>
          <t>Ownership Percentage</t>
        </is>
      </c>
      <c r="B4" s="11" t="n">
        <v>1</v>
      </c>
      <c r="C4" s="11" t="n">
        <v>1</v>
      </c>
    </row>
    <row r="5">
      <c r="A5" s="4" t="inlineStr">
        <is>
          <t>loanDepot,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Holdco Units (in shares)</t>
        </is>
      </c>
      <c r="B7" s="5" t="n">
        <v>201798254</v>
      </c>
      <c r="C7" s="5" t="n">
        <v>196120244</v>
      </c>
    </row>
    <row r="8">
      <c r="A8" s="4" t="inlineStr">
        <is>
          <t>Ownership percentage by noncontrolling owners</t>
        </is>
      </c>
      <c r="B8" s="10" t="n">
        <v>0.6149</v>
      </c>
      <c r="C8" s="10" t="n">
        <v>0.5987</v>
      </c>
    </row>
    <row r="9">
      <c r="A9" s="4" t="inlineStr">
        <is>
          <t>Continuing LLC Memb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Holdco Units (in shares)</t>
        </is>
      </c>
      <c r="B11" s="5" t="n">
        <v>126392121</v>
      </c>
      <c r="C11" s="5" t="n">
        <v>131432929</v>
      </c>
    </row>
    <row r="12">
      <c r="A12" s="4" t="inlineStr">
        <is>
          <t>Ownership percentage by parent</t>
        </is>
      </c>
      <c r="B12" s="10" t="n">
        <v>0.3851</v>
      </c>
      <c r="C12" s="10" t="n">
        <v>0.40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Loss per Share (Details) - USD ($) $ / shares in Units, $ in Thousands</t>
        </is>
      </c>
      <c r="B1" s="2" t="inlineStr">
        <is>
          <t>3 Months Ended</t>
        </is>
      </c>
    </row>
    <row r="2">
      <c r="B2" s="2" t="inlineStr">
        <is>
          <t>Mar. 31, 2025</t>
        </is>
      </c>
      <c r="C2" s="2" t="inlineStr">
        <is>
          <t>Mar. 31, 2024</t>
        </is>
      </c>
    </row>
    <row r="3">
      <c r="A3" s="4" t="inlineStr">
        <is>
          <t>Common Class A And D</t>
        </is>
      </c>
      <c r="B3" s="4" t="inlineStr">
        <is>
          <t xml:space="preserve"> </t>
        </is>
      </c>
      <c r="C3" s="4" t="inlineStr">
        <is>
          <t xml:space="preserve"> </t>
        </is>
      </c>
    </row>
    <row r="4">
      <c r="A4" s="3" t="inlineStr">
        <is>
          <t>Basic earnings per share:</t>
        </is>
      </c>
      <c r="B4" s="4" t="inlineStr">
        <is>
          <t xml:space="preserve"> </t>
        </is>
      </c>
      <c r="C4" s="4" t="inlineStr">
        <is>
          <t xml:space="preserve"> </t>
        </is>
      </c>
    </row>
    <row r="5">
      <c r="A5" s="4" t="inlineStr">
        <is>
          <t>Net loss allocated to common shareholders - basic</t>
        </is>
      </c>
      <c r="B5" s="6" t="n">
        <v>-21896</v>
      </c>
      <c r="C5" s="6" t="n">
        <v>-34255</v>
      </c>
    </row>
    <row r="6">
      <c r="A6" s="4" t="inlineStr">
        <is>
          <t>Weighted average shares - basic (in shares)</t>
        </is>
      </c>
      <c r="B6" s="5" t="n">
        <v>200792570</v>
      </c>
      <c r="C6" s="5" t="n">
        <v>181407353</v>
      </c>
    </row>
    <row r="7">
      <c r="A7" s="4" t="inlineStr">
        <is>
          <t>Earnings (loss) per share - basic (in usd per share)</t>
        </is>
      </c>
      <c r="B7" s="8" t="n">
        <v>-0.11</v>
      </c>
      <c r="C7" s="8" t="n">
        <v>-0.19</v>
      </c>
    </row>
    <row r="8">
      <c r="A8" s="3" t="inlineStr">
        <is>
          <t>Diluted loss per share:</t>
        </is>
      </c>
      <c r="B8" s="4" t="inlineStr">
        <is>
          <t xml:space="preserve"> </t>
        </is>
      </c>
      <c r="C8" s="4" t="inlineStr">
        <is>
          <t xml:space="preserve"> </t>
        </is>
      </c>
    </row>
    <row r="9">
      <c r="A9" s="4" t="inlineStr">
        <is>
          <t>Net loss allocated to common stockholders - diluted</t>
        </is>
      </c>
      <c r="B9" s="6" t="n">
        <v>-21896</v>
      </c>
      <c r="C9" s="6" t="n">
        <v>-61730</v>
      </c>
    </row>
    <row r="10">
      <c r="A10" s="4" t="inlineStr">
        <is>
          <t>Weighted average shares - diluted (in shares)</t>
        </is>
      </c>
      <c r="B10" s="5" t="n">
        <v>200792570</v>
      </c>
      <c r="C10" s="5" t="n">
        <v>324679090</v>
      </c>
    </row>
    <row r="11">
      <c r="A11" s="4" t="inlineStr">
        <is>
          <t>Earnings (loss) per share - diluted (in usd per share)</t>
        </is>
      </c>
      <c r="B11" s="8" t="n">
        <v>-0.11</v>
      </c>
      <c r="C11" s="8" t="n">
        <v>-0.19</v>
      </c>
    </row>
    <row r="12">
      <c r="A12" s="4" t="inlineStr">
        <is>
          <t>Class A</t>
        </is>
      </c>
      <c r="B12" s="4" t="inlineStr">
        <is>
          <t xml:space="preserve"> </t>
        </is>
      </c>
      <c r="C12" s="4" t="inlineStr">
        <is>
          <t xml:space="preserve"> </t>
        </is>
      </c>
    </row>
    <row r="13">
      <c r="A13" s="3" t="inlineStr">
        <is>
          <t>Basic earnings per share:</t>
        </is>
      </c>
      <c r="B13" s="4" t="inlineStr">
        <is>
          <t xml:space="preserve"> </t>
        </is>
      </c>
      <c r="C13" s="4" t="inlineStr">
        <is>
          <t xml:space="preserve"> </t>
        </is>
      </c>
    </row>
    <row r="14">
      <c r="A14" s="4" t="inlineStr">
        <is>
          <t>Net loss allocated to common shareholders - basic</t>
        </is>
      </c>
      <c r="B14" s="6" t="n">
        <v>-11316</v>
      </c>
      <c r="C14" s="6" t="n">
        <v>-15934</v>
      </c>
    </row>
    <row r="15">
      <c r="A15" s="4" t="inlineStr">
        <is>
          <t>Weighted average shares - basic (in shares)</t>
        </is>
      </c>
      <c r="B15" s="5" t="n">
        <v>103765899</v>
      </c>
      <c r="C15" s="5" t="n">
        <v>84380682</v>
      </c>
    </row>
    <row r="16">
      <c r="A16" s="4" t="inlineStr">
        <is>
          <t>Earnings (loss) per share - basic (in usd per share)</t>
        </is>
      </c>
      <c r="B16" s="8" t="n">
        <v>-0.11</v>
      </c>
      <c r="C16" s="8" t="n">
        <v>-0.19</v>
      </c>
    </row>
    <row r="17">
      <c r="A17" s="3" t="inlineStr">
        <is>
          <t>Diluted loss per share:</t>
        </is>
      </c>
      <c r="B17" s="4" t="inlineStr">
        <is>
          <t xml:space="preserve"> </t>
        </is>
      </c>
      <c r="C17" s="4" t="inlineStr">
        <is>
          <t xml:space="preserve"> </t>
        </is>
      </c>
    </row>
    <row r="18">
      <c r="A18" s="4" t="inlineStr">
        <is>
          <t>Net loss allocated to common stockholders - diluted</t>
        </is>
      </c>
      <c r="B18" s="6" t="n">
        <v>-11316</v>
      </c>
      <c r="C18" s="6" t="n">
        <v>-43283</v>
      </c>
    </row>
    <row r="19">
      <c r="A19" s="4" t="inlineStr">
        <is>
          <t>Weighted average shares - diluted (in shares)</t>
        </is>
      </c>
      <c r="B19" s="5" t="n">
        <v>103765899</v>
      </c>
      <c r="C19" s="5" t="n">
        <v>227652419</v>
      </c>
    </row>
    <row r="20">
      <c r="A20" s="4" t="inlineStr">
        <is>
          <t>Earnings (loss) per share - diluted (in usd per share)</t>
        </is>
      </c>
      <c r="B20" s="8" t="n">
        <v>-0.11</v>
      </c>
      <c r="C20" s="8" t="n">
        <v>-0.19</v>
      </c>
    </row>
    <row r="21">
      <c r="A21" s="4" t="inlineStr">
        <is>
          <t>Class D</t>
        </is>
      </c>
      <c r="B21" s="4" t="inlineStr">
        <is>
          <t xml:space="preserve"> </t>
        </is>
      </c>
      <c r="C21" s="4" t="inlineStr">
        <is>
          <t xml:space="preserve"> </t>
        </is>
      </c>
    </row>
    <row r="22">
      <c r="A22" s="3" t="inlineStr">
        <is>
          <t>Basic earnings per share:</t>
        </is>
      </c>
      <c r="B22" s="4" t="inlineStr">
        <is>
          <t xml:space="preserve"> </t>
        </is>
      </c>
      <c r="C22" s="4" t="inlineStr">
        <is>
          <t xml:space="preserve"> </t>
        </is>
      </c>
    </row>
    <row r="23">
      <c r="A23" s="4" t="inlineStr">
        <is>
          <t>Net loss allocated to common shareholders - basic</t>
        </is>
      </c>
      <c r="B23" s="6" t="n">
        <v>-10580</v>
      </c>
      <c r="C23" s="6" t="n">
        <v>-18321</v>
      </c>
    </row>
    <row r="24">
      <c r="A24" s="4" t="inlineStr">
        <is>
          <t>Weighted average shares - basic (in shares)</t>
        </is>
      </c>
      <c r="B24" s="5" t="n">
        <v>97026671</v>
      </c>
      <c r="C24" s="5" t="n">
        <v>97026671</v>
      </c>
    </row>
    <row r="25">
      <c r="A25" s="4" t="inlineStr">
        <is>
          <t>Earnings (loss) per share - basic (in usd per share)</t>
        </is>
      </c>
      <c r="B25" s="8" t="n">
        <v>-0.11</v>
      </c>
      <c r="C25" s="8" t="n">
        <v>-0.19</v>
      </c>
    </row>
    <row r="26">
      <c r="A26" s="3" t="inlineStr">
        <is>
          <t>Diluted loss per share:</t>
        </is>
      </c>
      <c r="B26" s="4" t="inlineStr">
        <is>
          <t xml:space="preserve"> </t>
        </is>
      </c>
      <c r="C26" s="4" t="inlineStr">
        <is>
          <t xml:space="preserve"> </t>
        </is>
      </c>
    </row>
    <row r="27">
      <c r="A27" s="4" t="inlineStr">
        <is>
          <t>Net loss allocated to common stockholders - diluted</t>
        </is>
      </c>
      <c r="B27" s="6" t="n">
        <v>-10580</v>
      </c>
      <c r="C27" s="6" t="n">
        <v>-18447</v>
      </c>
    </row>
    <row r="28">
      <c r="A28" s="4" t="inlineStr">
        <is>
          <t>Weighted average shares - diluted (in shares)</t>
        </is>
      </c>
      <c r="B28" s="5" t="n">
        <v>97026671</v>
      </c>
      <c r="C28" s="5" t="n">
        <v>97026671</v>
      </c>
    </row>
    <row r="29">
      <c r="A29" s="4" t="inlineStr">
        <is>
          <t>Earnings (loss) per share - diluted (in usd per share)</t>
        </is>
      </c>
      <c r="B29" s="8" t="n">
        <v>-0.11</v>
      </c>
      <c r="C29" s="8" t="n">
        <v>-0.1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LOSS) PER SHARE - Additional Information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ombined federal and state rate, percent</t>
        </is>
      </c>
      <c r="B4" s="10" t="n">
        <v>0.261</v>
      </c>
      <c r="C4" s="10" t="n">
        <v>0.262</v>
      </c>
      <c r="D4" s="10" t="n">
        <v>0.258</v>
      </c>
    </row>
    <row r="5">
      <c r="A5" s="4" t="inlineStr">
        <is>
          <t>Class B</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Common stock, shares, outstanding (in shares)</t>
        </is>
      </c>
      <c r="B7" s="5" t="n">
        <v>0</v>
      </c>
      <c r="C7" s="5" t="n">
        <v>0</v>
      </c>
      <c r="D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ompany's consolidated financial statements include assets and liabilities that are measured based on their estimated fair values. Refer to Note 1 - Description of Business, Presentation and Summary of Significant Accounting Policies in the 2024 Form 10-K and below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Financial Statement Items Measured at Fair Value on a Recurring Basis The following tables presents the Company’s assets and liabilities that are measured at fair value on a recurring basis by fair value hierarchy as of the dates indicated. March 31, 2025 Level 1 Level 2 Level 3 Total Fair value through net income: Assets: Loans held for sale $ — $ 2,765,417 $ — $ 2,765,417 Loans held for investment — 114,447 — 114,447 Trading securities — 87,355 — 87,355 Derivative assets: Interest rate lock commitments — — 47,268 47,268 Forward sale contracts — 908 — 908 Interest rate swap futures 1,586 — — 1,586 Servicing rights — — 1,621,494 1,621,494 Total assets at fair value $ 1,586 $ 2,968,127 $ 1,668,762 $ 4,638,475 Liabilities: Derivative liabilities: Interest rate lock commitments $ — $ — $ 1,297 $ 1,297 Forward sale contracts — 10,313 — 10,313 Put options on treasuries 1,843 — — 1,843 Servicing rights — — 18,463 18,463 Total liabilities at fair value $ 1,843 $ 10,313 $ 19,760 $ 31,916 December 31, 2024 Level 1 Level 2 Level 3 Total Fair value through net income: Assets: Loans held for sale $ — $ 2,603,735 $ — $ 2,603,735 Loans held for investment — 116,627 — 116,627 Trading securities — 87,466 — 87,466 Derivative assets: Interest rate lock commitments — — 27,739 27,739 Forward sale contracts — 16,650 — 16,650 Servicing rights — — 1,633,661 1,633,661 Total assets at fair value $ — $ 2,824,478 $ 1,661,400 $ 4,485,878 Liabilities: Derivative liabilities: Interest rate lock commitments $ — $ — $ 2,187 $ 2,187 Interest rate swap futures 16,148 — — 16,148 Forward sale contracts — 896 — 896 Put options on treasuries 5,829 — — 5,829 Servicing rights — — 18,151 18,151 Total liabilities at fair value $ 21,977 $ 896 $ 20,338 $ 43,211 The following presents the changes in the Company’s assets and liabilities that are measured at fair value on a recurring basis using significant unobservable inputs (Level 3): Three Months Ended March 31, 2025 IRLCs, net Servicing Balance at beginning of period $ 25,552 $ 1,615,510 Total net gains (losses) included in: Gain on origination and sale of loans, net: Issuances and additions 121,183 52,686 Fallout (19,844) — Transfers of IRLC to LHFS (80,920) — Valuation changes in servicing rights, net (1) — (59,803) Sales — (5,362) Balance at end of period $ 45,971 $ 1,603,031 (1) The change in unrealized gains or losses relating to servicing rights still held at March 31, 2025 amounted to a net loss of $34.9 million for the three months ended March 31, 2025. Three Months Ended March 31, 2024 IRLCs, net Servicing Balance at beginning of period $ 47,940 $ 1,985,718 Total net gains (losses) included in: Gain on origination and sale of loans, net: Issuances and additions 97,330 48,375 Fallout (20,869) — Transfers of IRLC to LHFS (74,238) — Valuation changes in servicing rights, net (1) — (7,816) Sales — (56,113) Balance at end of period $ 50,163 $ 1,970,164 (1) The change in unrealized gains or losses relating to servicing rights that were still held at March 31, 2024, amounted to a net gain of $12.5 million for the three months ended March 31, 2024. The following table presents quantitative information about the valuation techniques and unobservable inputs applied to Level 3 fair value measurements for financial instruments measured at fair value on a recurring basis: March 31, 2025 December 31, 2024 Unobservable Input Range of inputs Weighted Average (1) Range of inputs Weighted Average (1) IRLCs Pull-through rate 0.1% - 99.9% 74.8% 0.1% - 99.9% 75.2% Servicing rights Discount rate (2) 4.1% - 17.9% 6.5% 4.1% - 17.5% 6.5% Prepayment rate 5.6% - 14.5% 8.8% 5.4% - 16.7% 8.1% Cost to service (per loan) $73 - $127 $97 $73 - $129 $96 (1) Weighted average inputs are based on the committed amounts for IRLCs and the UPB of the underlying loans for servicing rights. (2) The Company estimates the fair value of MSRs using an option-adjusted spread (“OAS”) model, which projects MSR cash flows over multiple interest rate scenarios in conjunction with the Company’s prepayment model, and then discounts these cash flows at risk-adjusted rates. Financial Statement Items Measured at Fair Value on a Nonrecurring Basis The Company did not have any material assets or liabilities that were recorded at fair value on a nonrecurring basis as of March 31, 2025 or December 31, 2024. Financial Statement Items Measured at Amortized Cost The following table presents the carrying amount and estimated fair value of financial instruments included in the consolidated financial statements that are not recorded at fair value on a recurring or nonrecurring basis. The table excludes cash and cash equivalents, restricted cash, loans eligible for repurchase, warehouse and other lines of credit, and secured debt facilities as these financial instruments are highly liquid or short-term in nature and as a result, their carrying amounts approximate fair value: March 31, 2025 December 31, 2024 Carrying Amount Estimated Fair Value Carrying Amount Estimated Fair Value Senior Notes $ 815,626 $ 729,828 $ 812,122 $ 779,872 Other secured financings $ 95,046 $ 96,435 $ 97,767 $ 98,820 Fair value of the Company’s Senior Notes is estimated using quoted market prices and classified as Level 2 in the fair value hierarchy. Fair value of the Company’s other secured financings is estimated using quoted market prices and classified as Level 2 in the fair value hierarch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the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36609150</v>
      </c>
      <c r="C4" s="5" t="n">
        <v>14906683</v>
      </c>
    </row>
    <row r="5">
      <c r="A5" s="4" t="inlineStr">
        <is>
          <t>Class C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7290603</v>
      </c>
      <c r="C7" s="5" t="n">
        <v>0</v>
      </c>
    </row>
    <row r="8">
      <c r="A8" s="4" t="inlineStr">
        <is>
          <t>Stock options, restricted stock units, ESPP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9318547</v>
      </c>
      <c r="C10" s="5" t="n">
        <v>1490668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before valuation allowance</t>
        </is>
      </c>
      <c r="B4" s="9" t="n">
        <v>82.3</v>
      </c>
      <c r="C4" s="4" t="inlineStr">
        <is>
          <t xml:space="preserve"> </t>
        </is>
      </c>
      <c r="D4" s="9" t="n">
        <v>67.90000000000001</v>
      </c>
    </row>
    <row r="5">
      <c r="A5" s="4" t="inlineStr">
        <is>
          <t>Deferred tax liability</t>
        </is>
      </c>
      <c r="B5" s="9" t="n">
        <v>92.2</v>
      </c>
      <c r="C5" s="4" t="inlineStr">
        <is>
          <t xml:space="preserve"> </t>
        </is>
      </c>
      <c r="D5" s="9" t="n">
        <v>90.59999999999999</v>
      </c>
    </row>
    <row r="6">
      <c r="A6" s="4" t="inlineStr">
        <is>
          <t>Combined federal and state rate, percent</t>
        </is>
      </c>
      <c r="B6" s="10" t="n">
        <v>0.261</v>
      </c>
      <c r="C6" s="10" t="n">
        <v>0.262</v>
      </c>
      <c r="D6" s="10" t="n">
        <v>0.258</v>
      </c>
    </row>
    <row r="7">
      <c r="A7" s="4" t="inlineStr">
        <is>
          <t>Deferred tax asset, valuation allowance</t>
        </is>
      </c>
      <c r="B7" s="9" t="n">
        <v>2.6</v>
      </c>
      <c r="C7" s="4" t="inlineStr">
        <is>
          <t xml:space="preserve"> </t>
        </is>
      </c>
      <c r="D7" s="4" t="inlineStr">
        <is>
          <t xml:space="preserve"> </t>
        </is>
      </c>
    </row>
    <row r="8">
      <c r="A8" s="4" t="inlineStr">
        <is>
          <t>TRA liability</t>
        </is>
      </c>
      <c r="B8" s="9" t="n">
        <v>86.5</v>
      </c>
      <c r="C8" s="4" t="inlineStr">
        <is>
          <t xml:space="preserve"> </t>
        </is>
      </c>
      <c r="D8" s="9" t="n">
        <v>80.2</v>
      </c>
    </row>
    <row r="9">
      <c r="A9" s="4" t="inlineStr">
        <is>
          <t>TRA, compensation to original owners, percentage of tax savings</t>
        </is>
      </c>
      <c r="B9" s="11" t="n">
        <v>0.85</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Joint Venture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oan processing and administrative services fee income</t>
        </is>
      </c>
      <c r="B4" s="6" t="n">
        <v>3569</v>
      </c>
      <c r="C4" s="6" t="n">
        <v>5164</v>
      </c>
      <c r="D4" s="4" t="inlineStr">
        <is>
          <t xml:space="preserve"> </t>
        </is>
      </c>
    </row>
    <row r="5">
      <c r="A5" s="4" t="inlineStr">
        <is>
          <t>Loan origination broker fees expense</t>
        </is>
      </c>
      <c r="B5" s="5" t="n">
        <v>17311</v>
      </c>
      <c r="C5" s="6" t="n">
        <v>27772</v>
      </c>
      <c r="D5" s="4" t="inlineStr">
        <is>
          <t xml:space="preserve"> </t>
        </is>
      </c>
    </row>
    <row r="6">
      <c r="A6" s="4" t="inlineStr">
        <is>
          <t>Amounts payable to joint ventures</t>
        </is>
      </c>
      <c r="B6" s="6" t="n">
        <v>4421</v>
      </c>
      <c r="C6" s="4" t="inlineStr">
        <is>
          <t xml:space="preserve"> </t>
        </is>
      </c>
      <c r="D6" s="6" t="n">
        <v>602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Tax receivable agreement, payment</t>
        </is>
      </c>
      <c r="B4" s="6" t="n">
        <v>0</v>
      </c>
      <c r="C4"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 width="38" customWidth="1" min="5" max="5"/>
    <col width="22" customWidth="1" min="6" max="6"/>
    <col width="22" customWidth="1" min="7" max="7"/>
    <col width="22" customWidth="1" min="8" max="8"/>
    <col width="22" customWidth="1" min="9" max="9"/>
  </cols>
  <sheetData>
    <row r="1">
      <c r="A1" s="1" t="inlineStr">
        <is>
          <t>COMMITMENTS AND CONTINGENCIES - Additional Information (Details)</t>
        </is>
      </c>
      <c r="B1" s="2" t="inlineStr">
        <is>
          <t>1 Months Ended</t>
        </is>
      </c>
    </row>
    <row r="2">
      <c r="B2" s="2" t="inlineStr">
        <is>
          <t>Jun. 30, 2023 complaint</t>
        </is>
      </c>
      <c r="C2" s="2" t="inlineStr">
        <is>
          <t>Mar. 31, 2022 complaint</t>
        </is>
      </c>
      <c r="D2" s="2" t="inlineStr">
        <is>
          <t>Oct. 31, 2021 complaint</t>
        </is>
      </c>
      <c r="E2" s="2" t="inlineStr">
        <is>
          <t>Mar. 31, 2025 USD ($) classActionCase</t>
        </is>
      </c>
      <c r="F2" s="2" t="inlineStr">
        <is>
          <t>Dec. 31, 2024 USD ($)</t>
        </is>
      </c>
      <c r="G2" s="2" t="inlineStr">
        <is>
          <t>Mar. 31, 2024 USD ($)</t>
        </is>
      </c>
      <c r="H2" s="2" t="inlineStr">
        <is>
          <t>Dec. 31, 2023 USD ($)</t>
        </is>
      </c>
      <c r="I2" s="2" t="inlineStr">
        <is>
          <t>Sep. 30,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stricted asset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row>
    <row r="5">
      <c r="A5" s="4" t="inlineStr">
        <is>
          <t>Customer escrow balance</t>
        </is>
      </c>
      <c r="B5" s="4" t="inlineStr">
        <is>
          <t xml:space="preserve"> </t>
        </is>
      </c>
      <c r="C5" s="4" t="inlineStr">
        <is>
          <t xml:space="preserve"> </t>
        </is>
      </c>
      <c r="D5" s="4" t="inlineStr">
        <is>
          <t xml:space="preserve"> </t>
        </is>
      </c>
      <c r="E5" s="5" t="n">
        <v>36800000</v>
      </c>
      <c r="F5" s="5" t="n">
        <v>17500000</v>
      </c>
      <c r="G5" s="4" t="inlineStr">
        <is>
          <t xml:space="preserve"> </t>
        </is>
      </c>
      <c r="H5" s="4" t="inlineStr">
        <is>
          <t xml:space="preserve"> </t>
        </is>
      </c>
      <c r="I5" s="4" t="inlineStr">
        <is>
          <t xml:space="preserve"> </t>
        </is>
      </c>
    </row>
    <row r="6">
      <c r="A6" s="4" t="inlineStr">
        <is>
          <t>Pending number of shareholder complaints | complaint</t>
        </is>
      </c>
      <c r="B6" s="5" t="n">
        <v>3</v>
      </c>
      <c r="C6" s="5" t="n">
        <v>2</v>
      </c>
      <c r="D6" s="5" t="n">
        <v>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ending shareholder complaints, consolidated | complain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bligation for sold MSRs</t>
        </is>
      </c>
      <c r="B8" s="4" t="inlineStr">
        <is>
          <t xml:space="preserve"> </t>
        </is>
      </c>
      <c r="C8" s="4" t="inlineStr">
        <is>
          <t xml:space="preserve"> </t>
        </is>
      </c>
      <c r="D8" s="4" t="inlineStr">
        <is>
          <t xml:space="preserve"> </t>
        </is>
      </c>
      <c r="E8" s="5" t="n">
        <v>16743000</v>
      </c>
      <c r="F8" s="5" t="n">
        <v>18417000</v>
      </c>
      <c r="G8" s="6" t="n">
        <v>29336000</v>
      </c>
      <c r="H8" s="6" t="n">
        <v>31980000</v>
      </c>
      <c r="I8" s="4" t="inlineStr">
        <is>
          <t xml:space="preserve"> </t>
        </is>
      </c>
    </row>
    <row r="9">
      <c r="A9" s="4" t="inlineStr">
        <is>
          <t>TRA liability</t>
        </is>
      </c>
      <c r="B9" s="4" t="inlineStr">
        <is>
          <t xml:space="preserve"> </t>
        </is>
      </c>
      <c r="C9" s="4" t="inlineStr">
        <is>
          <t xml:space="preserve"> </t>
        </is>
      </c>
      <c r="D9" s="4" t="inlineStr">
        <is>
          <t xml:space="preserve"> </t>
        </is>
      </c>
      <c r="E9" s="5" t="n">
        <v>86500000</v>
      </c>
      <c r="F9" s="5" t="n">
        <v>80200000</v>
      </c>
      <c r="G9" s="4" t="inlineStr">
        <is>
          <t xml:space="preserve"> </t>
        </is>
      </c>
      <c r="H9" s="4" t="inlineStr">
        <is>
          <t xml:space="preserve"> </t>
        </is>
      </c>
      <c r="I9" s="4" t="inlineStr">
        <is>
          <t xml:space="preserve"> </t>
        </is>
      </c>
    </row>
    <row r="10">
      <c r="A10" s="4" t="inlineStr">
        <is>
          <t>MSR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bligation for sold MSRs</t>
        </is>
      </c>
      <c r="B12" s="4" t="inlineStr">
        <is>
          <t xml:space="preserve"> </t>
        </is>
      </c>
      <c r="C12" s="4" t="inlineStr">
        <is>
          <t xml:space="preserve"> </t>
        </is>
      </c>
      <c r="D12" s="4" t="inlineStr">
        <is>
          <t xml:space="preserve"> </t>
        </is>
      </c>
      <c r="E12" s="5" t="n">
        <v>300000</v>
      </c>
      <c r="F12" s="5" t="n">
        <v>2900000</v>
      </c>
      <c r="G12" s="4" t="inlineStr">
        <is>
          <t xml:space="preserve"> </t>
        </is>
      </c>
      <c r="H12" s="4" t="inlineStr">
        <is>
          <t xml:space="preserve"> </t>
        </is>
      </c>
      <c r="I12" s="4" t="inlineStr">
        <is>
          <t xml:space="preserve"> </t>
        </is>
      </c>
    </row>
    <row r="13">
      <c r="A13" s="4" t="inlineStr">
        <is>
          <t>Commitments to Extend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s to originate loans</t>
        </is>
      </c>
      <c r="B15" s="4" t="inlineStr">
        <is>
          <t xml:space="preserve"> </t>
        </is>
      </c>
      <c r="C15" s="4" t="inlineStr">
        <is>
          <t xml:space="preserve"> </t>
        </is>
      </c>
      <c r="D15" s="4" t="inlineStr">
        <is>
          <t xml:space="preserve"> </t>
        </is>
      </c>
      <c r="E15" s="6" t="n">
        <v>2500000000</v>
      </c>
      <c r="F15" s="6" t="n">
        <v>1800000000</v>
      </c>
      <c r="G15" s="4" t="inlineStr">
        <is>
          <t xml:space="preserve"> </t>
        </is>
      </c>
      <c r="H15" s="4" t="inlineStr">
        <is>
          <t xml:space="preserve"> </t>
        </is>
      </c>
      <c r="I15" s="4" t="inlineStr">
        <is>
          <t xml:space="preserve"> </t>
        </is>
      </c>
    </row>
    <row r="16">
      <c r="A16" s="4" t="inlineStr">
        <is>
          <t>Cyber Security Inci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utative class action cases | classActionCase</t>
        </is>
      </c>
      <c r="B18" s="4" t="inlineStr">
        <is>
          <t xml:space="preserve"> </t>
        </is>
      </c>
      <c r="C18" s="4" t="inlineStr">
        <is>
          <t xml:space="preserve"> </t>
        </is>
      </c>
      <c r="D18" s="4" t="inlineStr">
        <is>
          <t xml:space="preserve"> </t>
        </is>
      </c>
      <c r="E18" s="5" t="n">
        <v>23</v>
      </c>
      <c r="F18" s="4" t="inlineStr">
        <is>
          <t xml:space="preserve"> </t>
        </is>
      </c>
      <c r="G18" s="4" t="inlineStr">
        <is>
          <t xml:space="preserve"> </t>
        </is>
      </c>
      <c r="H18" s="4" t="inlineStr">
        <is>
          <t xml:space="preserve"> </t>
        </is>
      </c>
      <c r="I18" s="4" t="inlineStr">
        <is>
          <t xml:space="preserve"> </t>
        </is>
      </c>
    </row>
    <row r="19">
      <c r="A19" s="4" t="inlineStr">
        <is>
          <t>Securities Class Action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utative class action cases | lawsu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oan Loss Obligation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8417</v>
      </c>
      <c r="C4" s="6" t="n">
        <v>31980</v>
      </c>
    </row>
    <row r="5">
      <c r="A5" s="4" t="inlineStr">
        <is>
          <t>Provision for loan loss obligations</t>
        </is>
      </c>
      <c r="B5" s="5" t="n">
        <v>248</v>
      </c>
      <c r="C5" s="5" t="n">
        <v>578</v>
      </c>
    </row>
    <row r="6">
      <c r="A6" s="4" t="inlineStr">
        <is>
          <t>Charge-offs</t>
        </is>
      </c>
      <c r="B6" s="5" t="n">
        <v>-1922</v>
      </c>
      <c r="C6" s="5" t="n">
        <v>-3222</v>
      </c>
    </row>
    <row r="7">
      <c r="A7" s="4" t="inlineStr">
        <is>
          <t>Balance at end of period</t>
        </is>
      </c>
      <c r="B7" s="6" t="n">
        <v>16743</v>
      </c>
      <c r="C7" s="6" t="n">
        <v>2933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GULATORY CAPITAL AND LIQUIDITY REQUIREMENTS (Details) $ in Millions</t>
        </is>
      </c>
      <c r="B1" s="2" t="inlineStr">
        <is>
          <t>Mar. 31, 2025 USD ($)</t>
        </is>
      </c>
    </row>
    <row r="2">
      <c r="A2" s="3" t="inlineStr">
        <is>
          <t>Mortgage Banking [Abstract]</t>
        </is>
      </c>
      <c r="B2" s="4" t="inlineStr">
        <is>
          <t xml:space="preserve"> </t>
        </is>
      </c>
    </row>
    <row r="3">
      <c r="A3" s="4" t="inlineStr">
        <is>
          <t>Minimum adjusted net worth balance requirement</t>
        </is>
      </c>
      <c r="B3" s="9" t="n">
        <v>33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Total net revenues</t>
        </is>
      </c>
      <c r="B5" s="6" t="n">
        <v>273620</v>
      </c>
      <c r="C5" s="6" t="n">
        <v>222785</v>
      </c>
      <c r="D5" s="4" t="inlineStr">
        <is>
          <t xml:space="preserve"> </t>
        </is>
      </c>
    </row>
    <row r="6">
      <c r="A6" s="4" t="inlineStr">
        <is>
          <t>Net loss</t>
        </is>
      </c>
      <c r="B6" s="5" t="n">
        <v>40696</v>
      </c>
      <c r="C6" s="6" t="n">
        <v>71505</v>
      </c>
      <c r="D6" s="4" t="inlineStr">
        <is>
          <t xml:space="preserve"> </t>
        </is>
      </c>
    </row>
    <row r="7">
      <c r="A7" s="4" t="inlineStr">
        <is>
          <t>Total assets</t>
        </is>
      </c>
      <c r="B7" s="6" t="n">
        <v>6416714</v>
      </c>
      <c r="C7" s="4" t="inlineStr">
        <is>
          <t xml:space="preserve"> </t>
        </is>
      </c>
      <c r="D7" s="6" t="n">
        <v>63440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3 Months Ended</t>
        </is>
      </c>
    </row>
    <row r="2">
      <c r="B2" s="2" t="inlineStr">
        <is>
          <t>Mar. 31, 2025</t>
        </is>
      </c>
    </row>
    <row r="3">
      <c r="A3" s="3" t="inlineStr">
        <is>
          <t>Receivables [Abstract]</t>
        </is>
      </c>
      <c r="B3" s="4" t="inlineStr">
        <is>
          <t xml:space="preserve"> </t>
        </is>
      </c>
    </row>
    <row r="4">
      <c r="A4" s="4" t="inlineStr">
        <is>
          <t>LOANS HELD FOR SALE, AT FAIR VALUE</t>
        </is>
      </c>
      <c r="B4" s="4" t="inlineStr">
        <is>
          <t>LOANS HELD FOR SALE, AT FAIR VALUE The following table represents the unpaid principal balance of loans held for sale by product type of loan as of March 31, 2025 and December 31, 2024: March 31, December 31, Amount % Amount % Conforming - fixed $ 1,167,078 43 % $ 1,185,638 46 % Conforming - ARM 49,514 2 41,661 2 Government - fixed 984,313 36 986,799 38 Government - ARM 46,907 2 36,330 1 Other - residential mortgage loans 415,181 15 288,480 11 HELOC 60,972 2 58,849 2 Total 2,723,965 100 % 2,597,757 100 % Fair value adjustment 41,452 5,978 Loans held for sale, at fair value $ 2,765,417 $ 2,603,735 A summary of the changes in the balance of loans held for sale is as follows: Three Months Ended 2025 2024 Balance at beginning of period $ 2,603,735 $ 2,132,880 Origination and purchase of loans 5,049,308 4,502,323 Sales (5,157,212) (4,431,543) Repurchases 252,591 137,712 Principal payments (17,352) (26,073) Fair value gain (loss) 34,347 (15,241) Balance at end of period $ 2,765,417 $ 2,300,058 Gain on origination and sale of loans, net is comprised of the following components: Three Months Ended 2025 2024 Premium from loan sales $ 8,208 $ 20,195 Servicing rights additions 52,686 48,375 Unrealized (losses) gains from derivative assets and liabilities (18,474) 66,209 Realized gains (losses) from derivative assets and liabilities 9,174 (63,238) Discount points, rebates and lender paid costs 80,681 60,338 Fair value gain (loss) 34,347 (15,241) Provision for loan loss obligation for loans sold (246) (578) Total gain on origination and sale of loans, net $ 166,376 $ 116,060 The following table summarizes the difference between the aggregate fair value and the aggregate unpaid principal balance for loans held for sale. March 31, 2025 December 31, 2024 Fair value UPB Difference Fair value UPB Difference Current through 89 days delinquent $ 2,751,461 $ 2,708,487 $ 42,974 $ 2,582,937 $ 2,574,623 $ 8,314 90+ days delinquent (1) 13,956 15,478 (1,522) 20,798 23,134 (2,336) Total $ 2,765,417 $ 2,723,965 $ 41,452 $ 2,603,735 $ 2,597,757 $ 5,978 (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4Z</dcterms:created>
  <dcterms:modified xmlns:dcterms="http://purl.org/dc/terms/" xmlns:xsi="http://www.w3.org/2001/XMLSchema-instance" xsi:type="dcterms:W3CDTF">2025-05-08T20:30:27Z</dcterms:modified>
</cp:coreProperties>
</file>